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trictions On Cash"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usiness Segments" sheetId="18" state="visible" r:id="rId18"/>
    <sheet xmlns:r="http://schemas.openxmlformats.org/officeDocument/2006/relationships" name="Capital Notes" sheetId="19" state="visible" r:id="rId19"/>
    <sheet xmlns:r="http://schemas.openxmlformats.org/officeDocument/2006/relationships" name="Other Borrowings" sheetId="20" state="visible" r:id="rId20"/>
    <sheet xmlns:r="http://schemas.openxmlformats.org/officeDocument/2006/relationships" name="Income Taxes" sheetId="21" state="visible" r:id="rId21"/>
    <sheet xmlns:r="http://schemas.openxmlformats.org/officeDocument/2006/relationships" name="Earnings Per Common Share (EPS)" sheetId="22" state="visible" r:id="rId22"/>
    <sheet xmlns:r="http://schemas.openxmlformats.org/officeDocument/2006/relationships" name="Retirement Plans" sheetId="23" state="visible" r:id="rId23"/>
    <sheet xmlns:r="http://schemas.openxmlformats.org/officeDocument/2006/relationships" name="Stock Option Plan"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Contingent Liabilities" sheetId="27" state="visible" r:id="rId27"/>
    <sheet xmlns:r="http://schemas.openxmlformats.org/officeDocument/2006/relationships" name="Financial Instruments With Off-" sheetId="28" state="visible" r:id="rId28"/>
    <sheet xmlns:r="http://schemas.openxmlformats.org/officeDocument/2006/relationships" name="Concentration Of Credit Risk" sheetId="29" state="visible" r:id="rId29"/>
    <sheet xmlns:r="http://schemas.openxmlformats.org/officeDocument/2006/relationships" name="Fair Value Measurements" sheetId="30" state="visible" r:id="rId30"/>
    <sheet xmlns:r="http://schemas.openxmlformats.org/officeDocument/2006/relationships" name="Impact Of Recently Issued Accou" sheetId="31" state="visible" r:id="rId31"/>
    <sheet xmlns:r="http://schemas.openxmlformats.org/officeDocument/2006/relationships" name="Condensed Financial Statements "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Loans And Allowance For Loan 35" sheetId="35" state="visible" r:id="rId35"/>
    <sheet xmlns:r="http://schemas.openxmlformats.org/officeDocument/2006/relationships" name="Other Real Estate Owned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usiness Segments (Tables)" sheetId="39" state="visible" r:id="rId39"/>
    <sheet xmlns:r="http://schemas.openxmlformats.org/officeDocument/2006/relationships" name="Other Borrowings (Tables)" sheetId="40" state="visible" r:id="rId40"/>
    <sheet xmlns:r="http://schemas.openxmlformats.org/officeDocument/2006/relationships" name="Income Taxes (Tables)" sheetId="41" state="visible" r:id="rId41"/>
    <sheet xmlns:r="http://schemas.openxmlformats.org/officeDocument/2006/relationships" name="Earnings Per Common Share (EP42" sheetId="42" state="visible" r:id="rId42"/>
    <sheet xmlns:r="http://schemas.openxmlformats.org/officeDocument/2006/relationships" name="Stock Option Plan (Tables)" sheetId="43" state="visible" r:id="rId43"/>
    <sheet xmlns:r="http://schemas.openxmlformats.org/officeDocument/2006/relationships" name="Regulatory Matters (Tables)" sheetId="44" state="visible" r:id="rId44"/>
    <sheet xmlns:r="http://schemas.openxmlformats.org/officeDocument/2006/relationships" name="Contingent Liabilities (Tables)" sheetId="45" state="visible" r:id="rId45"/>
    <sheet xmlns:r="http://schemas.openxmlformats.org/officeDocument/2006/relationships" name="Financial Instruments With Of46" sheetId="46" state="visible" r:id="rId46"/>
    <sheet xmlns:r="http://schemas.openxmlformats.org/officeDocument/2006/relationships" name="Fair Value Measurements (Tables" sheetId="47" state="visible" r:id="rId47"/>
    <sheet xmlns:r="http://schemas.openxmlformats.org/officeDocument/2006/relationships" name="Condensed Financial Statement48" sheetId="48" state="visible" r:id="rId48"/>
    <sheet xmlns:r="http://schemas.openxmlformats.org/officeDocument/2006/relationships" name="Organization (Details)" sheetId="49" state="visible" r:id="rId49"/>
    <sheet xmlns:r="http://schemas.openxmlformats.org/officeDocument/2006/relationships" name="Summary Of Significant Accoun50" sheetId="50" state="visible" r:id="rId50"/>
    <sheet xmlns:r="http://schemas.openxmlformats.org/officeDocument/2006/relationships" name="Restrictions On Cash (Narrative" sheetId="51" state="visible" r:id="rId51"/>
    <sheet xmlns:r="http://schemas.openxmlformats.org/officeDocument/2006/relationships" name="Securities (Narrative) (Details" sheetId="52" state="visible" r:id="rId52"/>
    <sheet xmlns:r="http://schemas.openxmlformats.org/officeDocument/2006/relationships" name="Securities (Summary Of Securiti" sheetId="53" state="visible" r:id="rId53"/>
    <sheet xmlns:r="http://schemas.openxmlformats.org/officeDocument/2006/relationships" name="Securities (Gross Unrealized Lo" sheetId="54" state="visible" r:id="rId54"/>
    <sheet xmlns:r="http://schemas.openxmlformats.org/officeDocument/2006/relationships" name="Securities (Contractual Maturit"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Other Real Estate Owned (Narrat" sheetId="64" state="visible" r:id="rId64"/>
    <sheet xmlns:r="http://schemas.openxmlformats.org/officeDocument/2006/relationships" name="Other Real Estate Owned (Change" sheetId="65" state="visible" r:id="rId65"/>
    <sheet xmlns:r="http://schemas.openxmlformats.org/officeDocument/2006/relationships" name="Other Real Estate Owned (Schedu" sheetId="66" state="visible" r:id="rId66"/>
    <sheet xmlns:r="http://schemas.openxmlformats.org/officeDocument/2006/relationships" name="Premises And Equipment Schedule" sheetId="67" state="visible" r:id="rId67"/>
    <sheet xmlns:r="http://schemas.openxmlformats.org/officeDocument/2006/relationships" name="Deposits (Summary Of Deposit Ac" sheetId="68" state="visible" r:id="rId68"/>
    <sheet xmlns:r="http://schemas.openxmlformats.org/officeDocument/2006/relationships" name="Deposits (Schedule Of Time Depo" sheetId="69" state="visible" r:id="rId69"/>
    <sheet xmlns:r="http://schemas.openxmlformats.org/officeDocument/2006/relationships" name="Business Segments (Narrative) (" sheetId="70" state="visible" r:id="rId70"/>
    <sheet xmlns:r="http://schemas.openxmlformats.org/officeDocument/2006/relationships" name="Business Segments (Schedule Of " sheetId="71" state="visible" r:id="rId71"/>
    <sheet xmlns:r="http://schemas.openxmlformats.org/officeDocument/2006/relationships" name="Capital Notes (Narrative) (Deta" sheetId="72" state="visible" r:id="rId72"/>
    <sheet xmlns:r="http://schemas.openxmlformats.org/officeDocument/2006/relationships" name="Other Borrowings (Narrative) (D" sheetId="73" state="visible" r:id="rId73"/>
    <sheet xmlns:r="http://schemas.openxmlformats.org/officeDocument/2006/relationships" name="Other Borrowings (Summary Of Sh" sheetId="74" state="visible" r:id="rId74"/>
    <sheet xmlns:r="http://schemas.openxmlformats.org/officeDocument/2006/relationships" name="Income Taxes (Schedule Of Incom" sheetId="75" state="visible" r:id="rId75"/>
    <sheet xmlns:r="http://schemas.openxmlformats.org/officeDocument/2006/relationships" name="Income Taxes (Schedule Of Inc76" sheetId="76" state="visible" r:id="rId76"/>
    <sheet xmlns:r="http://schemas.openxmlformats.org/officeDocument/2006/relationships" name="Income Taxes (Schedule Of Defer" sheetId="77" state="visible" r:id="rId77"/>
    <sheet xmlns:r="http://schemas.openxmlformats.org/officeDocument/2006/relationships" name="Earnings Per Common Share (EP78" sheetId="78" state="visible" r:id="rId78"/>
    <sheet xmlns:r="http://schemas.openxmlformats.org/officeDocument/2006/relationships" name="Earnings Per Common Share (EP79" sheetId="79" state="visible" r:id="rId79"/>
    <sheet xmlns:r="http://schemas.openxmlformats.org/officeDocument/2006/relationships" name="Retirement Plans (Details)" sheetId="80" state="visible" r:id="rId80"/>
    <sheet xmlns:r="http://schemas.openxmlformats.org/officeDocument/2006/relationships" name="Stock Option Plan (Narrative) (" sheetId="81" state="visible" r:id="rId81"/>
    <sheet xmlns:r="http://schemas.openxmlformats.org/officeDocument/2006/relationships" name="Stock Option Plan (Summary Of S" sheetId="82" state="visible" r:id="rId82"/>
    <sheet xmlns:r="http://schemas.openxmlformats.org/officeDocument/2006/relationships" name="Stock Option Plan (Summarized I" sheetId="83" state="visible" r:id="rId83"/>
    <sheet xmlns:r="http://schemas.openxmlformats.org/officeDocument/2006/relationships" name="Stockholders' Equity (Details)" sheetId="84" state="visible" r:id="rId84"/>
    <sheet xmlns:r="http://schemas.openxmlformats.org/officeDocument/2006/relationships" name="Regulatory Matters (Narrative) " sheetId="85" state="visible" r:id="rId85"/>
    <sheet xmlns:r="http://schemas.openxmlformats.org/officeDocument/2006/relationships" name="Regulatory Matters (Schedule Of" sheetId="86" state="visible" r:id="rId86"/>
    <sheet xmlns:r="http://schemas.openxmlformats.org/officeDocument/2006/relationships" name="Contingent Liabilities (Narrati" sheetId="87" state="visible" r:id="rId87"/>
    <sheet xmlns:r="http://schemas.openxmlformats.org/officeDocument/2006/relationships" name="Contingent Liabilities (Schedul" sheetId="88" state="visible" r:id="rId88"/>
    <sheet xmlns:r="http://schemas.openxmlformats.org/officeDocument/2006/relationships" name="Financial Instruments With Of89" sheetId="89" state="visible" r:id="rId89"/>
    <sheet xmlns:r="http://schemas.openxmlformats.org/officeDocument/2006/relationships" name="Financial Instruments With Of90" sheetId="90" state="visible" r:id="rId90"/>
    <sheet xmlns:r="http://schemas.openxmlformats.org/officeDocument/2006/relationships" name="Concentration Of Credit Risk (D" sheetId="91" state="visible" r:id="rId91"/>
    <sheet xmlns:r="http://schemas.openxmlformats.org/officeDocument/2006/relationships" name="Fair Value Measurements (Fair V" sheetId="92" state="visible" r:id="rId92"/>
    <sheet xmlns:r="http://schemas.openxmlformats.org/officeDocument/2006/relationships" name="Fair Value Measurements (Impair" sheetId="93" state="visible" r:id="rId93"/>
    <sheet xmlns:r="http://schemas.openxmlformats.org/officeDocument/2006/relationships" name="Fair Value Measurements (Inform" sheetId="94" state="visible" r:id="rId94"/>
    <sheet xmlns:r="http://schemas.openxmlformats.org/officeDocument/2006/relationships" name="Fair Value Measurements (Fair95" sheetId="95" state="visible" r:id="rId95"/>
    <sheet xmlns:r="http://schemas.openxmlformats.org/officeDocument/2006/relationships" name="Condensed Financial Statement96" sheetId="96" state="visible" r:id="rId96"/>
    <sheet xmlns:r="http://schemas.openxmlformats.org/officeDocument/2006/relationships" name="Condensed Financial Statement97" sheetId="97" state="visible" r:id="rId97"/>
    <sheet xmlns:r="http://schemas.openxmlformats.org/officeDocument/2006/relationships" name="Condensed Financial Statement98" sheetId="98" state="visible" r:id="rId98"/>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6</t>
  </si>
  <si>
    <t>Mar. 2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BANK OF THE JAMES FINANCIAL GROUP INC</t>
  </si>
  <si>
    <t>Entity Central Index Key</t>
  </si>
  <si>
    <t>Current Fiscal Year End Date</t>
  </si>
  <si>
    <t>--12-31</t>
  </si>
  <si>
    <t>Entity Filer Category</t>
  </si>
  <si>
    <t>Smaller Reporting Company</t>
  </si>
  <si>
    <t>Entity Common Stock, Shares Outstanding</t>
  </si>
  <si>
    <t>Entity Public Float</t>
  </si>
  <si>
    <t>Entity Voluntary Filers</t>
  </si>
  <si>
    <t>No</t>
  </si>
  <si>
    <t>Entity Current Reporting Status</t>
  </si>
  <si>
    <t>Yes</t>
  </si>
  <si>
    <t>Entity Well-known Seasoned Issuer</t>
  </si>
  <si>
    <t>Consolidated Balance Sheets - USD ($) $ in Thousands</t>
  </si>
  <si>
    <t>Dec. 31, 2015</t>
  </si>
  <si>
    <t>Assets</t>
  </si>
  <si>
    <t>Cash and due from banks</t>
  </si>
  <si>
    <t>Federal Funds Sold</t>
  </si>
  <si>
    <t>Total cash and cash equivalents</t>
  </si>
  <si>
    <t>Securities held-to-maturity (fair value of $3,273 in 2016 and $2,649 in 2015)</t>
  </si>
  <si>
    <t>Securities available-for-sale, at fair value</t>
  </si>
  <si>
    <t>Restricted stock, at cost</t>
  </si>
  <si>
    <t>Loans, net of allowance for loan losses of $5,716 in 2016 and $4,683 in 2015</t>
  </si>
  <si>
    <t>Loans held for sale</t>
  </si>
  <si>
    <t>Premises and equipment, net</t>
  </si>
  <si>
    <t>Interest receivable</t>
  </si>
  <si>
    <t>Cash value - bank owned life insurance</t>
  </si>
  <si>
    <t>Other real estate owned</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78,436 as of December 31, 2016 and 2015</t>
  </si>
  <si>
    <t>Additional paid-in-capital</t>
  </si>
  <si>
    <t>Retained earnings</t>
  </si>
  <si>
    <t>Accumulated other comprehensiv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ederal Funds purchased</t>
  </si>
  <si>
    <t>FHLB borrowings</t>
  </si>
  <si>
    <t>Total interest expense</t>
  </si>
  <si>
    <t>Net interest income</t>
  </si>
  <si>
    <t>Provision for loan losses</t>
  </si>
  <si>
    <t>Net interest income after provision for loan losses</t>
  </si>
  <si>
    <t>Noninterest income</t>
  </si>
  <si>
    <t>Gain on sales of loans held for sale</t>
  </si>
  <si>
    <t>Service charges, fees and commissions</t>
  </si>
  <si>
    <t>Increase in cash value of life insuranc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Amortization of tax credit investment</t>
  </si>
  <si>
    <t>Total non-interest expenses</t>
  </si>
  <si>
    <t>Income before income taxes</t>
  </si>
  <si>
    <t>Income tax expense</t>
  </si>
  <si>
    <t>Net Income</t>
  </si>
  <si>
    <t>Weighted average shares outstanding - basic and diluted</t>
  </si>
  <si>
    <t>Earnings per common share - basic</t>
  </si>
  <si>
    <t>Earnings per common share - diluted</t>
  </si>
  <si>
    <t>Consolidated Statements Of Comprehensive Income - USD ($) $ in Thousands</t>
  </si>
  <si>
    <t>Consolidated Statements Of Comprehensive Income [Abstract]</t>
  </si>
  <si>
    <t>Other comprehensive income (loss)</t>
  </si>
  <si>
    <t>Unrealized gains (losses) on securities available-for-sale</t>
  </si>
  <si>
    <t>Unrealized gains (losses) on securities available-for-sale, Tax effect</t>
  </si>
  <si>
    <t>Reclassification adjustment for gains included in net income</t>
  </si>
  <si>
    <t>[1]</t>
  </si>
  <si>
    <t>Reclassification adjustment for gains included in net income, Tax effect</t>
  </si>
  <si>
    <t>[2]</t>
  </si>
  <si>
    <t>Other comprehensive income (loss), net of tax</t>
  </si>
  <si>
    <t>Comprehensive income</t>
  </si>
  <si>
    <t>Gains are included in "gain on sale of available-for-sale securities, net" on the consolidated statements of income.</t>
  </si>
  <si>
    <t>The tax effect on these reclassifications is reflected in "income tax expense" on the consolidated statements of income.</t>
  </si>
  <si>
    <t>Consolidated Statements Of Changes In Stockholders' Equity - USD ($) $ in Thousands</t>
  </si>
  <si>
    <t>Common Stock [Member]</t>
  </si>
  <si>
    <t>Additional Paid-In Capital [Member]</t>
  </si>
  <si>
    <t>Retained Earnings [Member]</t>
  </si>
  <si>
    <t>Accumulated Other Comprehensive (Loss) [Member]</t>
  </si>
  <si>
    <t>Total</t>
  </si>
  <si>
    <t>Balance at Dec. 31, 2014</t>
  </si>
  <si>
    <t>Balance, shares at Dec. 31, 2014</t>
  </si>
  <si>
    <t>Dividends paid on common stock</t>
  </si>
  <si>
    <t>Net proceeds from issuance of shares of common stock</t>
  </si>
  <si>
    <t>Net proceeds from issuance of shares of common stock, shares</t>
  </si>
  <si>
    <t>Exercise of stock options</t>
  </si>
  <si>
    <t>Exercise of stock options, shares</t>
  </si>
  <si>
    <t>Other Comprehensive (loss)</t>
  </si>
  <si>
    <t>Balance at Dec. 31, 2015</t>
  </si>
  <si>
    <t>Balance, shares at Dec. 31, 2015</t>
  </si>
  <si>
    <t>Balance at Dec. 31, 2016</t>
  </si>
  <si>
    <t>Balance, shares at Dec. 31, 2016</t>
  </si>
  <si>
    <t>Consolidated Statements Of Changes In Stockholders' Equity (Parenthetical) - $ / shares</t>
  </si>
  <si>
    <t>Consolidated Statements Of Changes In Stockholders' Equity [Abstract]</t>
  </si>
  <si>
    <t>Dividend on common stock, per share</t>
  </si>
  <si>
    <t>Shares of common stock</t>
  </si>
  <si>
    <t>Consolidated Statements Of Cash Flows - USD ($) $ in Thousands</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 for-sale-securities</t>
  </si>
  <si>
    <t>(Gain) on call of held-to-maturity securities</t>
  </si>
  <si>
    <t>(Gain) on sales of loans held for sale</t>
  </si>
  <si>
    <t>(Gain) loss on sale of other real estate owned</t>
  </si>
  <si>
    <t>(Benefit) for deferred income taxes</t>
  </si>
  <si>
    <t>(Increase) in cash value of life insurance</t>
  </si>
  <si>
    <t>(Increase) in interest receivable</t>
  </si>
  <si>
    <t>(Increase) in other assets</t>
  </si>
  <si>
    <t>(Increase) in income taxes receivable</t>
  </si>
  <si>
    <t>Increase in interest payable</t>
  </si>
  <si>
    <t>Decrease (increase) in other liabilities</t>
  </si>
  <si>
    <t>Proceeds from sales of loans held for sale</t>
  </si>
  <si>
    <t>Origination of loans held for sale</t>
  </si>
  <si>
    <t>Valuation Adjustment on other real estate owned</t>
  </si>
  <si>
    <t>Net cash provided by operating activities</t>
  </si>
  <si>
    <t>Cash flows from investing activities</t>
  </si>
  <si>
    <t>Purchases of securities held-to-maturity</t>
  </si>
  <si>
    <t>Proceeds from maturities and calls of securities held-to-maturity</t>
  </si>
  <si>
    <t>Purchases of securities available-for-sale</t>
  </si>
  <si>
    <t>Proceeds from maturities, calls and paydowns of securities available-for-sale</t>
  </si>
  <si>
    <t>Proceeds from sale of securities available-for-sale</t>
  </si>
  <si>
    <t>Purchases of bank owned life insurance</t>
  </si>
  <si>
    <t>(Purchase) redemption of Federal Home Loan Bank stock</t>
  </si>
  <si>
    <t>Proceeds from sale of other real estate owned</t>
  </si>
  <si>
    <t>Origination of loans, net of principal collected</t>
  </si>
  <si>
    <t>Capital improvements to other real estate owned</t>
  </si>
  <si>
    <t>Purchases of premises and equipment</t>
  </si>
  <si>
    <t>Net cash (used in) investing activities</t>
  </si>
  <si>
    <t>Cash flows from financing activities</t>
  </si>
  <si>
    <t>Net increase in deposits</t>
  </si>
  <si>
    <t>Net (decrease) in federal funds purchased</t>
  </si>
  <si>
    <t>Net (decrease) in Federal Home Loan Bank advances</t>
  </si>
  <si>
    <t>Dividends paid to common stockholders</t>
  </si>
  <si>
    <t>Proceeds from sale of 1,000,000 shares of common equity</t>
  </si>
  <si>
    <t>Retirement of capital notes</t>
  </si>
  <si>
    <t>Proceeds from exercise of stock options</t>
  </si>
  <si>
    <t>Net cash provided by financing activities</t>
  </si>
  <si>
    <t>Increase in cash and cash equivalents</t>
  </si>
  <si>
    <t>Cash and cash equivalents at beginning of period</t>
  </si>
  <si>
    <t>Cash and cash equivalents at end of period</t>
  </si>
  <si>
    <t>Non cash transactions</t>
  </si>
  <si>
    <t>Transfer of loans to other real estate owned</t>
  </si>
  <si>
    <t>Fair value of adjustment for securities</t>
  </si>
  <si>
    <t>Cash transactions</t>
  </si>
  <si>
    <t>Cash paid for interest</t>
  </si>
  <si>
    <t>Cash paid for taxes</t>
  </si>
  <si>
    <t>Consolidated Statements Of Cash Flows (Parenthetical)</t>
  </si>
  <si>
    <t>Dec. 31, 2015shares</t>
  </si>
  <si>
    <t>Consolidated Statements Of Cash Flows [Abstract]</t>
  </si>
  <si>
    <t>Organization</t>
  </si>
  <si>
    <t>Organization [Abstract]</t>
  </si>
  <si>
    <t xml:space="preserve">Note 1 – Organization
﻿
Bank of the James Financial Group, Inc. ( “ Financial ” or the “ Company ” ),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 Bank ” ), the Bank ’ s wholly-owned subsidiary, BOTJ Insurance, Inc. ( “ BOTJ-Ins. ” ), and through the Bank ’ s two divisions, Bank of the James Mortgage division ( “ Mortgage division ” ) and BOTJ Investment Services division ( “ Investment Services division ” ). The Mortgage division originates conforming and non-conforming home mortgages primarily in the Region 2000 area, which includes the counties of Amherst, Appomattox, Bedford and Campbell (which includes the Town of Altavista) , the Town of Bedford and the City of Lynchburg, Virginia. Financial exists primarily for the purpose of holding the stock of its subsidiaries, the Bank and such other subsidiaries as it may acquire or establish. Financial also has one wholly-owned non-operating subsidiary.
﻿
Bank of the James was incorporated on October 23, 1998, and began banking operations on July 22, 1999. The Bank is a Virginia chartered bank and is engaged in lending and deposit gathering activities in Region 2000 and other markets in Central Virginia . It operates under the laws of Virginia and the Rules and Regulations of the Federal Reserve System and the Federal Deposit Insurance Corporation. The Bank ’ s locations consist of f ive branches ( one of which is a limited service branch) in Lynchburg, Virginia, one in Forest, Virginia which includes the Mortgage Division, one in Madison Heights, Virginia, one in the Town of Amherst, Virginia, one in the Town of B edford, Virginia, one in the Town of Altavista, Virginia , and one in the Town of Appomattox . The Bank also operates one full service branch, two limited service branches and a loan production office in Charlottesville, Virginia, a full service branch in Harrisonburg, Virginia, and a full service branch in Roanoke, Virginia. </t>
  </si>
  <si>
    <t>Summary Of Significant Accounting Policies</t>
  </si>
  <si>
    <t>Summary Of Significant Accounting Policies [Abstract]</t>
  </si>
  <si>
    <t xml:space="preserve">Note 2 - Summary of significant accounting policies
﻿
Consolidation
The consolidated financial statements include the accounts of Bank of the James Financial Group, Inc. and its wholly owned subsidiaries. All material intercompany balances and transactions have been eliminated in consolidation.
﻿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
Cash and cash equivalents
Cash and cash equivalents include cash and balances due from banks and federal funds sold, all of which mature within ninety days. Generally, federal funds are purchased and sold for one-day periods.
Note 2 - Summary of significant accounting policies (continued)
﻿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our ability and intent to hold the investment until a recovery of fair value. Other-than-temporary impairment of an equity security results in a write-down that must be included in net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
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Note 2 - Summary of significant accounting policies (continued)
﻿
balance. Loan origination fees, net of certain direct origination costs, are deferred and recognized as an adjustment of the related loan yield using the interest method.
﻿
Past due status
Past due status is based on the contractual terms of the loan. In all cases, loans are placed on non-accrual and potentially charged-off at an earlier date if collection of principal or interest is considered doubtful.
﻿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
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he amount of interest rate lock commitments is currently an immaterial amount.
﻿
Allowance for loan losses
The allowance for loan losses is established as losses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
Note 2 - Summary of significant accounting policies (continued)
﻿
The allowance consists of specific, historical and general components. The specific component relates to loans that are classified as doubtful or substandard. For such loans that are also classified as impaired, an allowance is established when the collateral value of the impaired loan or discounted cash flows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he qualitative factors used to derive the general component of the allowance may include but are not limited to:
﻿
1.
Known improvement or deterioration in certain classes of loans or collateral;
2.
Trends in portfolio volume, maturity, or composition;
3.
Volume and trends in delinquencies and non-accruals;
4.
Local economic and industrial conditions;
5.
Lending, charge-off, and collection policies; and
6.
Experience, ability, and depth of lending staff.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four components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The Bank also performs individual loan analysis and assesses potential future losses associated with those relationships risk rated as special mention (our internal risk rating of 6).
o
In accordance with current accounting rules (ASC 450), the Bank examines historical charge-off data by segment in order to determine a portion of the reserve related to homogeneous pools. The Bank updates its historical charge-off data quarterly and adjusts the reserve accordingly.
o
The Bank applies various risk factors, including, for example, levels of trends in delinquencies, current and expected economic conditions, and levels of and trends in recoveries of prior charge-offs.
﻿
Note 2 - Summary of significant accounting policies (continued)
o
The Bank applies factors to determine the method by which to determine the general reserve for inherent losses related to the loan pool, including, for example, loan concentrations, policy and procedure changes, national and local economic trends and conditions, and overall portfolio quality.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55 and $646 classified as TDRs as of December 31, 2016 and 2015, respectively.
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ncludes the remaining lease term and probable renewal periods.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
﻿
Note 2 - Summary of significant accounting policies (continued)
or exchange the transferred assets, and (3) the Bank does not maintain effective control over the transferred assets through an agreement to repurchase them before their maturity or the ability to unilaterally cause the holder to return specific ass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evaluated on a Company-wide basis. Operating segments are aggregated into one as operating results for all segments are similar. Accordingly, all of the financial service operations are considered by management to be aggregated in one reportable operating segment.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16 and 2015, there were no liabilities recorded for unrecognized tax benefits.
﻿
﻿
﻿
Note 2 - Summary of significant accounting policies (continued)
﻿
Stock options
Current accounting guidance requires the costs resulting from all share-based payments to employees be recognized in the financial statements. Stock-based compensation is estimated at the date of grant, using the Black-Scholes option valuation model for determining fair value, and recognized over the option’s vesting period. As of December 31, 2016, all compensation expense related to the Company’s option plan had been recognized. The Company’s ability to grant additional option shares under the 1999 Plan has expired.
﻿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
Reclassification
Management has made certain immaterial reclassifications to the prior year financial statements to conform to the 2016 presentation.
Comprehensive income
Comprehensive income consists of net income and other comprehensive income (loss). Other comprehensive income (loss) includes unrealized gains (losses) on available-for-sale securities.
Marketing
The Company expenses advertising costs as incurred. Advertising expenses were $ 686 and $466 for 2016 and 2015, respectively. </t>
  </si>
  <si>
    <t>Restrictions On Cash</t>
  </si>
  <si>
    <t>Restrictions On Cash [Abstract]</t>
  </si>
  <si>
    <t xml:space="preserve">﻿
Note 3 - Restrictions on cash
To comply with Federal Reserve regulations, the Bank is required to maintain certain average cash reserve balances. The daily average cash reserve requirements were approximately $ 6,733 and $5,562 for the weeks includin g December 31, 201 6 and 201 5 , respectively. </t>
  </si>
  <si>
    <t>Securities [Abstract]</t>
  </si>
  <si>
    <t xml:space="preserve">﻿
Note 4 - Securities
A summary of the amortized cost and fair value of securities, with gross unrealized gains and losses, follows:
﻿
﻿
December 31, 2016
﻿
Amortized
Gross Unrealized
Fair
﻿
Cost
Gains
Losses
Value
Held-to -maturity
﻿ U.S. agency obligations
$3,299
$65
$(91)
$3,273
﻿
Available-for-sale
﻿ U.S. Treasuries
$1,952
$ -
$(119)
$1,833
﻿ U.S. agency obligations
14,332
5
(1,224)
13,113
﻿ Mortgage-backed securities
12,358
-
(353)
12,005
﻿ Municipals
10,426
55
(534)
9,947
﻿ Corporates
4,132
-
(254)
3,878
﻿
﻿
$43,200
$60
$(2,484)
$40,776
﻿
﻿
﻿
﻿
December 31, 2015
﻿
Amortized
Gross Unrealized
Fair
﻿
Cost
Gains
Losses
Value
Held-to -maturity
﻿ U.S. agency obligations
$2,519
$130
$ -
$2,649
﻿
Available-for-sale
﻿ U.S. agency obligations
$19,606
$3
$(799)
$18,810
﻿ Mortgage-backed securities
10,778
4
(135)
10,647
﻿ Municipals
4,984
84
(34)
5,034
﻿ Corporates
1,521
-
(16)
1,505
﻿
﻿
$36,889
$91
$(984)
$35,996
Temporarily Impaired Securities
﻿
The following tables show the gross unrealized losses and fair value of the Bank ’ s investments with unrealized losses that are not deemed to be other-than-temporarily impaired, aggregated by investment category and length of time that individual securities have been in a continuous unrealized loss position, a t December 31, 201 6 and 201 5 :
﻿
Note 4 –Securities (continued)
﻿
December 31, 2016
Less than 12 months
More than 12 months
Total
﻿
Fair
Unrealized
Fair
Unrealized
Fair
Unrealized
﻿
Value
Losses
Value
Losses
Value
Losses
Held-to-maturity
﻿ U.S. agency obligations $1,193
$91
$ -
$ -
$1,193
$91
﻿
Available-for-sale
﻿ U.S. Treauries 1,833
119
-
-
1,833
119
﻿ U.S. agency obligations 13,109
1,224
-
-
13,109
1,224
﻿ Mortgage-backed securities 11,331
353
-
-
11,331
353
﻿ Municipals 7,170
534
-
-
7,170
534
﻿ Corporates 3,878
254
-
-
3,878
254
﻿
﻿ Total temporarily impaired securities $38,514
$2,575
$ -
$ -
$38,514
$2,575
﻿
﻿
﻿
December 31, 2015
Less than 12 months
More than 12 months
Total
﻿
Fair
Unrealized
Fair
Unrealized
Fair
Unrealized
﻿
Value
Losses
Value
Losses
Value
Losses
Available-for-sale
﻿ U.S. agency obligations $7,160
$353
$10,650
$446
$17,810
$799
﻿ Mortgage-backed securities 6,726
77
1,979
58
8,705
135
﻿ Municipals 2,341
25
503
9
2,844
34
﻿ Corporates 1,505
16
-
-
1,505
16
﻿
﻿ Total temporarily impaired securities $17,732
$471
$13,132
$513
$30,864
$984
﻿
﻿
U.S. Treasuries. The unrealized losses on these two investments in U.S. Treasuries at December 31, 2016 were caused by an increase in interest rates. The contractual terms of those investments do no 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 6 . Each of these two investments carries a Moody’s investment grade rating of A.
﻿
﻿
U.S. agency obligations. The unrealized losses on the 10 investments in U.S. agency obligations at December 31, 2016 were caused by an increase in interest rate s . The contractual terms of those investments do no 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 6 . Each of these 10 investments carries an S&amp;P investment grade rating of AA.
﻿
Mortgage-backed securities. The unrealized loss on the seven investment s in U.S. government agency mortgage-backed securities at December 31, 2016 was caused by an increase in interest rates . The contractual terms of those investment s do es no t permit the issuer to settle the securities at a price le ss than the amortized cost basis of the investment s . Because the Bank does not intend to sell the investments and it is not more likely than not that the Bank will be required to sell the investments before recovery of the amortized cost basi s, which may be maturity, the Bank does not consider those investments to be other-than-temporarily impaired at December 31, 201 6 . Each of these seven investments carries an S&amp;P investment grade rating of AA.
﻿
Municipals. The unrealized losses on the 13 investments in municipal obligatio ns at December 31, 201 6 were caused by an increase in interest rate s . The contractual terms of those investments do no 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 ired at December 31, 201 6 . Each of these 13 investments carries an S&amp;P investment grade rating of AA or above.
﻿
Corporates. The unrealized loss es on the five investment s in domestic corporate issued securities at December 31, 2016 were caused by an increase in interest rate s . The contractual terms of those investment s do es no t permit the issuer to settle the securities at a price le ss than the amortized cost basis of the investment s . Because the Bank does not intend to sell the investments and it is not more likely than not that the Bank will be required to sell the investments before recovery of the amortized cost basi s, which may be maturity, the Bank does not consider those investments to be other-than-temporarily impaired at December 31, 201 6 . Each of these five investments carries an S&amp;P investment grade rating of AA.
﻿
The amortized costs and fair values of securities at December 31, 201 6 , by contractual maturity, are shown below. Expected maturities may differ from contractual maturities because borrowers may h ave the right to call or prepay obligations with or without call or prepayment penalties.
﻿
Note 4 –Securities (continued)
﻿
Held-to-Maturity
Available-for-Sale
﻿
Amortized
Fair
Amortized
Fair
﻿
Cost
Values
Cost
Values
﻿
﻿ Due in one year or less
$ -
$ -
$ -
$ -
﻿ Due after one year through five years
2,015
2,080
551
535
﻿ Due after five years through ten years
-
-
14,874
14,318
﻿ Due after ten years
1,284
1,193
27,775
25,923
﻿
﻿
$3,299
$3,273
$43,200
$40,776
﻿
The Bank received $ 24,637 in proceeds from sales of securities available-for-sale in 201 6 . Gross realized gains amounted to $ 487 and gross realized losses amounted to $ 0 . The Bank received $ 13,440 in proceeds from sales of securities available-for-sale in 201 5 . Gross realized gains amounted to $ 52 and gross realized losses amounted to $ 3 .
At December 31, 2016 and 2015, securities with a carrying value of $11,756 and $11,582 , respectively, were pledged as collateral for public deposits and for other purposes as required or permitted by law . </t>
  </si>
  <si>
    <t>Loans And Allowance For Loan Losses</t>
  </si>
  <si>
    <t>Loans And Allowance For Loan Losses [Abstract]</t>
  </si>
  <si>
    <t xml:space="preserve">Note 5 - Loans and allowance for loan losses
The allowance represents an amount that, in management ’ s judgment, will be adequate to absorb any losses on existing loans that may become uncollectible. Management ’ 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 ’ s ability to repay and the value of collateral, overall portfolio quality and review of specific potential losses. This evaluation is inherently subjective, as it requires estimates that are susceptible to significant revision as more information becomes available.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by classes within the segments, based on the associated risks within these classe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
Loan Segments:
Loan Classes:
Commercial
Commercial and industrial loans
Commercial real estate
Commercial mortgages – owner occupied
Commercial mortgages – non-owner occupied
Commercial construction
Consumer
Consumer unsecured
Consumer secured
Residential
Residential mortgages
Residential consumer construction
Note 5 - Loans and allowance for loan losses (continued)
The evaluation also considers the following risk characteristics of each loan segment :
·
Commercial loans carry risks associated with the successful operation of a business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mmercial real estate loans carry risks associated with a real estate project and other risks associated with the ownership of real estate. In addition, for real estate construction loans there is a risk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Unsecured consumer loans carry additional risks associated with the continued credit-worthiness of borrowers who may be unable to meet payment obligations.
·
Residential mortgage and construction loans carry risks associated with the continued credit-worthiness of the borrower and changes in the value of the collateral. Equity lines of credit carry risks associated with the continued credit-worthiness of the borrower and changes in the value of the collateral.
The Bank ’ s internal risk rating system is in place to grade commercial and commercial real estate loans. Category ratings are reviewed periodically by lenders and the credit review area of the Bank based on the borrower ’ s individual situation. Additionally, internal and external monitoring and review of credits are conducted on an annual basis.
Below is a summary and definition of the Bank ’ s risk rating categories:
﻿
RATING 1
Excellent
RATING 2
Above Average
RATING 3
Satisfactory
RATING 4
Acceptable / Low Satisfactory
RATING 5
Monitor
RATING 6
Special Mention
RATING 7
Substandard
RATING 8
Doubtful
RATING 9
Loss
Based on the above criteria, we segregate loans into the above categories for special mention, substandard, doubtful and loss from non-classified, or pass rated, loans. We review the characteristics of each rating at least annually, generally during the first quarter. The characteristics of these ratings are as follows:
Note 5 - Loans and allowance for loan losses (continued)
·
“ Pass. ”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 Monitor. ” These are loans having a risk rating of 5. Monitor loans have currently acceptable risk but may have the potential for a specific defined weakness in the borrower ’ s operations and the borrower ’ s ability to generate positive cash flow on a sustained basis. The borrower ’ s recent payment history may currently or in the future be characterized by late payments. The Bank ’ s risk exposure is mitigated by collateral supporting the loan. The collateral is considered to be well-margined, well maintained, accessible and readily marketable.
·
“ Special Mention. ” These are loans having a risk rating of 6. Special Mention loans have weaknesses that deserve management ’ s close attention. If left uncorrected, these potential weaknesses may result in deterioration of the repayment prospects for the asset or in the Bank ’ s credit position at some future date. Special Mention loans are not adversely classified and do not expose an institution to sufficient risk to warrant adverse classification. These loans do warrant more than routine monitoring due to a weakness caused by adverse events.
·
“ Substandard. ” These are loans having a risk rating of 7. Substandard loans are considered to have specific and well-defined weaknesses that jeopardize the viability of the Bank ’ 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 ’ s performance and financial condition provide evidence that it is probable that the Bank will be unable to collect all amounts due.
·
“ Doubtful. ”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 ossibility of loss is high.
·
“ Loss. ” These are loans having a risk rating of 9. Loss rated loans are not considered collectible under normal circumstances and there is no realistic expectation for any future payment on the loan. Loss rated loans are fully charged off.
Note 5 - Loans and allowance for loan losses (continued)
The Bank grants primarily commercial, real estate, and installment loans to customers throughout its market area, which consists primarily of Region 2000 which includes the counties of Amherst, Appomattox, Bedford and Campbell , the Town of Bedford, and the City of and the City of Lynchburg, Virginia. The real estate portfolio can be affected by the condition of the local real estate market. The commercial and installment loan portfolio can be affected by the local economic conditions.
﻿
A summary of loans, net is as follows:
﻿
﻿
﻿
December 31,
﻿
2016
2015
﻿
﻿ Commercial
$88,085
$76,773
﻿ Commercial real estate
237,638
217,125
﻿ Consumer
85,099
81,531
﻿ Residential
59,247
59,699
﻿
﻿ Total loans (1)
470,069
435,128
﻿
﻿ Less allowance for loan losses
5,716
4,683
﻿
﻿ Net loans
$464,353
$430,445
﻿
(1)
Includes net deferred loan costs of $182 and $263 , respectively.
The amount of overdrafts reclassified as loans was $ 54 an d $ 17 as of December 31, 201 6 and 201 5 , respectively.
﻿
The Company’s officers, directors and their related interests have various types of loan relationships with the Bank. The total outstanding balances of these related party loans at December 31, 2016 and 2015 were $ 15,869 an d $16,674 respectively. During 2016, new loans and advances amounted to $1,186 and repayments amounted to $ 1,991 . It should be noted that the beginning balance as of December 31, 2015 was adjusted upward to account for the existing loan relationships maintained by individuals who were newly designated as executive officers in 2016 as defined by Regulation O. Note 5 - Loans and allowance for loan losses (continued)
﻿
The following tables set forth information regarding impaired and non-accrual loans as of December 31, 201 6 and 201 5 :
﻿
﻿
﻿ Loans on Non-Accrual Status
﻿
﻿
﻿
As of December 31,
﻿
2016
2015
﻿ Commercial $915
$483
Commercial Real Estate:
﻿ Commercial Mortgages-Owner Occupied 855
799
﻿ Commercial Mortgages-Non-Owner Occupied
- 514
﻿ Commercial Construction 256
367
Consumer
﻿ Consumer Unsecured
- 31
﻿ Consumer Secured 80
269
Residential:
﻿ Residential Mortgages 1,292
695
﻿ Residential Consumer Construction 67
248
﻿
﻿ Totals $3,465
$3,406
﻿
Note 5 - Loans and allowance for loan losses (continued)
﻿
﻿
﻿
Impaired Loans
﻿
As of and for the Year Ended December 31, 2016
﻿
Unpaid
Average
Interest
﻿
Recorded
Principal
Related
Recorded
Income
﻿ 2016
Investment
Balance
Allowance
Investment
Recognized
﻿ With No Related Allowance Recorded:
﻿
Commercial
$ 698
$ 698
$ -
$ 349
$ 37
﻿
Commercial Real Estate
﻿
Commercial Mortgages-Owner Occupied 3,019
3,077
-
3,051
142
﻿
Commercial Mortgage Non-Owner Occupied 349
349
-
263
23
﻿
Commercial Construction
-
-
-
14
-
﻿
Consumer
﻿
Consumer Unsecured
-
-
-
-
-
﻿
Consumer Secured 18
18
-
19
1
﻿
Residential
﻿
Residential Mortgages 1,555
1,687
-
1,776
55
﻿
Residential Consumer Construction
-
-
-
86
-
﻿
﻿ With an Allowance Recorded:
﻿
Commercial
$ 1,521
$ 1,521
$ 1,233
$ 1,351
$ 81
﻿
Commercial Real Estate
﻿
Commercial Mortgages-Owner Occupied 1,587
1,618
249
1,232
81
﻿
Commercial Mortgage Non-Owner Occupied 74
74
20
373
6
﻿
Commercial Construction 169
657
76
255
-
﻿
Consumer
﻿
Consumer Unsecured
-
-
-
16
-
﻿
Consumer Secured 110
110
110
150
8
﻿
Residential
﻿
Residential Mortgages 699
736
83
675
30
﻿
Residential Consumer Construction
-
-
-
-
-
﻿
﻿ Totals:
﻿
Commercial
$ 2,219
$ 2,219
$ 1,233
$ 1,700
$ 118
﻿
Commercial Real Estate
﻿
Commercial Mortgages-Owner Occupied 4,606
4,695
249
4,283
223
﻿
Commercial Mortgage Non-Owner Occupied 423
423
20
636
29
﻿
Commercial Construction 169
657
76
269
-
﻿
Consumer
﻿
Consumer Unsecured
-
-
-
16
-
﻿
Consumer Secured 128
128
110
169
9
﻿
Residential
﻿
Residential Mortgages 2,254
2,423
83
2,451
85
﻿
Residential Consumer Construction
-
-
-
86
-
﻿
$ 9,799
$ 10,545
$ 1,771
$ 9,610
$ 464
﻿
﻿
Note 5 - Loans and allowance for loan losses (continued)
﻿
﻿
﻿
Impaired Loans
﻿
As of and for the Year Ended December 31, 2015
﻿
Unpaid
Average
Interest
﻿
Recorded
Principal
Related
Recorded
Income
2015
Investment
Balance
Allowance
Investment
Recognized
With No Related Allowance Recorded:
﻿
Commercial
$ -
$ -
$ -
$ 1,009
$ -
﻿
Commercial Real Estate
﻿
Commercial Mortgages-Owner Occupied 3,082
3,100
-
2,959
174
﻿
Commercial Mortgage Non-Owner Occupied 177
177
-
628
12
﻿
Commercial Construction 27
514
-
244
-
﻿
Consumer
﻿
Consumer Unsecured
-
-
-
-
-
﻿
Consumer Secured 20
20
-
21
1
﻿
Residential
﻿
Residential Mortgages 1,997
2,027
-
1,466
86
﻿
Residential Consumer Construction 171
176
-
86
4
﻿
With an Allowance Recorded:
﻿
Commercial
$ 1,180
$ 1,256
$ 6100
$ 1,293
$ 38
﻿
Commercial Real Estate
﻿
Commercial Mortgages-Owner Occupied 877
883
163
865
35
﻿
Commercial Mortgage Non-Owner Occupied 672
738
175
399
38
﻿
Commercial Construction 340
700
75
170
-
﻿
Consumer
﻿
Consumer Unsecured 31
32
31
16
1
﻿
Consumer Secured 190
193
153
155
10
﻿
Residential
﻿
Residential Mortgages 650
800
87
740
42
﻿
Residential Consumer Construction
-
-
-
-
-
﻿
Totals:
﻿
Commercial
$ 1,180
$ 1,256
$ 610
$ 2,302
$ 38
﻿
Commercial Real Estate
﻿
Commercial Mortgages-Owner Occupied 3,959
3,983
163
3,824
209
﻿
Commercial Mortgage Non-Owner Occupied 849
915
175
1,027
50
﻿
Commercial Construction 367
1,214
75
414
-
﻿
Consumer
﻿
Consumer Unsecured 31
32
31
16
1
﻿
Consumer Secured 210
213
153
176
11
﻿
Residential
﻿
Residential Mortgages 2,647
2,827
87
2,206
128
﻿
Residential Consumer Construction 171
176
-
86
4
﻿
$ 9,414
$ 10,616
$ 1,294
$ 10,051
$ 441
Note 5 - Loans and allowance for loan losses (continued)
The following tables set forth the allowance for loan losses activity for the years ended December 31, 201 6 and 201 5 :
Allowance for Loan Losses and Recorded Investment in Loans
For the Year Ended December 31, 2016
﻿
﻿
Commercial
2016
Commercial
Real Estate
Consumer
Residential
Total
﻿
Allowance for Loan Losses:
﻿
﻿ Beginning Balance
$1,195
$1,751
$1,073
$664
$4,683
﻿ Charge-offs
(328)
(156)
(275)
-
(759)
﻿ Recoveries
7
127
44
2
180
﻿ Provision
1,318
387
112
(205)
1,612
﻿ Ending Balance
$2,192
$2,109
$954
$461
$5,716
﻿
﻿ Ending Balance: Individually evaluated for impairment
$1,233
$345
$110
$83
$1,771
﻿
﻿ Ending Balance: Collectively evaluated for impairment
959
1,764
844
378
3,945
﻿
﻿
﻿ Totals:
$2,192
$2,109
$954
$461
$5,716
﻿
Loans:
﻿
﻿ Ending Balance: Individually evaluated for impairment
$2,219
$5,198
$128
$2,254
$9,799
﻿
﻿ Ending Balance: Collectively evaluated for impairment
85,866
232,440
84,971
56,993
460,270
﻿
﻿ Totals:
$88,085
$237,638
$85,099
$59,247
$470,069
﻿
﻿
﻿
﻿
﻿
﻿
Note 5 - Loans and allowance for loan losses (continued)
﻿
﻿
Allowance for Loan Losses and Recorded Investment in Loans
For the Year Ended December 31, 201 5
﻿
﻿
﻿
Commercial
2015
Commercial
Real Estate
Consumer
Residential
Total
﻿
Allowance for Loan Losses:
﻿
﻿ Beginning Balance
$1,235
$2,194
$812
$549
$4,790
﻿ Charge-offs
(294)
(64)
(257)
-
(615)
﻿ Recoveries
14
122
54
36
226
﻿ Provision
240
(501)
464
79
282
﻿ Ending Balance
$1,195
$1,751
$1,073
$664
$4,683
﻿
﻿ Ending Balance: Individually evaluated for impairment
$610
$413
$184
$87
$1,294
﻿
﻿ Ending Balance: Collectively evaluated for impairment
585
1,338
889
577
3,389
﻿
﻿
﻿ Totals:
$1,195
$1,751
$1,073
$664
$4,683
﻿
Loans:
﻿
﻿ Ending Balance: Individually evaluated for impairment
$1,180
$5,175
$241
$2,818
$9,414
﻿
﻿ Ending Balance: Collectively evaluated for impairment
75,593
211,950
81,290
56,881
425,714
﻿
﻿ Totals:
$76,773
$217,125
$81,531
$59,699
$435,128
﻿
﻿
﻿
Note 5 - Loans and allowance for loan losses (continued)
﻿
Age Analysis of Past Due Loans as of December 31, 2016
2016
30-59 Days
Past Due
60-89 Days
Past Due
Greater
than
90 Days
Total Past
Due
Current
Total
Loans
Recorded Investment
&gt; 90 Days &amp;
Accruing
﻿ Commercial $283
$5
$78
$366
$87,719
$88,085
$ -
Commercial Real Estate:
﻿ Commercial Mortgages-Owner Occupied 1,136
72
855
2,063
88,698
90,761
-
﻿ Commercial Mortgages-Non-Owner Occupied 140
-
- 140
134,262
134,402
-
﻿ Commercial Construction
-
- 256
256
12,219
12,475
-
Consumer:
﻿ Consumer Unsecured 9
-
- 9
8,558
8,567
-
﻿ Consumer Secured 531
301
- 832
75,700
76,532
-
Residential:
﻿ Residential Mortgages 539
161
1,063
1,763
49,525
51,288
-
﻿ Residential Consumer Construction
-
- 67
67
7,892
7,959
-
﻿ Total $2,638
$539
$2,319
$5,496
$464,573
$470,069
$ -
﻿
﻿
﻿
Age Analysis of Past Due Loans as of December 31, 2015
2015
30-59 Days
Past Due
60-89 Days
Past Due
Greater
than
90 Days
Total Past
Due
Current
Total
Loans
Recorded Investment
&gt; 90 Days &amp;
Accruing
﻿ Commercial
$ - $244
$483
$727
$76,046
$76,773
$ -
Commercial Real Estate:
﻿ Commercial Mortgages-Owner Occupied 425
571
426
1,422
75,549
76,971
-
﻿ Commercial Mortgages-Non-Owner Occupied 189
90
438
717
126,138
126,855
-
﻿ Commercial Construction
-
- 367
367
12,932
13,299
-
Consumer:
﻿ Consumer Unsecured 2
- 31
33
6,828
6,861
-
﻿ Consumer Secured 198
68
128
394
74,276
74,670
-
Residential:
﻿ Residential Mortgages 512
468
543
1,523
48,490
50,013
-
﻿ Residential Consumer Construction
-
- 248
248
9,438
9,686
-
﻿ Total $1,326
$1,441
$2,664
$5,431
$429,697
$435,128
$ -
﻿
Note 5 - Loans and allowance for loan losses (continued)
Credit Quality Information - by Class
December 31, 2016
﻿ 2016
Pass
Monitor
Special
Substandard
Doubtful
Totals
﻿
Mention
﻿ Commercial $83,912
$1,473
$301
$1,484
$915
$88,085
﻿ Commercial Real Estate:
﻿ Commercial Mortgages-Owner Occupied 83,008
2,975
101
4,677
- 90,761
﻿ Commercial Mortgages-Non-Owner Occupied 129,794
3,525
525
558
- 134,402
﻿ Commercial Construction 11,774
- 445
256
- 12,475
Consumer
﻿ Consumer Unsecured 8,567
-
-
-
- 8,567
﻿ Consumer Secured 76,215
-
- 317
- 76,532
Residential:
﻿ Residential Mortgages 48,366
- 245
2,677
- 51,288
﻿ Residential Consumer Construction 7,892
-
- 67
- 7,959
﻿
﻿ Totals $449,528
$7,973
$1,617
$10,036
$915
$470,069
﻿
﻿
﻿
﻿
Credit Quality Information - by Class
December 31, 2015
﻿ 2015
Pass
Monitor
Special
Substandard
Doubtful
Totals
﻿
Mention
﻿ Commercial $73,831
$290
$1,457
$1,195
$ - $76,773
Commercial Real Estate:
﻿ Commercial Mortgages-Owner Occupied 68,813
1,353
2,801
4,004
- 76,971
﻿ Commercial Mortgages-Non-Owner Occupied 120,462
1,558
3,895
940
- 126,855
﻿ Commercial Construction 12,932
-
- 367
- 13,299
Consumer
﻿ Consumer Unsecured 6,830
-
- 31
- 6,861
﻿ Consumer Secured 73,825
276
50
519
- 74,670
Residential:
﻿ Residential Mortgages 47,180
-
- 2,833
- 50,013
﻿ Residential Consumer Construction 9,438
-
- 248
- 9,686
﻿
﻿ Totals $413,311
$3,477
$8,203
$10,137
$ - $435,128
﻿
Note 5 - Loans and allowance for loan losses (continued)
Troubled Debt Restructurings (TDRs)
There were no loan modifications that would have been classified as Troubled Debt Restructurings (TDR) during the twelve months ended December 31, 2016.
The following tables describe the loan modifications classified as TDRs during the twelve months ended December 31, 2015:
For the Twelve Months Ended December 31, 2015
( dollars in thousands)
Troubled Debt Restructurings During the Period
Number of Contracts
Pre-Modification Outstanding Recorded Investment
Post-Modification Outstanding Recorded Investment
﻿ Commercial
1
$21
$21
﻿ Commercial Real Estate
2
$456
$456
The loans noted in the table above were modified during the periods to extend maturity only. These loans are factored into the determination of the allowance for loan losses as of the period indicated and are included in the Bank’s impaired loan analysis and individually evaluated for impairment.
At December 31, 2016 and December 31, 2015, the Bank had no outstanding commitments to disburse additional funds on loans classified as TDRs.
There were no loan modifications classified as TDRs within the last twelve months that defaulted (90 days past due) during the twelve months ended December 31, 2016 and 2015.
﻿ </t>
  </si>
  <si>
    <t>Other Real Estate Owned</t>
  </si>
  <si>
    <t>Other Real Estate Owned [Abstract]</t>
  </si>
  <si>
    <t xml:space="preserve">﻿
Note 6 - Other real estate owned
At December 31, 2016 a nd 201 5 , OREO was $ 2,370 and $ 1,965 respectively. OREO is primarily comprised of residential properties and non-residential properties associated with commercial relationships. As of December 31, 2016, there was $294 of consumer mortgage loans secured by residential real estate, all of which were in the process of foreclosure. As of December 31, 2015, there were no residential real estate loans in other real estate owned. The following table represents the changes in OREO balance in 201 6 and 201 5 .
﻿
OREO Changes
﻿
Year Ended December 31,
﻿
2016
2015
﻿ Balance at the beginning of the year $1,965
$956
﻿ Transfers from Loans 470
1,425
﻿ Capitalized costs
- 25
﻿ Valuation adjustments (45)
(75)
﻿ Sales (21)
(360)
﻿ Gain (loss) on sales 1
(6)
﻿ Balance at the end of the year $2,370
$1,965
﻿
Note 6 - Other real estate owned (continued)
The following table sets forth the OREO expenses in 2016 and 2015.
﻿
﻿
OREO Expense
﻿
Year Ended December 31,
﻿
201 6
201 5
﻿ (Gain) loss on sales $(1)
$6
﻿ Valuation adjustments 45
75
﻿ Expenses 24
41
﻿ Total $68
$122
﻿ </t>
  </si>
  <si>
    <t>Premises And Equipment</t>
  </si>
  <si>
    <t>Premises And Equipment [Abstract]</t>
  </si>
  <si>
    <t xml:space="preserve">﻿
Note 7 – Premises and equipment
﻿
Pr emises and equipment at December 31, 201 6 and 201 5 are summarized as follows:
﻿
﻿
﻿
December 31,
﻿
201 6
201 5
﻿
Land
$3,302
$3,014
﻿
Building and improvements
5,864
6,142
﻿
Construction in progress
2,098
877
﻿
Furniture and equipment
6,328
5,951
﻿
Leasehold improvements
1,611
1,611
﻿
Software
2,205
2,106
﻿
21,408
19,701
﻿
Less accumulated depreciation
10,461
9,694
﻿
﻿
Net pr emises and equipment
$10,947
$10,007
﻿
Total depreciation and amortization expense related to premises and equipment for t he years ended December 31, 2016 and 2015 was $ 767 and $ 767 , respectively . </t>
  </si>
  <si>
    <t>Deposits [Abstract]</t>
  </si>
  <si>
    <t xml:space="preserve">﻿
Note 8 - Deposits
﻿
A summary of deposit accounts is as follows:
﻿
﻿
﻿
December 31,
﻿
2016
2015
Demand
﻿ Noninterest bearing
$102,654
$91,325
﻿ Interest bearing
147,351
117,934
﻿ Savings
108,078
114,930
﻿ Time, $250,000 or more (1)
38,865
25,190
﻿ Other time
126,164
118,231
﻿
﻿
$523,112
$467,610
﻿
(1) Includes brokered certificates of deposit of $22,044,000 as of December 31, 2016 and $10,000,000 as of December 31, 2015.
﻿
At December 31, 201 6 , maturities of time d eposits are scheduled as follows:
﻿
﻿
﻿
Year Ending December 31,
Amount
﻿
﻿
201 7
$48,605
﻿
201 8
76,290
﻿
201 9
22,340
﻿
20 20
9,621
﻿
20 21
8,173
﻿
﻿
$165,029
﻿
The Bank held deposits from the Company’s officers, directors and their related interests of $10,167 a nd $ 7,326 at December 31, 201 6 and 201 5 , respectively. </t>
  </si>
  <si>
    <t>Business Segments</t>
  </si>
  <si>
    <t>Business Segments [Abstract]</t>
  </si>
  <si>
    <t xml:space="preserve">Note 9 – Business Segments
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The mortgage segment provides a variety of mortgage loan products principally within Region 2000. Mortgage loans are originated and sold in the secondary market through purchase commitments from investors. Because of the pre-arranged purchase commitments, there is minimal risk to the Company.
Both of the Company’s reportable segments are service based. The mortgage business is a fee-based business while the Bank’s primary source of revenue is net interest income. The Bank also provides a referral network for
Note 9 – Business Segments (continued)
the mortgage origination business. The mortgage business may also be in a position to refer its customers to the Bank for banking services when appropriate.
Information about reportable business segments and reconciliation of such information to the consoli dated financial statements for y ears ended December 31, 201 6 and 201 5 was a s follows :
﻿
﻿
﻿ Business Segments
﻿
﻿
Community
﻿
Banking
Mortgage
Total
﻿ For the year ended December 31, 2016
﻿ Net interest income
$ 19,224
$ -
$ 19,224
﻿ Provision for loan losses 1,612
-
1,612
﻿ Net interest income after provision for loan losses 17,612
-
17,612
﻿ Noninterest income 2,338
2,457
4,795
﻿ Noninterest expenses 15,695
1,899
17,594
﻿ Income before income taxes 4,255
558
4,813
﻿ Income tax expense 1,337
190
1,527
﻿ Net income
$ 2,918
$ 368
$ 3,286
﻿ Total assets
$ 570,181
$ 4,014
$ 574,195
﻿
﻿ For the year ended December 31, 2015
﻿ Net interest income
$ 17,611
$ -
$ 17,611
﻿ Provision for loan losses 282
-
282
﻿ Net interest income after provision for loan losses 17,329
-
17,329
﻿ Noninterest income 1,866
2,327
4,193
﻿ Noninterest expenses 14,401
1,778
16,179
﻿ Income before income taxes 4,794
549
5,343
﻿ Income tax expense 1,464
187
1,651
﻿ Net income
$ 3,330
$ 362
$ 3,692
﻿ Total assets
$ 525,077
$ 2,066
$ 527,143
﻿
﻿ </t>
  </si>
  <si>
    <t>Capital Notes</t>
  </si>
  <si>
    <t>Capital Notes [Abstract]</t>
  </si>
  <si>
    <t>Capitol Notes</t>
  </si>
  <si>
    <t xml:space="preserve">Note 10 – Capital notes
During the third quarter of 2012, Financial closed the private placement of unregistered debt securities (the “2012 Offering”) pursuant to which Financial issued $ 10 million in principal of notes (the “2012 Notes). The 2012 Notes bore interest at the rate of 6 % per year with interest payable quarterly in arrears. The 2012 Notes were scheduled to mature on April 1, 2017 , but were subject to prepayment in whole or in part on or after April 1, 2013 at Financial’s sole discretion on 30 days written notice to the holders. The notes were called on December 3, 2015 and paid in full on January 5, 2016.
﻿
On January 25, 2017 , Financial closed a private placement of unregis tered debt securities (the “2017 Offering”) p ursu ant to which Financial issued $5,000,000 in principal of notes (the “2017 Notes”). The 2017 Notes bear interest at the rate of 4% per year with interest payable quarterly in arrears. The 2017 Notes are to mature on
Note 10 – Capital notes (continued)
January 24, 2022 , but are subject to prepayment in whole or in part on or after January 24, 2018 at Financial’s sole discretion on 30 days written notice to the holders. A portion of the proceeds from the sale of the 2017 Notes will be used to provide additional capital to the Bank. </t>
  </si>
  <si>
    <t>Other Borrowings</t>
  </si>
  <si>
    <t>Other Borrowings [Abstract]</t>
  </si>
  <si>
    <t xml:space="preserve">﻿
Note 11 – Other borrowings
Other borrowings consist ed of the following at December 31, 201 6 and 201 5 :
﻿
﻿
﻿
As of December 31,
Short Term:
201 6
201 5
Federal funds purchased
﻿ Balance at end of year
$ -
$ -
﻿ Maximum month-end outstanding balance 6,265
814
﻿ Average outstanding balance during the year 371
184
﻿ Average interest rate during the year 1.08%
1.09%
﻿ Average interest rate at end of year
N/A
N/A
﻿
FHLB Borrowings :
Federal Home Loan Bank advances
﻿ Balance at end of year
$ -
$ -
Maximum month-end outstanding balance
-
12,000
﻿ Average outstanding balance during the year
-
2,269
﻿ Average interest rate during the year
N/A
1.23%
﻿ Average interest rate at end of year
N/A
N/A
﻿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
Unsecured federal fund lines and their respective limits are maintained with the following institutions: Community Bankers ’ Bank, $ 11,000 , Zions Bank, $ 4,000 , PNC Bank, $6,000 and Suntrust Bank, $ 3,000 . In addition, the Bank maintains a $ 5,000 reverse repurchase agreement with Suntrust whereby securities may be pledged as collateral in exchange for funds for a minimum of 30 days with a maximum of 90 days. The Bank also maintains a secured federal funds line with Community Bankers ’ Bank whereby it may pledge securities as collateral with no specified minimum or maximum amount or term.
﻿
The Bank is also a member of the Federal Home Loan Bank of Atlanta ( “ FHLBA ” ). The Bank ’ s avai lable credit through the FHLBA wa s $ 143,615 as of December 31 , 201 6 , the most recent calculation. The Bank must pledge collateral in order to access the FHLBA available credit. Currently the Bank has pledged to the FHLBA approximately $39,500 in 1-4 family residential mortgages which, after adjustments for the loan-to-value requirements by the FHLBA, would allow the Bank to access up to $31,249 in credit without pledging any additional collateral.
﻿
As of December 31, 2016, and 2015 there are no outstanding balances on any of the credit facilities mentioned above. </t>
  </si>
  <si>
    <t>Income Taxes</t>
  </si>
  <si>
    <t>Income Taxes [Abstract]</t>
  </si>
  <si>
    <t xml:space="preserve">Note 12 - Income taxes
﻿
The Company files income tax returns in the U.S. federal jurisdiction and the state of Virginia. With few exceptions, the Company is no longer subject to U.S. federal, state and local income tax examinations by tax authorities for years prior to 2013.
Income tax expense attributable to income before income tax expense is summarized as follows:
﻿
December 31,
﻿
2016
2015
﻿
Current federal income tax expense
$1,983
$1,725
﻿
Deferred federal income tax (benefit) expense
(456)
(74)
﻿
Income tax expense
$1,527
$1,651
﻿
Income tax expense differed from amounts computed by applying the U.S. Federal income tax rate of 34 % to income before income tax expense as a result of the following:
﻿
2016
2015
﻿
Computed “expected” income tax expense
$1,636
$1,817
﻿
Increase (reduction) in income tax resulting from:
﻿
Non-taxable income
(113)
(106)
﻿
Non-deductible expenses
4
38
﻿
Tax credit investments
-
(98)
﻿
Income tax expense
$1,527
$1,651
﻿
The tax effects of temporary differences result in deferred tax assets and liabilities as presented below:
﻿
﻿
2016
2015
﻿
Deferred tax assets
﻿
Allowance for loan losses
$1,353
$881
﻿
Unrealized loss on available-for-sale securities
824
305
﻿
OREO
141
124
﻿
Non-accrual interest
403
432
﻿
Other
78
64
﻿
Gross deferred tax assets
2,799
1,806
﻿
﻿
Deferred tax liabilities
﻿
Depreciation
130
204
﻿
Other
295
203
﻿
Gross deferred tax liabilities
425
407
﻿
Net deferred tax asset
$2,374
$1,399
﻿ </t>
  </si>
  <si>
    <t>Earnings Per Common Share (EPS)</t>
  </si>
  <si>
    <t>Earnings Per Common Share (EPS) [Abstract]</t>
  </si>
  <si>
    <t xml:space="preserve">Note 13 – E arnings per common share (EPS)
﻿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basic and diluted earnings per share calculations are as follows:
﻿
201 6
201 5
Numerator:
﻿ Net income available to stockholders $3,286
$3,692
﻿
﻿ Basic EPS weighted average shares outstanding 4,378,436
3,451,409
Effect of dilutive securities:
﻿ Incremental shares a ttributable to stock options 6
-
﻿
﻿ Diluted EPS weighted-average shares outstanding 4,378,442
3,451,409
﻿
﻿ Basic earnings per common share $0.75
$1.07
﻿ Diluted earnings per common share $0.75
$1.07
﻿
No option shares were excluded from the 2016 earnings per share calculation. At December 31, 2015, 636 option shares w ere excluded from the 201 5 earnings per share calculation s because their effects were anti-dilutive. </t>
  </si>
  <si>
    <t>Retirement Plans</t>
  </si>
  <si>
    <t>Retirement Plans [Abstract]</t>
  </si>
  <si>
    <t xml:space="preserve">Note 14 – Retirement plans
﻿
Defined contribution benefit plan. The Company adopted a 401(k) defined contribution plan on October 1, 2000, which is administered by the Virginia Bankers ’ Association. Participants have the right to contribute up to a maximum of 19 % of pretax annual compensation or the maximum allowed under Section 401(g) of the Internal Revenue Code, whichever is less. The Company contributed $253 and $217 to the plan on behalf of the employees for the years ended December 31, 2016 and 2015, respectively .
Supplemental Executive Retirement Plan . A Supplemental Executive Retirement Plan (SERP) was established to provide participating executives (as determined by the Company ’ s Board of Directors) with benefits that cannot be provided under the 401(k) as a result of limitations imposed by the Internal Revenue Code. The SERP will also provide benefits to eligib le employees or their survivors , as applicable, if they die, retire, or are terminated under certain circumstances. SERP expense totaled $ 230 and $ 187 for the years end ed December 31, 201 6 and 2015 , respectively.
﻿
The Company funds the plan through a modified endowment contract. Income recorded for the plan represents life insurance income as recorded based on the projected increases in cash surrender values of life insurance policies. A s of December 31, 201 6 and 201 5 , th e life insurance policies had cash surrender va lues of approximate ly $ 12,673 and $ 9,781 , respectively. </t>
  </si>
  <si>
    <t>Stock Option Plan</t>
  </si>
  <si>
    <t>Stock Option Plan [Abstract]</t>
  </si>
  <si>
    <t xml:space="preserve">Note 15 – Stock option plan
﻿
On October 21, 1999, the Board of Directors adopted the “1999 Stock Option Plan” for officers and employees. The ability to grant shares under the 1999 Stock Option Plan expired on October 21, 2009. The plan expired with 25,832 shares not granted.
﻿
Stock option plan activity for the year ended December 31, 201 6 is summarized below:
﻿
﻿
﻿
﻿
Weighted
﻿
Weighted
Average
﻿
Average
Remaining
﻿
Exercise
Contractual
Intrinsic
﻿
Shares
Price
Life (in years)
Value
﻿
﻿ Options outstanding, January 1, 2016 636
$ 12.79
﻿ Granted
-
-
﻿ Exercised
-
-
﻿ Forfeited
-
-
﻿ Options outstanding, December 31, 2016 636
12.79
1.42
$ 2
﻿ Options exercisable, December 31, 2016 636
$ 12.79 1.42
$ 2
The intrinsic value of options exercised during 201 5 was $ 10 . The intrinsic value represents the amount by which the current market value of the underlying stock exceeds the exercise price. This amount changes based on changes in the market value of the Company’s common stock. There is no additional unrecognized compensation ex pense related to option awards associated with the 1999 Stock Option Plan . No options were exercised in 2016.
﻿
The following is summarized information concerning currently outstanding and exercisable options as adjusted for all stock dividends previously declared and paid:
﻿
﻿
Options Outstanding and Exercisable
Exercise
Remaining
Weighted Average
Price ($)
Number of Options
Contractual Life
Exercise Price ($)
﻿
12.79
636
1.42 years
12.79
﻿ </t>
  </si>
  <si>
    <t>Stockholders' Equity</t>
  </si>
  <si>
    <t>Stockholders' Equity [Abstract]</t>
  </si>
  <si>
    <t xml:space="preserve">﻿
Note 16 – Stockholders’ equity
﻿
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
In October, 2014, Financial’s board of directors authorized a share repurchase program that authorized Financial to buy back up to 100,000 shares of common stock on such terms and conditions as the Company deems favorable. The plan expired in October, 2015 and no shares were repurchased under the plan.
On December 3, 2015, Financial closed a private placement of common stock pursuant to which it received gross proceeds of $11,520,000 by selling an aggregate of 1,000,000 shares of Financials’ Common Stock at a price of $11.52 per share, as part of a private placement (the “Common Stock Private Placement”). Financial used $10,000,000 of the proceeds from the Common Stock Private Placement to prepay in full the 2012 Notes. </t>
  </si>
  <si>
    <t>Regulatory Matters</t>
  </si>
  <si>
    <t>Regulatory Matters [Abstract]</t>
  </si>
  <si>
    <t xml:space="preserve">Note 17 - Regu 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
Quantitative measures established by regulation to ensure capital adequacy require the Bank to maintain minimum amounts and ratios (set forth in the following table) of total and Tier I capital (as defined in the regulations) to risk-weighted assets (as defined), and of Tier I capital to average assets (as defined). Management believes, as o f December 31, 201 6 that the Bank meets all capital adequacy requirements to which it is subject. The Bank’s actual regulatory capital amounts and ratios for December 31, 201 6 and 201 5 are also presented in the table below.
On June 7, 2012, the Federal Reserve issued a series of proposed rules that would revise and strengthen its risk-based and leverage capital requirements and its method for calculating risk-weighted assets. The rules were proposed to implement the Basel III regulatory capital reforms from the Basel Committee on Banking Supervision and certain provisions of the Dodd-Frank Act. On July 2, 2013, the Federal Reserve approved certain revisions to the proposals and finalized new capital requirements for banking organizations.
Effective January 1, 2015, the final rules require d Financial and the Bank to comply with the following new minimum capital ratios: (i) a new common equity Tier 1 capital ratio of 4.5% of risk-weighted assets; (ii) a Tier 1 capital ratio of 6.0% of risk-weighted assets (increased from the previous requirement of 4.0% ); (iii) a total capital ratio of 8.0% of risk-weighted assets (unchanged from previous requirement); and (iv) a leverage ratio of 4.0% of
﻿
Note 17 - Regulatory matters (continued)
total assets. These are the initial capital requirements, which will be phased in over a five -year period. When fully phased in on January 1, 2019, the rules will require Financial and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as phased in beginning January 1, 2016, at 0.625% of risk-weighted assets, increasing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With respect to the Bank, the rules also revised the “prompt corrective action” regulations pursuant to Section 38 of the FDIA by (i) introducing a common equity Tier 1 capital ratio requirement at each level (other than critically undercapitalized), with the required ratio being 6.5% for well-capitalized status; (ii) increasing the minimum Tier 1 capital ratio requirement for each category, with the minimum ratio for well-capitalized status being 8.0% (as compared to the previous 6.0% as of December 31, 2014); and (iii) eliminating the current provision that provides that a bank with a composite supervisory rating of 1 may have a 3.0% Tier 1 leverage ratio and still be well-capitalized.
The new capital requirements also include changes in the risk weights of assets to better reflect credit risk and other risk exposures. These include a 150% risk weight (up from 100% ) for certain high volatility commercial real estate acquisition, development and construction loans and nonresidential mortgage loans that are 90 days past due or otherwise on nonaccrual status, a 20% (up from 0% ) credit conversion factor for the unused portion of a commitment with an original maturity of one year or less that is not unconditionally cancellable, a 250% risk weight (up from 100% ) for mortgage servicing rights and deferred tax assets that are not deducted from capital, and increased risk-weights (from 0% to up to 600% ) for equity exposures.
As of December 31, 201 6 , the most recent notification from the Federal Reserve Ban k of Richmond categorized the Bank as well capitalized under the regulatory framework for prompt corrective action.
Note 17 - Regulatory matters (continued)
﻿
To be categorized as well capitalized, the Bank must maintain minimum total risk-based, CET1, Tier I risk-based and Tier I leverage ratios as set forth in the following table. There are no conditions or events since that notification that management believes have changed the Bank’s category.
﻿
T he capital ratios for the Bank for 201 6 and 201 5 are set forth in the following table:
﻿
December 31, 2016
﻿
To Be Well
﻿
Capitalized Under
﻿
For Capital
Prompt Corrective
﻿
Actual
Adequacy Purposes
Action Provisions
﻿
Amount
Ratio
Amount
Ratio (1)
Amount
Ratio
Total capital
﻿
(to risk-weighted assets) $56,365
11.54%
$42,142
&gt; 8.625%
$48,861
&gt; 10.00%
﻿ Tier I capital
﻿
(to risk-weighted assets) $50,649
10.37%
$32,370
&gt; 6.625%
$39,089
&gt; 8.00%
Common Equity Tier 1 capital
﻿
(to risk-weighted assets) $50,649
10.37%
$25,041
&gt;5.125%
$31,759
&gt;6.50%
Tier I capital (leverage)
﻿
(to average assets) $50,649
8.94%
$22,656
&gt; 4.000%
$28,320
&gt; 5.00%
﻿
(1)
Includes capital conservation buffer where applicable.
﻿
﻿
December 31, 2015
﻿
To Be Well
﻿
Capitalized Under
﻿
For Capital
Prompt Corrective
﻿
Actual
Adequacy Purposes
Action Provisions
﻿
Amount
Ratio
Amount
Ratio
Amount
Ratio
Total capital
﻿
(to risk-weighted assets)
$52,461
11.76%
$35,696
&gt; 8.00%
$44,620
&gt; 10.00%
Tier I capital
﻿
(to risk-weighted assets)
$47,778
10.71%
$26,772
&gt; 6.00%
$35,696
&gt; 8.00%
Common Equity Tier 1 capital
﻿
(to risk-weighted assets)
$47,778
10.71%
$20,079
&gt;4.50%
$29,003
&gt;6.50%
Tier I capital (leverage)
﻿
(to average assets)
$47,778
9.22%
$20,724
&gt; 4.00%
$25,905
&gt; 5.00%
T he above tables set forth the capital position and analysis for the Bank only. Because total assets on a consolidated basis are less than $ 1,0 00,000, Financial is not subject to the consolidated capital requirements imposed by the Bank Holding Company Act. Consequently, Financial does not calculate its financial ratios on a
﻿
Note 17 - Regulatory matters (continued)
consolidated basis. If calculated, the capital ratios for the Company on a consolidated basis would no longer be comparable to the capital ratios of the Bank because the proceeds of the private placement do not qualify as equity capital on a consolidated basis. </t>
  </si>
  <si>
    <t>Contingent Liabilities</t>
  </si>
  <si>
    <t>Contingent Liabilities [Abstract]</t>
  </si>
  <si>
    <t xml:space="preserve">﻿
Note 18 – C ontingent liabilities
The Bank rents, under non-cancelable leases, six of its banking facilities and one commercial loan production office . The original lease for 615 Church Street expired on July 31, 2009. On August 1, 2009, the Bank elected to enter into a new 10 year lease for this property. The Bank has 2.5 years remaining on this lease.
The Bank entered into a lease agreement for 828 Main Street with Jamesview Investments, LLC, a related party which is wholly-owned by William C. Bryant III, a member of the Board of Directors of both Financial and the Bank. The initial term of the lease was 10 years with two five year renewal options for a total of 20 years. The Bank has 7.5 years remaining on this lease including option periods. The total expense to be incurred by the Bank over the remaining course of the lease, including options to extend, is estimated to be $ 1,755 .
In December 2005, the Bank entered into a lease agreement for 4935 Boonsboro Road. The initial term of the lease wa s five years with two five -year renewal options for a total of 15 years. The Bank has 4 years r emaining on this lease and no remaining option period s .
In September 2013, the Bank entered into a lease agreement for 1430 Rolkin Court in Charlottesville, VA. Lease payments did not begin on the property until the upfit was completed on January 1, 2014. The initial term of the lease was five years with one five -year renewal option for a total of 10 years. The Bank has 7 years remaining on this lease including the one option period.
In July 2015, the Bank entered into a lease agreement for 225 Merchant Walk Avenue, Charlottesville, VA. Lease payments did not begin on the property until the upfit was completed in November 2016. The initial term of the lease was 10 years with two five -year renewal options for a total of 20 years. The Bank has 20 years remaining on this lease including the two option periods.
In August 2016, the Bank entered into a land only lease for a temporary branch location at 180 Old Courthouse Road, Appomattox, VA. This initial term of the lease was six months. This lease expired on February 28, 2017 and the Bank is leasing the property on a month-to-month basis.
In November 2016, the Bank entered into a lease agreement for 3564 Electric Road, Roanoke, VA. Lease payments do not begin on the property until February 1, 2017. The initial term of the lease was five years with two five year renewal options for a total of 15 years. The Bank has 15 years remaining on this lease including the two option periods.
Rental expenses under operating leases were $ 569 and $ 530 for the years ended December 31, 201 6 and 201 5 , respectively.
Note 18 – C ontingent liabilities (continued)
﻿
The current minimum annual rental commitments under the non-cancelable leases in effect at December 31, 201 6 are as follows:
﻿
﻿
﻿
Year Ending
Amount
﻿
201 7 $632
﻿
201 8 643
﻿
201 9 430
﻿
20 20 173
﻿
20 21 116
﻿
Thereafter 383
﻿
﻿
$2,377
﻿ </t>
  </si>
  <si>
    <t>Financial Instruments With Off-Balance-Sheet Risk</t>
  </si>
  <si>
    <t>Financial Instruments With Off Balance Sheet Risk[Abstract]</t>
  </si>
  <si>
    <t>Financial Instruments With Off Balance Sheet Risk</t>
  </si>
  <si>
    <t xml:space="preserve">Note 19 - Financial instruments with off-balance-sheet risk
﻿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
Credit risk is defined as the possibility of sustaining a loss because the other party to a financial instrument fails to perform in accordance with the terms of the contract. The Bank ’ 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
The Bank requires collateral or other security to support financial instruments when it is deemed necessary. The Bank evaluates each customer ’ s credit - worthiness on a case-by-case basis. The amount of collateral obtained, if deemed necessary by the Bank upon extension of credit, is based on management ’ s credit evaluation of the counterparty. Types of collateral vary but may include marketable securities, accounts receivable, inventory, and property, plant and equipment.
﻿
At December 31, 2016, the Bank had rate lock commitments to originate mortgage loans through its Mortgage Division amounting to approximately $4,079 and loans held for sale of $3,833 . The Bank has entered into corresponding commitments with third party investors to sell each of these loans that close. No other obligation exists. As a result of these contractual relationships with these investors, the Bank is not exposed to losses nor will it realize gains related to its rate lock commitments due to changes in interest rates.
﻿
Note 19 - Financial instruments with off-balance-sheet risk (continued)
﻿
Financial instruments whose contract amounts represent credit risk are as follows:
﻿
﻿
Contract Amounts at
﻿
December 31,
﻿
201 6
201 5
﻿
﻿
Commitments to extend credit
$93,247
$90,809
﻿
﻿
Standby letters of credit
$3,466
$3,097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 </t>
  </si>
  <si>
    <t>Concentration Of Credit Risk</t>
  </si>
  <si>
    <t>Concentration Of Credit Risk [Abstract]</t>
  </si>
  <si>
    <t xml:space="preserve">Note 20 – Concentration of credit risk
The Bank has a diversified loan portfolio consisting of commercial, real estate and consumer (installment) loans. Substantially all of the Bank ’ s customers are residents or operate business ventures in its market area consisting primarily of the Lynchburg metropolitan area. Therefore, a substantial portion of its debtors ’ ability to honor their contracts and the Bank ’ s ability to realize the value of any underlying collateral, if needed, is influenced by the economic conditions in this market area.
The Bank maintains a significant portion of its cash balances with one financial institution. Uninsured cash balances as of December 31, 2016 were approximately $ 3,670 which consisted of the total balances in one account at the Federal Home Loan Bank of Atlanta (FHLBA) and the balance (net of $250 FDIC coverage) held in one account at Community Bankers’ Bank , one account at Suntrust, and one account at Zions Bank. Uninsured cash balances as of December 31, 2015 were approximately $3,058 which consisted of the total balances in the same accounts referenced for 2016 above.
﻿ </t>
  </si>
  <si>
    <t>Fair Value Measurements</t>
  </si>
  <si>
    <t>Fair Value Measurements [Abstract]</t>
  </si>
  <si>
    <t xml:space="preserve">﻿
Note 21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 ’ 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llowing is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Note 21 – Fair value measurements (continued)
﻿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 ’ s securities are considered to be Level 2 securities.
The following table summarizes the Company ’ s financial assets that were measured at fair value on a recurring basis during the period.
﻿
﻿
Fair Value at December 31, 2016
Description
Balance as of
December 31,
2016
Quoted Prices
in Active
Markets for
Identical Assets
(Level 1)
Significant
Other
Observable
Inputs
(Level 2)
Significant
Unobservable
Inputs
(Level 3)
﻿ U.S. Treasuries $1,833
$
$1,833
$
﻿ U.S. agency obligations 13,113
-
13,113
-
﻿ Mortgage-backed securities 12,005
-
12,005
-
﻿ Municipals 9,947
-
9,947
-
﻿ Corporates 3,878
-
3,878
-
﻿
﻿ Total available-for-sale securities $40,776
$ -
$40,776
$ -
﻿
﻿
﻿
Fair Value at December 31, 2015
Description
Balance as of
December 31,
2015
Quoted Prices
in Active
Markets for
Identical Assets
(Level 1)
Significant
Other
Observable
Inputs
(Level 2)
Significant
Unobservable
Inputs
(Level 3)
﻿ U.S. agency obligations $18,810
$ -
$18,810
$ -
﻿ Mortgage-backed securities 10,647
-
10,647
-
﻿ Municipals 5,034
-
5,034
-
﻿ Corporates 1,505
-
1,505
-
﻿
﻿ Total available-for-sale securities $35,996
$ -
$35,996
$ -
﻿
Note 21 – Fair value measurements (continued)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Impaired loans
ASC 820 applies to loans measured for impairment at an observable market price (if available), or at the fair value of the loan ’ s collateral (if the loan is collateral dependent). Fair value of the loan ’ s collateral, when the loan is dependent on collateral, is determined by appraisals or independent valuation which is then adjusted for the cost related to liquidation of the collateral.
Loans are designated as impaired when, in the judgment of management based on current information and events, it is probable that all amounts due according to the contractual terms of the loan agreement will not be collected when due .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 ’ s financial statements if not considered significant using observable market data. Likewise, values for inventory and accounts receivables collateral are based on financial statement bal ances or aging reports . Any fair value adjustments are recorded in the period incurred as provision for loan losses on the Consolidated Statements of Income. The carrying values of all impaired loans are considered to be Level 3.
Other Real Estate Owned
Certain assets such as other real estate owned (OREO) are measured at fair value less cost to sell. We believe that the fair value component in its valuation follows the provisions of ASC 820.
Real estate acquired through foreclosure is transferred to other real estate owned ( “ OREO ” ). The measurement of loss associated with OREO is based on the fair value of the collateral less anticipated selling costs compared to the unpaid loan balance. The value of OREO collateral is determined utilizing an income or market valuation approach based on an appraisal conducted by an independent, licensed appraiser outside of the Bank using observable market data .
Note 21 – Fair value measurements (continued)
Any fair value adjustments are recorded in the period incurred and expensed against current earnings. The carrying values of all OREO are considered to be Level 3.
The following table summarizes the Company ’ s impaired loans and OREO measured at fair value on a nonrecurring basis during the period.
﻿
﻿
﻿
Fair Value at December 31, 2016
Description
Balance as of
December 31,
2016
Quoted Prices
in Active
Markets for
Identical Assets
(Level 1)
Significant
Other
Observable
Inputs
(Level 2)
Significant
Unobservable
Inputs
(Level 3)
﻿
﻿ Impaired loans* $2,830
$ -
$ -
$2,830
﻿
﻿ Loans held for sale $3,833
$ -
$3,833
$ -
﻿
﻿ Other real estate $2,370
$ -
$ -
$2,370
﻿
* Includes loans charged down to the net realizable value of the collateral.
﻿
﻿
﻿
Fair Value at December 31, 2015
Description
Balance as of
December 31,
2015
Quoted Prices
in Active
Markets for
Identical Assets
(Level 1)
Significant
Other
Observable
Inputs
(Level 2)
Significant
Unobservable
Inputs
(Level 3)
﻿
﻿ Impaired loans* $2,896
$ -
$ -
$2,896
﻿
﻿ Loans held for sale $1,964
$ -
$1,964
$ -
﻿
﻿ Other real estate $1,965
$ -
$ -
$1,965
﻿
*Includes loans charged down to the net realizable value of the collateral.
The following table sets forth information regarding the quantitative inputs used to value assets classified as Level 3:
Note 21 – Fair value measurements (continued)
﻿
Quantitative information about Level 3 Fair Value Measurements for
December 31, 2016
(dollars in thousands)
﻿
Fair Value
Valuation Te chnique(s)
Unobservable Input
Range (Weighted Average)
﻿ Impaired loans $2,830
Discounted appraised value
Selling cost
5 % - 10 % ( 6 %)
﻿
Discount for lack of marketability and age of appraisal
0 % - 25 % ( 15 %)
﻿ OREO $2,370
Discounted appraised value
Selling cost
5 % - 10 % ( 6 %)
﻿
Discount for lack of marketability and age of appraisal
0 % - 25 % ( 15 %)
﻿
﻿
﻿
Quantitative information about Level 3 Fair Value Measurements for
December 31, 2015
(dollars in thousands)
﻿
Fair Value
Valuation Te chnique(s)
Unobservable Input
Range (Weighted Average)
Impaired loans $2,896
Discounted appraised value
Selling cost
5% - 10% ( 6% )
﻿
Discount for lack of marketability and age of appraisal
0% - 45% ( 15% )
OREO $1,965
Discounted appraised value
Selling cost
5% - 10% ( 6% )
﻿
Discount for lack of marketability and age of appraisal
0% - 25% ( 15% )
﻿
Financial Instruments
Cash, cash equivalents and federal funds sold
The carrying amounts of cash and short-term instruments approximate fair values.
Securities
Fair values of securities, excluding restricted investments in Federal Reserve Bank stock, Federal Home Loan Bank stock, and Community Bankers’ Bank stock are based on quoted prices available in an active market. If quoted prices are available, these securities are classified within Level 1 of the valuation hierarchy. Level 1
﻿
Note 21 – Fair value measurements (continued)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 ’ s securities are considered to be Level 2 securities.
Restricted securities are classified as such because their ownership is restricted to certain types of entities and there is no established market for their resale. When the stock is repurchased, the shares are repurchased at the stock’s book value; therefore, the carrying amount of restricted securities approximate fair value. Restricted securities are considered to be Level 2.
Loans
For variable-rate loans that reprice frequently and with no significant change in credit risk, fair values are based on carrying values. Fair values for certain fixed rate loans are based on quoted market prices of similar loans adjusted for differences in loan characteristics. Fair values for other loans such as commercial real estate and commercial and industrial loans are estimated using discounted cash flow analyses, using interest rates currently being offered for loans with similar terms to borrowers of similar credit quality. Fair values of impaired loans are estimated as described above. The carrying values of all loans are considered to be Level 3.
﻿
Loans held for sale are measured at the lower of cost or fair value . Fair values of loans held for sale are estimated as described above. The carrying values of all loans held for sale are considered to be Level 2.
﻿
Bank owned life insurance (BOLI)
The carrying amount approximates fair value. The carrying values of all BOLI is considered to be Level 2.
Deposits
Fair values disclosed for demand deposits (e.g., interest and noninterest checking, savings, and money market accounts) are, by definition, equal to the amount payable on demand at the reporting date (i.e., their carrying amounts). Fair values for fixed rate certificates of deposit are estimated using discounted cash flow analyses that applies interest rates currently being offered on certificates to a schedule of aggregated expected monthly maturities on time deposits. The carrying values of all deposits are considered to be Level 2.
FHLB borrowings
The fair value of FHLB borrowings is estimated using discounted cash flow analysis based on the rates currently offered for borrowings of similar remaining maturities and collateral requirements. The carrying values of all FHLB borrowings are considered to be Level 2.
﻿
﻿
﻿
Note 21 – Fair value measurements (continued)
Short-term borrowings
The carrying amounts of federal funds purchased, borrowings under repurchase agreements, and other short-term borrowings maturing within ninety days approximate fair value. The carrying values of all short term borrowings are considered to be Level 2.
Capital notes
Fair values of capital notes are based on market prices for debt securities having similar maturity and interest rate characteristics. The carrying values of all capital notes are considered to be Level 2.
Accrued interest
The carrying amounts of accrued interest approximate fair value. The carrying values of all accrued interest is considered to be Level 2.
Off-balance sheet credit-related instruments
Fair values for off-balance sheet, credit-related financial instruments are based on fees currently charged to enter into similar agreements, taking into account the remaining terms of the agreements and the counterparties’ credit standing. Fair value of off-balance sheet credit-related instruments were deemed to be immaterial at December 31, 2016 and 2015 and therefore are not included in the table below.
Note 21 – Fair value measurements (continued)
﻿
The estimated fair values, and related carrying or notional amounts, of Financial ’ s financial instruments are as follows:
﻿
﻿
Fair Value Measurements at December 31, 2016 using
﻿
Quoted Prices
Significant
﻿
in Active
Other
Significant
﻿
Markets for
Observable
Unobservable
﻿
Carrying
Identical Assets
Inputs
Inputs
Assets
Amounts
(Level 1)
(Level 2)
(Level 3)
Balance
﻿ Cash and due from banks $16,938
$16,938
$ -
$ -
$16,938
﻿ Fed funds sold 11,745
11,745
11,745
Securities
﻿ Available-for-sale 40,776
-
40,776
-
40,776
﻿ Held-to-maturity 3,299
-
3,273
-
3,273
﻿ Restricted stock 1,373
-
1,373
-
1,373
﻿ Loans, net 464,353
-
-
468,393
468,393
﻿ Loans held for sale 3,833
-
3,833
-
3,833
﻿ Interest receivable 1,378
-
1,378
-
1,378
﻿ BOLI 12,673
-
12,673
-
12,673
Liabilities
﻿ Deposits $523,112
$ -
$524,222
$ -
$524,222
﻿ Interest payable 88
-
88
-
88
﻿
﻿
Fair Value Measurements at December 31, 2015 using
﻿
Carrying
Assets
Amounts
(Level 1)
(Level 2)
(Level 3)
Balance
﻿ Cash and due from banks $15,952
$15,952
$ -
$ -
$15,952
﻿ Fed funds sold 12,703
12,703
12,703
﻿ Securities
﻿ Available-for-sale 35,996
-
35,996
-
35,996
﻿ Held-to-maturity 2,519
-
2,649
-
2,649
﻿ Restricted stock 1,313
-
1,313
-
1,313
﻿ Loans, net 430,445
-
-
438,322
438,322
﻿ Loans held for sale 1,964
-
1,964
-
1,964
﻿ Interest receivable 1,248
-
1,248
-
1,248
﻿ BOLI 9,781
-
9,781
-
9,781
﻿ Liabilities
﻿ Deposits $467,610
$ -
$468,773
$ -
$468,773
﻿ Capital notes 10,000
-
10,024
-
10,024
﻿ Interest payable 61
-
61
-
61
﻿
Note 21 – Fair value measurements (continued)
Fair value estimates are made at a specific point in time, based on relevant market information and information about the financial instrument. These estimates do not reflect any premium or discount that could result from offering for sale at one time the Bank ’ s entire holdings of a particular financial instrument. Because no market exists for a significant portion of the Bank ’ 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
Financial assumes interest rate risk (the risk that general interest rate levels will change) as a result of its normal operations. As a result, the fair values of Financial ’ s financial instruments will change when interest rate levels change, and that change may be either favorable or unfavorable to the Company .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 s overall interest rate risk. </t>
  </si>
  <si>
    <t>Impact Of Recently Issued Accounting Standards</t>
  </si>
  <si>
    <t>Impact Of Recently Issued Accounting Standards [Abstract]</t>
  </si>
  <si>
    <t xml:space="preserve">Note 22 - Impact of recently issued accounting standard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Note 22 - Impact of recently issued accounting standards (continued)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in this ASU are effective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
﻿
Note 22 - Impact of recently issued accounting standards (continued)
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Note 22 - Impact of recently issued accounting standards (continued)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Public business entities that are not SEC filers should adopt the amendments in this ASU for annual or interim goodwill impairment tests in fiscal years beginning after December 15, 2020. Early adoption is permitted for interim or annual goodwill impairment tests performed on testing dates after January 1, 2017. The Company does not expect the adoption of ASU 2017-04 to have a material impact on its consolidated financial statements.
﻿ </t>
  </si>
  <si>
    <t>Condensed Financial Statements Of Parent Company</t>
  </si>
  <si>
    <t>Condensed Financial Statements Of Parent Company [Abstract]</t>
  </si>
  <si>
    <t xml:space="preserve">﻿
Note 23– Condensed financial statements of parent company
﻿
Financial information pertaining only to Bank of the James Financial Group, Inc. is as follows:
Balance Sheet
﻿
﻿
﻿
December 31,
﻿
2016
2015
Assets
﻿ Cash $281
$10,895
﻿ Taxes receivable 73
332
﻿
﻿ Investment in subsidiaries 49,049
47,189
﻿
﻿ Other assets 18
28
﻿
﻿ Total assets $49,421
$58,444
﻿
Liabilities and stockholders’ equity
﻿
﻿ Capital notes
$ -
$10,000
﻿ Other liabilities
-
248
﻿ Total liabilities
-
10,248
﻿
﻿ Common stock $2.14 par value $9,370
$9,370
﻿ Additional paid-in-capital 31,495
31,495
﻿ Retained earnings 10,156
7,920
﻿ Accumulated other comprehensive (loss) (1,600)
(589)
﻿ Total stockholders’ equity $49,421
$48,196
﻿
﻿ Total liabilities and stockholders’ equity $49,421
$58,444
﻿
Note 23 – Condensed financial statements of parent company (continued)
﻿
﻿ Sta tements of Income
﻿
Years Ended December 31,
﻿
201 6
201 5
Income
﻿ Dividends from subsidiary $600
$ -
﻿
Operating expenses
﻿ Interest on capital notes 8
600
﻿ Legal and professional fees 145
126
﻿ Other expense 126
92
﻿
﻿ Total expenses 279
818
﻿
﻿ Income tax (benefit) (94)
(278)
﻿
﻿ Income ( l oss) before equity in und istributed income of subsidiaries 415
(540)
﻿
﻿ Equity in undistr ibuted income of subsidiaries 2,871
4,232
﻿
﻿ Net income $3,286
$3,692
﻿
Note 23 – Condensed financial statements of parent company (continued)
﻿
﻿
St a tements of Cash Flows
﻿
Years Ended December 31,
﻿
201 6
201 5
﻿
Cas h flows from operating activities
﻿ Net income $3,286
$3,692
﻿
Adjustments to reconcile net income to net cash used in operating activities
﻿ Decrease (increase) in income taxes receivable 259
(107)
﻿ Decrease (increase) in other assets 10
(9)
﻿ ( Decrease ) increase in other liabilities (248)
248
﻿ Equity in undistribute d net (income) of subsidiaries (2,871)
(4,232)
﻿
﻿ Net cash provided by (used in) operating activities $436
$(408)
﻿
Cash flows from financing activities
﻿ Proceeds from exercise of stock options
-
78
﻿ Dividends paid to common stockholders (1,050)
(803)
﻿ Retirement of capital notes (10,000)
﻿ Proceeds from sale of 1,000,000 shares of common stock
-
10,653
﻿
﻿ Net cash (used in) provided by financing activities $(11,050)
$9,928
﻿
﻿ (Decrease) increase in cash and cash equivalents $(10,614)
$9,520
﻿
﻿ Cash and cash equivalents at beginning of period 10,895
1,375
﻿
﻿ Cash and cash equivalents at end of period $281
$10,895
﻿ </t>
  </si>
  <si>
    <t>Summary Of Significant Accounting Policies (Policy)</t>
  </si>
  <si>
    <t>Consolidation</t>
  </si>
  <si>
    <t xml:space="preserve">Consolidation
The consolidated financial statements include the accounts of Bank of the James Financial Group, Inc. and its wholly owned subsidiaries. All material intercompany balances and transactions have been eliminated in consolidation. </t>
  </si>
  <si>
    <t>Basis Of Presentation And Use Of Estimates</t>
  </si>
  <si>
    <t xml:space="preserve">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t>
  </si>
  <si>
    <t>Cash And Cash Equivalents</t>
  </si>
  <si>
    <t xml:space="preserve">Cash and cash equivalents
Cash and cash equivalents include cash and balances due from banks and federal funds sold, all of which mature within ninety days. Generally, federal funds are purchased and sold for one-day periods. </t>
  </si>
  <si>
    <t xml:space="preserve">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our ability and intent to hold the investment until a recovery of fair value. Other-than-temporary impairment of an equity security results in a write-down that must be included in net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t>
  </si>
  <si>
    <t>Restricted Investments</t>
  </si>
  <si>
    <t xml:space="preserve">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t>
  </si>
  <si>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Note 2 - Summary of significant accounting policies (continued)
﻿
balance. Loan origination fees, net of certain direct origination costs, are deferred and recognized as an adjustment of the related loan yield using the interest method. </t>
  </si>
  <si>
    <t>Past Due Status</t>
  </si>
  <si>
    <t xml:space="preserve">Past due status
Past due status is based on the contractual terms of the loan. In all cases, loans are placed on non-accrual and potentially charged-off at an earlier date if collection of principal or interest is considered doubtful. </t>
  </si>
  <si>
    <t>Non-Accrual Status</t>
  </si>
  <si>
    <t xml:space="preserve">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t>
  </si>
  <si>
    <t>Charge-Off</t>
  </si>
  <si>
    <t xml:space="preserve">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t>
  </si>
  <si>
    <t>Loans Held-for-Sale</t>
  </si>
  <si>
    <t xml:space="preserve">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he amount of interest rate lock commitments is currently an immaterial amount. </t>
  </si>
  <si>
    <t>Allowance For Loan Losses</t>
  </si>
  <si>
    <t xml:space="preserve">Allowance for loan losses
The allowance for loan losses is established as losses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
Note 2 - Summary of significant accounting policies (continued)
﻿
The allowance consists of specific, historical and general components. The specific component relates to loans that are classified as doubtful or substandard. For such loans that are also classified as impaired, an allowance is established when the collateral value of the impaired loan or discounted cash flows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he qualitative factors used to derive the general component of the allowance may include but are not limited to:
﻿
1.
Known improvement or deterioration in certain classes of loans or collateral;
2.
Trends in portfolio volume, maturity, or composition;
3.
Volume and trends in delinquencies and non-accruals;
4.
Local economic and industrial conditions;
5.
Lending, charge-off, and collection policies; and
6.
Experience, ability, and depth of lending staff.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Management considers the following four components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The Bank also performs individual loan analysis and assesses potential future losses associated with those relationships risk rated as special mention (our internal risk rating of 6).
o
In accordance with current accounting rules (ASC 450), the Bank examines historical charge-off data by segment in order to determine a portion of the reserve related to homogeneous pools. The Bank updates its historical charge-off data quarterly and adjusts the reserve accordingly.
o
The Bank applies various risk factors, including, for example, levels of trends in delinquencies, current and expected economic conditions, and levels of and trends in recoveries of prior charge-offs.
﻿
Note 2 - Summary of significant accounting policies (continued)
The Bank applies factors to determine the method by which to determine the general reserve for inherent losses related to the loan pool, including, for example, loan concentrations, policy and procedure changes, national and local economic trends and conditions, and overall portfolio quality. </t>
  </si>
  <si>
    <t>Troubled Debt Restructurings</t>
  </si>
  <si>
    <t xml:space="preserve">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455 and $646 classified as TDRs as of December 31, 2016 and 2015, respectively. </t>
  </si>
  <si>
    <t>Premises, Equipment And Depreciation</t>
  </si>
  <si>
    <t xml:space="preserve">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ncludes the remaining lease term and probable renewal periods. Land is carried at cost and is not depreciable. Expenditures for major renewals and betterments are capitalized and those for maintenance and repairs are charged to operating expenses as incurred. </t>
  </si>
  <si>
    <t>Bank Owned Life Insurance</t>
  </si>
  <si>
    <t xml:space="preserve">Bank owned life insurance
Financial has purchased life insurance policies on certain key employees. Bank owned life insurance is recorded at the amount that can be realized under the insurance contract at the balance sheet date, which is the cash surrender value. </t>
  </si>
  <si>
    <t xml:space="preserve">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
﻿
Note 2 - Summary of significant accounting policies (continued)
or exchange the transferred assets, and (3) the Bank does not maintain effective control over the transferred assets through an agreement to repurchase them before their maturity or the ability to unilaterally cause the holder to return specific assets. </t>
  </si>
  <si>
    <t>Fair Value of Financial Instruments</t>
  </si>
  <si>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t>
  </si>
  <si>
    <t>Operating Segments</t>
  </si>
  <si>
    <t xml:space="preserve">Operating Segments
While the chief decision-makers monitor the revenue streams of the various products and services, operations are managed and financial performance evaluated on a Company-wide basis. Operating segments are aggregated into one as operating results for all segments are similar. Accordingly, all of the financial service operations are considered by management to be aggregated in one reportable operating segment. </t>
  </si>
  <si>
    <t xml:space="preserve">Retirement Plans
Employee 401(k) and profit sharing expense is the amount of matching contributions. Deferred compensation and supplemental retirement plan expense allocates the benefits over years of service. </t>
  </si>
  <si>
    <t xml:space="preserve">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16 and 2015, there were no liabilities recorded for unrecognized tax benefits.
﻿ </t>
  </si>
  <si>
    <t>Stock Options</t>
  </si>
  <si>
    <t xml:space="preserve">﻿
Stock options
Current accounting guidance requires the costs resulting from all share-based payments to employees be recognized in the financial statements. Stock-based compensation is estimated at the date of grant, using the Black-Scholes option valuation model for determining fair value, and recognized over the option’s vesting period. As of December 31, 2016, all compensation expense related to the Company’s option plan had been recognized. The Company’s ability to grant additional option shares under the 1999 Plan has expired.
﻿ </t>
  </si>
  <si>
    <t>Earnings Per Common Share</t>
  </si>
  <si>
    <t xml:space="preserve">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Reclassification</t>
  </si>
  <si>
    <t xml:space="preserve">﻿
Reclassification
Management has made certain immaterial reclassifications to the prior year financial statements to conform to the 2016 presentation. </t>
  </si>
  <si>
    <t>Comprehensive Income</t>
  </si>
  <si>
    <t xml:space="preserve">Comprehensive income
Comprehensive income consists of net income and other comprehensive income (loss). Other comprehensive income (loss) includes unrealized gains (losses) on available-for-sale securities. </t>
  </si>
  <si>
    <t xml:space="preserve">Marketing
The Company expenses advertising costs as incurred. Advertising expenses were $ 686 and $466 for 2016 and 2015, respectively. </t>
  </si>
  <si>
    <t>Securities (Tables)</t>
  </si>
  <si>
    <t>Summary Of Securities Held-To-Maturity And Securities Available-For-Sale</t>
  </si>
  <si>
    <t xml:space="preserve">﻿
﻿
﻿
December 31, 2016
﻿
Amortized
Gross Unrealized
Fair
﻿
Cost
Gains
Losses
Value
Held-to -maturity
﻿ U.S. agency obligations
$3,299
$65
$(91)
$3,273
﻿
Available-for-sale
﻿ U.S. Treasuries
$1,952
$ -
$(119)
$1,833
﻿ U.S. agency obligations
14,332
5
(1,224)
13,113
﻿ Mortgage-backed securities
12,358
-
(353)
12,005
﻿ Municipals
10,426
55
(534)
9,947
﻿ Corporates
4,132
-
(254)
3,878
﻿
﻿
$43,200
$60
$(2,484)
$40,776
﻿
﻿
﻿
﻿
December 31, 2015
﻿
Amortized
Gross Unrealized
Fair
﻿
Cost
Gains
Losses
Value
Held-to -maturity
﻿ U.S. agency obligations
$2,519
$130
$ -
$2,649
﻿
Available-for-sale
﻿ U.S. agency obligations
$19,606
$3
$(799)
$18,810
﻿ Mortgage-backed securities
10,778
4
(135)
10,647
﻿ Municipals
4,984
84
(34)
5,034
﻿ Corporates
1,521
-
(16)
1,505
﻿
﻿
$36,889
$91
$(984)
$35,996
﻿ </t>
  </si>
  <si>
    <t>Gross Unrealized Losses And Fair Value Of The Bank's Investments</t>
  </si>
  <si>
    <t xml:space="preserve">﻿
﻿
December 31, 2016
Less than 12 months
More than 12 months
Total
﻿
Fair
Unrealized
Fair
Unrealized
Fair
Unrealized
﻿
Value
Losses
Value
Losses
Value
Losses
Held-to-maturity
﻿ U.S. agency obligations $1,193
$91
$ -
$ -
$1,193
$91
﻿
Available-for-sale
﻿ U.S. Treauries 1,833
119
-
-
1,833
119
﻿ U.S. agency obligations 13,109
1,224
-
-
13,109
1,224
﻿ Mortgage-backed securities 11,331
353
-
-
11,331
353
﻿ Municipals 7,170
534
-
-
7,170
534
﻿ Corporates 3,878
254
-
-
3,878
254
﻿
﻿ Total temporarily impaired securities $38,514
$2,575
$ -
$ -
$38,514
$2,575
﻿
﻿
﻿
December 31, 2015
Less than 12 months
More than 12 months
Total
﻿
Fair
Unrealized
Fair
Unrealized
Fair
Unrealized
﻿
Value
Losses
Value
Losses
Value
Losses
Available-for-sale
﻿ U.S. agency obligations $7,160
$353
$10,650
$446
$17,810
$799
﻿ Mortgage-backed securities 6,726
77
1,979
58
8,705
135
﻿ Municipals 2,341
25
503
9
2,844
34
﻿ Corporates 1,505
16
-
-
1,505
16
﻿
﻿ Total temporarily impaired securities $17,732
$471
$13,132
$513
$30,864
$984
﻿ </t>
  </si>
  <si>
    <t>Contractual Maturities Of Investment Securities</t>
  </si>
  <si>
    <t xml:space="preserve">﻿
Note 4 –Securities (continued)
﻿
Held-to-Maturity
Available-for-Sale
﻿
Amortized
Fair
Amortized
Fair
﻿
Cost
Values
Cost
Values
﻿
﻿ Due in one year or less
$ -
$ -
$ -
$ -
﻿ Due after one year through five years
2,015
2,080
551
535
﻿ Due after five years through ten years
-
-
14,874
14,318
﻿ Due after ten years
1,284
1,193
27,775
25,923
﻿
﻿
$3,299
$3,273
$43,200
$40,776
﻿ </t>
  </si>
  <si>
    <t>Loans And Allowance For Loan Losses (Tables)</t>
  </si>
  <si>
    <t>Summary Of Loans, Net</t>
  </si>
  <si>
    <t xml:space="preserve">﻿
﻿
December 31,
﻿
2016
2015
﻿
﻿ Commercial
$88,085
$76,773
﻿ Commercial real estate
237,638
217,125
﻿ Consumer
85,099
81,531
﻿ Residential
59,247
59,699
﻿
﻿ Total loans (1)
470,069
435,128
﻿
﻿ Less allowance for loan losses
5,716
4,683
﻿
﻿ Net loans
$464,353
$430,445
﻿
(1)
Includes net deferred loan costs of $182 and $263 , respectively. </t>
  </si>
  <si>
    <t>Loans On Non-Accrual Status</t>
  </si>
  <si>
    <t xml:space="preserve">﻿
﻿
﻿ Loans on Non-Accrual Status
﻿
﻿
﻿
As of December 31,
﻿
2016
2015
﻿ Commercial $915
$483
Commercial Real Estate:
﻿ Commercial Mortgages-Owner Occupied 855
799
﻿ Commercial Mortgages-Non-Owner Occupied
- 514
﻿ Commercial Construction 256
367
Consumer
﻿ Consumer Unsecured
- 31
﻿ Consumer Secured 80
269
Residential:
﻿ Residential Mortgages 1,292
695
﻿ Residential Consumer Construction 67
248
﻿
﻿ Totals $3,465
$3,406
﻿ </t>
  </si>
  <si>
    <t>Impaired Loans</t>
  </si>
  <si>
    <t xml:space="preserve">﻿
Impaired Loans
﻿
As of and for the Year Ended December 31, 2016
﻿
Unpaid
Average
Interest
﻿
Recorded
Principal
Related
Recorded
Income
﻿ 2016
Investment
Balance
Allowance
Investment
Recognized
﻿ With No Related Allowance Recorded:
﻿
Commercial
$ 698
$ 698
$ -
$ 349
$ 37
﻿
Commercial Real Estate
﻿
Commercial Mortgages-Owner Occupied 3,019
3,077
-
3,051
142
﻿
Commercial Mortgage Non-Owner Occupied 349
349
-
263
23
﻿
Commercial Construction
-
-
-
14
-
﻿
Consumer
﻿
Consumer Unsecured
-
-
-
-
-
﻿
Consumer Secured 18
18
-
19
1
﻿
Residential
﻿
Residential Mortgages 1,555
1,687
-
1,776
55
﻿
Residential Consumer Construction
-
-
-
86
-
﻿
﻿ With an Allowance Recorded:
﻿
Commercial
$ 1,521
$ 1,521
$ 1,233
$ 1,351
$ 81
﻿
Commercial Real Estate
﻿
Commercial Mortgages-Owner Occupied 1,587
1,618
249
1,232
81
﻿
Commercial Mortgage Non-Owner Occupied 74
74
20
373
6
﻿
Commercial Construction 169
657
76
255
-
﻿
Consumer
﻿
Consumer Unsecured
-
-
-
16
-
﻿
Consumer Secured 110
110
110
150
8
﻿
Residential
﻿
Residential Mortgages 699
736
83
675
30
﻿
Residential Consumer Construction
-
-
-
-
-
﻿
﻿ Totals:
﻿
Commercial
$ 2,219
$ 2,219
$ 1,233
$ 1,700
$ 118
﻿
Commercial Real Estate
﻿
Commercial Mortgages-Owner Occupied 4,606
4,695
249
4,283
223
﻿
Commercial Mortgage Non-Owner Occupied 423
423
20
636
29
﻿
Commercial Construction 169
657
76
269
-
﻿
Consumer
﻿
Consumer Unsecured
-
-
-
16
-
﻿
Consumer Secured 128
128
110
169
9
﻿
Residential
﻿
Residential Mortgages 2,254
2,423
83
2,451
85
﻿
Residential Consumer Construction
-
-
-
86
-
﻿
$ 9,799
$ 10,545
$ 1,771
$ 9,610
$ 464
﻿
﻿
Note 5 - Loans and allowance for loan losses (continued)
﻿
﻿
﻿
Impaired Loans
﻿
As of and for the Year Ended December 31, 2015
﻿
Unpaid
Average
Interest
﻿
Recorded
Principal
Related
Recorded
Income
2015
Investment
Balance
Allowance
Investment
Recognized
With No Related Allowance Recorded:
﻿
Commercial
$ -
$ -
$ -
$ 1,009
$ -
﻿
Commercial Real Estate
﻿
Commercial Mortgages-Owner Occupied 3,082
3,100
-
2,959
174
﻿
Commercial Mortgage Non-Owner Occupied 177
177
-
628
12
﻿
Commercial Construction 27
514
-
244
-
﻿
Consumer
﻿
Consumer Unsecured
-
-
-
-
-
﻿
Consumer Secured 20
20
-
21
1
﻿
Residential
﻿
Residential Mortgages 1,997
2,027
-
1,466
86
﻿
Residential Consumer Construction 171
176
-
86
4
﻿
With an Allowance Recorded:
﻿
Commercial
$ 1,180
$ 1,256
$ 6100
$ 1,293
$ 38
﻿
Commercial Real Estate
﻿
Commercial Mortgages-Owner Occupied 877
883
163
865
35
﻿
Commercial Mortgage Non-Owner Occupied 672
738
175
399
38
﻿
Commercial Construction 340
700
75
170
-
﻿
Consumer
﻿
Consumer Unsecured 31
32
31
16
1
﻿
Consumer Secured 190
193
153
155
10
﻿
Residential
﻿
Residential Mortgages 650
800
87
740
42
﻿
Residential Consumer Construction
-
-
-
-
-
﻿
Totals:
﻿
Commercial
$ 1,180
$ 1,256
$ 610
$ 2,302
$ 38
﻿
Commercial Real Estate
﻿
Commercial Mortgages-Owner Occupied 3,959
3,983
163
3,824
209
﻿
Commercial Mortgage Non-Owner Occupied 849
915
175
1,027
50
﻿
Commercial Construction 367
1,214
75
414
-
﻿
Consumer
﻿
Consumer Unsecured 31
32
31
16
1
﻿
Consumer Secured 210
213
153
176
11
﻿
Residential
﻿
Residential Mortgages 2,647
2,827
87
2,206
128
﻿
Residential Consumer Construction 171
176
-
86
4
﻿
$ 9,414
$ 10,616
$ 1,294
$ 10,051
$ 441
﻿ </t>
  </si>
  <si>
    <t>Allowance For Loan Losses And Recorded Investment In Loans</t>
  </si>
  <si>
    <t xml:space="preserve">Allowance for Loan Losses and Recorded Investment in Loans
For the Year Ended December 31, 2016
﻿
﻿
Commercial
2016
Commercial
Real Estate
Consumer
Residential
Total
﻿
Allowance for Loan Losses:
﻿
﻿ Beginning Balance
$1,195
$1,751
$1,073
$664
$4,683
﻿ Charge-offs
(328)
(156)
(275)
-
(759)
﻿ Recoveries
7
127
44
2
180
﻿ Provision
1,318
387
112
(205)
1,612
﻿ Ending Balance
$2,192
$2,109
$954
$461
$5,716
﻿
﻿ Ending Balance: Individually evaluated for impairment
$1,233
$345
$110
$83
$1,771
﻿
﻿ Ending Balance: Collectively evaluated for impairment
959
1,764
844
378
3,945
﻿
﻿
﻿ Totals:
$2,192
$2,109
$954
$461
$5,716
﻿
Loans:
﻿
﻿ Ending Balance: Individually evaluated for impairment
$2,219
$5,198
$128
$2,254
$9,799
﻿
﻿ Ending Balance: Collectively evaluated for impairment
85,866
232,440
84,971
56,993
460,270
﻿
﻿ Totals:
$88,085
$237,638
$85,099
$59,247
$470,069
﻿
﻿
﻿
﻿
﻿
﻿
Note 5 - Loans and allowance for loan losses (continued)
﻿
﻿
Allowance for Loan Losses and Recorded Investment in Loans
For the Year Ended December 31, 201 5
﻿
﻿
﻿
Commercial
2015
Commercial
Real Estate
Consumer
Residential
Total
﻿
Allowance for Loan Losses:
﻿
﻿ Beginning Balance
$1,235
$2,194
$812
$549
$4,790
﻿ Charge-offs
(294)
(64)
(257)
-
(615)
﻿ Recoveries
14
122
54
36
226
﻿ Provision
240
(501)
464
79
282
﻿ Ending Balance
$1,195
$1,751
$1,073
$664
$4,683
﻿
﻿ Ending Balance: Individually evaluated for impairment
$610
$413
$184
$87
$1,294
﻿
﻿ Ending Balance: Collectively evaluated for impairment
585
1,338
889
577
3,389
﻿
﻿
﻿ Totals:
$1,195
$1,751
$1,073
$664
$4,683
﻿
Loans:
﻿
﻿ Ending Balance: Individually evaluated for impairment
$1,180
$5,175
$241
$2,818
$9,414
﻿
﻿ Ending Balance: Collectively evaluated for impairment
75,593
211,950
81,290
56,881
425,714
﻿
﻿ Totals:
$76,773
$217,125
$81,531
$59,699
$435,128
﻿ </t>
  </si>
  <si>
    <t>Age Analysis Of Past Due Financing Receivables</t>
  </si>
  <si>
    <t xml:space="preserve">﻿
Age Analysis of Past Due Loans as of December 31, 2016
2016
30-59 Days
Past Due
60-89 Days
Past Due
Greater
than
90 Days
Total Past
Due
Current
Total
Loans
Recorded Investment
&gt; 90 Days &amp;
Accruing
﻿ Commercial $283
$5
$78
$366
$87,719
$88,085
$ -
Commercial Real Estate:
﻿ Commercial Mortgages-Owner Occupied 1,136
72
855
2,063
88,698
90,761
-
﻿ Commercial Mortgages-Non-Owner Occupied 140
-
- 140
134,262
134,402
-
﻿ Commercial Construction
-
- 256
256
12,219
12,475
-
Consumer:
﻿ Consumer Unsecured 9
-
- 9
8,558
8,567
-
﻿ Consumer Secured 531
301
- 832
75,700
76,532
-
Residential:
﻿ Residential Mortgages 539
161
1,063
1,763
49,525
51,288
-
﻿ Residential Consumer Construction
-
- 67
67
7,892
7,959
-
﻿ Total $2,638
$539
$2,319
$5,496
$464,573
$470,069
$ -
﻿
﻿
﻿
Age Analysis of Past Due Loans as of December 31, 2015
2015
30-59 Days
Past Due
60-89 Days
Past Due
Greater
than
90 Days
Total Past
Due
Current
Total
Loans
Recorded Investment
&gt; 90 Days &amp;
Accruing
﻿ Commercial
$ - $244
$483
$727
$76,046
$76,773
$ -
Commercial Real Estate:
﻿ Commercial Mortgages-Owner Occupied 425
571
426
1,422
75,549
76,971
-
﻿ Commercial Mortgages-Non-Owner Occupied 189
90
438
717
126,138
126,855
-
﻿ Commercial Construction
-
- 367
367
12,932
13,299
-
Consumer:
﻿ Consumer Unsecured 2
- 31
33
6,828
6,861
-
﻿ Consumer Secured 198
68
128
394
74,276
74,670
-
Residential:
﻿ Residential Mortgages 512
468
543
1,523
48,490
50,013
-
﻿ Residential Consumer Construction
-
- 248
248
9,438
9,686
-
﻿ Total $1,326
$1,441
$2,664
$5,431
$429,697
$435,128
$ -
﻿ </t>
  </si>
  <si>
    <t>Credit Quality Information-By Class</t>
  </si>
  <si>
    <t xml:space="preserve">Credit Quality Information - by Class
December 31, 2016
﻿ 2016
Pass
Monitor
Special
Substandard
Doubtful
Totals
﻿
Mention
﻿ Commercial $83,912
$1,473
$301
$1,484
$915
$88,085
﻿ Commercial Real Estate:
﻿ Commercial Mortgages-Owner Occupied 83,008
2,975
101
4,677
- 90,761
﻿ Commercial Mortgages-Non-Owner Occupied 129,794
3,525
525
558
- 134,402
﻿ Commercial Construction 11,774
- 445
256
- 12,475
Consumer
﻿ Consumer Unsecured 8,567
-
-
-
- 8,567
﻿ Consumer Secured 76,215
-
- 317
- 76,532
Residential:
﻿ Residential Mortgages 48,366
- 245
2,677
- 51,288
﻿ Residential Consumer Construction 7,892
-
- 67
- 7,959
﻿
﻿ Totals $449,528
$7,973
$1,617
$10,036
$915
$470,069
﻿
﻿
﻿
﻿
Credit Quality Information - by Class
December 31, 2015
﻿ 2015
Pass
Monitor
Special
Substandard
Doubtful
Totals
﻿
Mention
﻿ Commercial $73,831
$290
$1,457
$1,195
$ - $76,773
Commercial Real Estate:
﻿ Commercial Mortgages-Owner Occupied 68,813
1,353
2,801
4,004
- 76,971
﻿ Commercial Mortgages-Non-Owner Occupied 120,462
1,558
3,895
940
- 126,855
﻿ Commercial Construction 12,932
-
- 367
- 13,299
Consumer
﻿ Consumer Unsecured 6,830
-
- 31
- 6,861
﻿ Consumer Secured 73,825
276
50
519
- 74,670
Residential:
﻿ Residential Mortgages 47,180
-
- 2,833
- 50,013
﻿ Residential Consumer Construction 9,438
-
- 248
- 9,686
﻿
﻿ Totals $413,311
$3,477
$8,203
$10,137
$ - $435,128
﻿ </t>
  </si>
  <si>
    <t>Loan modifcations classified as TDR's</t>
  </si>
  <si>
    <t xml:space="preserve">The following tables describe the loan modifications classified as TDRs during the twelve months ended December 31, 2015:
For the Twelve Months Ended December 31, 2015
( dollars in thousands)
Troubled Debt Restructurings During the Period
Number of Contracts
Pre-Modification Outstanding Recorded Investment
Post-Modification Outstanding Recorded Investment
﻿ Commercial
1
$21
$21
﻿ Commercial Real Estate
2
$456
$456
﻿ </t>
  </si>
  <si>
    <t>Other Real Estate Owned (Tables)</t>
  </si>
  <si>
    <t>Changes In OREO Balance</t>
  </si>
  <si>
    <t xml:space="preserve">﻿
OREO Changes
﻿
Year Ended December 31,
﻿
2016
2015
﻿ Balance at the beginning of the year $1,965
$956
﻿ Transfers from Loans 470
1,425
﻿ Capitalized costs
- 25
﻿ Valuation adjustments (45)
(75)
﻿ Sales (21)
(360)
﻿ Gain (loss) on sales 1
(6)
﻿ Balance at the end of the year $2,370
$1,965
﻿ </t>
  </si>
  <si>
    <t>Schedule Of OREO Expenses</t>
  </si>
  <si>
    <t xml:space="preserve">﻿
OREO Expense
﻿
Year Ended December 31,
﻿
201 6
201 5
﻿ (Gain) loss on sales $(1)
$6
﻿ Valuation adjustments 45
75
﻿ Expenses 24
41
﻿ Total $68
$122
﻿ </t>
  </si>
  <si>
    <t>Premises And Equipment (Tables)</t>
  </si>
  <si>
    <t>Schedule Of Property And Equipment</t>
  </si>
  <si>
    <t xml:space="preserve">﻿
﻿
December 31,
﻿
201 6
201 5
﻿
Land
$3,302
$3,014
﻿
Building and improvements
5,864
6,142
﻿
Construction in progress
2,098
877
﻿
Furniture and equipment
6,328
5,951
﻿
Leasehold improvements
1,611
1,611
﻿
Software
2,205
2,106
﻿
21,408
19,701
﻿
Less accumulated depreciation
10,461
9,694
﻿
﻿
Net pr emises and equipment
$10,947
$10,007
﻿ </t>
  </si>
  <si>
    <t>Deposits (Tables)</t>
  </si>
  <si>
    <t>Summary Of Deposit Accounts</t>
  </si>
  <si>
    <t xml:space="preserve">﻿
December 31,
﻿
2016
2015
Demand
﻿ Noninterest bearing
$102,654
$91,325
﻿ Interest bearing
147,351
117,934
﻿ Savings
108,078
114,930
﻿ Time, $250,000 or more (1)
38,865
25,190
﻿ Other time
126,164
118,231
﻿
﻿
$523,112
$467,610
﻿
(1) Includes brokered certificates of deposit of $22,044,000 as of December 31, 2016 and $10,000,000 as of December 31, 2015. </t>
  </si>
  <si>
    <t>Schedule Of Time Deposit Maturities</t>
  </si>
  <si>
    <t xml:space="preserve">﻿
﻿
Year Ending December 31,
Amount
﻿
﻿
201 7
$48,605
﻿
201 8
76,290
﻿
201 9
22,340
﻿
20 20
9,621
﻿
20 21
8,173
﻿
﻿
$165,029
﻿ </t>
  </si>
  <si>
    <t>Business Segments (Tables)</t>
  </si>
  <si>
    <t>Schedule Of Segment Reporting Information, By Segment</t>
  </si>
  <si>
    <t xml:space="preserve">﻿
﻿ Business Segments
﻿
﻿
Community
﻿
Banking
Mortgage
Total
﻿ For the year ended December 31, 2016
﻿ Net interest income
$ 19,224
$ -
$ 19,224
﻿ Provision for loan losses 1,612
-
1,612
﻿ Net interest income after provision for loan losses 17,612
-
17,612
﻿ Noninterest income 2,338
2,457
4,795
﻿ Noninterest expenses 15,695
1,899
17,594
﻿ Income before income taxes 4,255
558
4,813
﻿ Income tax expense 1,337
190
1,527
﻿ Net income
$ 2,918
$ 368
$ 3,286
﻿ Total assets
$ 570,181
$ 4,014
$ 574,195
﻿
﻿ For the year ended December 31, 2015
﻿ Net interest income
$ 17,611
$ -
$ 17,611
﻿ Provision for loan losses 282
-
282
﻿ Net interest income after provision for loan losses 17,329
-
17,329
﻿ Noninterest income 1,866
2,327
4,193
﻿ Noninterest expenses 14,401
1,778
16,179
﻿ Income before income taxes 4,794
549
5,343
﻿ Income tax expense 1,464
187
1,651
﻿ Net income
$ 3,330
$ 362
$ 3,692
﻿ Total assets
$ 525,077
$ 2,066
$ 527,143
﻿
﻿ </t>
  </si>
  <si>
    <t>Other Borrowings (Tables)</t>
  </si>
  <si>
    <t>Summary Of Short Term Borrowings</t>
  </si>
  <si>
    <t xml:space="preserve">﻿
﻿
As of December 31,
Short Term:
201 6
201 5
Federal funds purchased
﻿ Balance at end of year
$ -
$ -
﻿ Maximum month-end outstanding balance 6,265
814
﻿ Average outstanding balance during the year 371
184
﻿ Average interest rate during the year 1.08%
1.09%
﻿ Average interest rate at end of year
N/A
N/A
﻿
FHLB Borrowings :
Federal Home Loan Bank advances
﻿ Balance at end of year
$ -
$ -
Maximum month-end outstanding balance
-
12,000
﻿ Average outstanding balance during the year
-
2,269
﻿ Average interest rate during the year
N/A
1.23%
﻿ Average interest rate at end of year
N/A
N/A
﻿ </t>
  </si>
  <si>
    <t>Income Taxes (Tables)</t>
  </si>
  <si>
    <t>Schedule Of Income Tax Expense</t>
  </si>
  <si>
    <t xml:space="preserve">﻿
December 31,
﻿
2016
2015
﻿
Current federal income tax expense
$1,983
$1,725
﻿
Deferred federal income tax (benefit) expense
(456)
(74)
﻿
Income tax expense
$1,527
$1,651
﻿ </t>
  </si>
  <si>
    <t>Schedule Of Income Tax Expense Benefit After Federal Income Tax Rate</t>
  </si>
  <si>
    <t xml:space="preserve">﻿
2016
2015
﻿
Computed “expected” income tax expense
$1,636
$1,817
﻿
Increase (reduction) in income tax resulting from:
﻿
Non-taxable income
(113)
(106)
﻿
Non-deductible expenses
4
38
﻿
Tax credit investments
-
(98)
﻿
Income tax expense
$1,527
$1,651
﻿ </t>
  </si>
  <si>
    <t>Schedule Of Deferred Tax Assets And Liabilities</t>
  </si>
  <si>
    <t xml:space="preserve">﻿
﻿
2016
2015
﻿
Deferred tax assets
﻿
Allowance for loan losses
$1,353
$881
﻿
Unrealized loss on available-for-sale securities
824
305
﻿
OREO
141
124
﻿
Non-accrual interest
403
432
﻿
Other
78
64
﻿
Gross deferred tax assets
2,799
1,806
﻿
﻿
Deferred tax liabilities
﻿
Depreciation
130
204
﻿
Other
295
203
﻿
Gross deferred tax liabilities
425
407
﻿
Net deferred tax asset
$2,374
$1,399
﻿ </t>
  </si>
  <si>
    <t>Earnings Per Common Share (EPS) (Tables)</t>
  </si>
  <si>
    <t>Earnings Per Share</t>
  </si>
  <si>
    <t xml:space="preserve">﻿
201 6
201 5
Numerator:
﻿ Net income available to stockholders $3,286
$3,692
﻿
﻿ Basic EPS weighted average shares outstanding 4,378,436
3,451,409
Effect of dilutive securities:
﻿ Incremental shares a ttributable to stock options 6
-
﻿
﻿ Diluted EPS weighted-average shares outstanding 4,378,442
3,451,409
﻿
﻿ Basic earnings per common share $0.75
$1.07
﻿ Diluted earnings per common share $0.75
$1.07
﻿ </t>
  </si>
  <si>
    <t>Stock Option Plan (Tables)</t>
  </si>
  <si>
    <t>Summary Of Stock Option Activity</t>
  </si>
  <si>
    <t xml:space="preserve">﻿
﻿
Weighted
﻿
Weighted
Average
﻿
Average
Remaining
﻿
Exercise
Contractual
Intrinsic
﻿
Shares
Price
Life (in years)
Value
﻿
﻿ Options outstanding, January 1, 2016 636
$ 12.79
﻿ Granted
-
-
﻿ Exercised
-
-
﻿ Forfeited
-
-
﻿ Options outstanding, December 31, 2016 636
12.79
1.42
$ 2
﻿ Options exercisable, December 31, 2016 636
$ 12.79 1.42
$ 2
﻿ </t>
  </si>
  <si>
    <t>Summarized Information Concerning Currently Outstanding And Exercisable Options</t>
  </si>
  <si>
    <t xml:space="preserve">﻿
Options Outstanding and Exercisable
Exercise
Remaining
Weighted Average
Price ($)
Number of Options
Contractual Life
Exercise Price ($)
﻿
12.79
636
1.42 years
12.79
﻿ </t>
  </si>
  <si>
    <t>Regulatory Matters (Tables)</t>
  </si>
  <si>
    <t>Schedule Of Capital Ratios For The Bank</t>
  </si>
  <si>
    <t xml:space="preserve">﻿
December 31, 2016
﻿
To Be Well
﻿
Capitalized Under
﻿
For Capital
Prompt Corrective
﻿
Actual
Adequacy Purposes
Action Provisions
﻿
Amount
Ratio
Amount
Ratio (1)
Amount
Ratio
Total capital
﻿
(to risk-weighted assets) $56,365
11.54%
$42,142
&gt; 8.625%
$48,861
&gt; 10.00%
﻿ Tier I capital
﻿
(to risk-weighted assets) $50,649
10.37%
$32,370
&gt; 6.625%
$39,089
&gt; 8.00%
Common Equity Tier 1 capital
﻿
(to risk-weighted assets) $50,649
10.37%
$25,041
&gt;5.125%
$31,759
&gt;6.50%
Tier I capital (leverage)
﻿
(to average assets) $50,649
8.94%
$22,656
&gt; 4.000%
$28,320
&gt; 5.00%
﻿
(1)
Includes capital conservation buffer where applicable.
﻿
﻿
December 31, 2015
﻿
To Be Well
﻿
Capitalized Under
﻿
For Capital
Prompt Corrective
﻿
Actual
Adequacy Purposes
Action Provisions
﻿
Amount
Ratio
Amount
Ratio
Amount
Ratio
Total capital
﻿
(to risk-weighted assets)
$52,461
11.76%
$35,696
&gt; 8.00%
$44,620
&gt; 10.00%
Tier I capital
﻿
(to risk-weighted assets)
$47,778
10.71%
$26,772
&gt; 6.00%
$35,696
&gt; 8.00%
Common Equity Tier 1 capital
﻿
(to risk-weighted assets)
$47,778
10.71%
$20,079
&gt;4.50%
$29,003
&gt;6.50%
Tier I capital (leverage)
﻿
(to average assets)
$47,778
9.22%
$20,724
&gt; 4.00%
$25,905
&gt; 5.00%
﻿ </t>
  </si>
  <si>
    <t>Contingent Liabilities (Tables)</t>
  </si>
  <si>
    <t>Schedule Of Current Minimum Annual Rental Commitments Under Non-Cancelable Leases</t>
  </si>
  <si>
    <t xml:space="preserve">﻿
﻿
Year Ending
Amount
﻿
201 7 $632
﻿
201 8 643
﻿
201 9 430
﻿
20 20 173
﻿
20 21 116
﻿
Thereafter 383
﻿
﻿
$2,377
﻿ </t>
  </si>
  <si>
    <t>Financial Instruments With Off-Balance-Sheet Risk (Tables)</t>
  </si>
  <si>
    <t>Summary Of Financial Instruments With Contract Amounts Representing Credit Risk</t>
  </si>
  <si>
    <t xml:space="preserve">﻿
﻿
Contract Amounts at
﻿
December 31,
﻿
201 6
201 5
﻿
﻿
Commitments to extend credit
$93,247
$90,809
﻿
﻿
Standby letters of credit
$3,466
$3,097
﻿ </t>
  </si>
  <si>
    <t>Fair Value Measurements (Tables)</t>
  </si>
  <si>
    <t>Fair Value Assets Measured On Recurring Basis</t>
  </si>
  <si>
    <t xml:space="preserve">﻿
﻿
Fair Value at December 31, 2016
Description
Balance as of
December 31,
2016
Quoted Prices
in Active
Markets for
Identical Assets
(Level 1)
Significant
Other
Observable
Inputs
(Level 2)
Significant
Unobservable
Inputs
(Level 3)
﻿ U.S. Treasuries $1,833
$
$1,833
$
﻿ U.S. agency obligations 13,113
-
13,113
-
﻿ Mortgage-backed securities 12,005
-
12,005
-
﻿ Municipals 9,947
-
9,947
-
﻿ Corporates 3,878
-
3,878
-
﻿
﻿ Total available-for-sale securities $40,776
$ -
$40,776
$ -
﻿
﻿
﻿
Fair Value at December 31, 2015
Description
Balance as of
December 31,
2015
Quoted Prices
in Active
Markets for
Identical Assets
(Level 1)
Significant
Other
Observable
Inputs
(Level 2)
Significant
Unobservable
Inputs
(Level 3)
﻿ U.S. agency obligations $18,810
$ -
$18,810
$ -
﻿ Mortgage-backed securities 10,647
-
10,647
-
﻿ Municipals 5,034
-
5,034
-
﻿ Corporates 1,505
-
1,505
-
﻿
﻿ Total available-for-sale securities $35,996
$ -
$35,996
$ -
﻿ </t>
  </si>
  <si>
    <t>Impaired Loans And Other Real Estate Owned Measured At Fair Value On A Nonrecurring Basis</t>
  </si>
  <si>
    <t xml:space="preserve">﻿
﻿
﻿
Fair Value at December 31, 2016
Description
Balance as of
December 31,
2016
Quoted Prices
in Active
Markets for
Identical Assets
(Level 1)
Significant
Other
Observable
Inputs
(Level 2)
Significant
Unobservable
Inputs
(Level 3)
﻿
﻿ Impaired loans* $2,830
$ -
$ -
$2,830
﻿
﻿ Loans held for sale $3,833
$ -
$3,833
$ -
﻿
﻿ Other real estate $2,370
$ -
$ -
$2,370
﻿
* Includes loans charged down to the net realizable value of the collateral.
﻿
﻿
﻿
Fair Value at December 31, 2015
Description
Balance as of
December 31,
2015
Quoted Prices
in Active
Markets for
Identical Assets
(Level 1)
Significant
Other
Observable
Inputs
(Level 2)
Significant
Unobservable
Inputs
(Level 3)
﻿
﻿ Impaired loans* $2,896
$ -
$ -
$2,896
﻿
﻿ Loans held for sale $1,964
$ -
$1,964
$ -
﻿
﻿ Other real estate $1,965
$ -
$ -
$1,965
﻿
*Includes loans charged down to the net realizable value of the collateral. </t>
  </si>
  <si>
    <t>Information Regarding Quantitative Inputs Used To Value Assets Classified As Level 3</t>
  </si>
  <si>
    <t xml:space="preserve">﻿
Quantitative information about Level 3 Fair Value Measurements for
December 31, 2016
(dollars in thousands)
﻿
Fair Value
Valuation Te chnique(s)
Unobservable Input
Range (Weighted Average)
﻿ Impaired loans $2,830
Discounted appraised value
Selling cost
5 % - 10 % ( 6 %)
﻿
Discount for lack of marketability and age of appraisal
0 % - 25 % ( 15 %)
﻿ OREO $2,370
Discounted appraised value
Selling cost
5 % - 10 % ( 6 %)
﻿
Discount for lack of marketability and age of appraisal
0 % - 25 % ( 15 %)
﻿
﻿
﻿
Quantitative information about Level 3 Fair Value Measurements for
December 31, 2015
(dollars in thousands)
﻿
Fair Value
Valuation Te chnique(s)
Unobservable Input
Range (Weighted Average)
Impaired loans $2,896
Discounted appraised value
Selling cost
5% - 10% ( 6% )
﻿
Discount for lack of marketability and age of appraisal
0% - 45% ( 15% )
OREO $1,965
Discounted appraised value
Selling cost
5% - 10% ( 6% )
﻿
Discount for lack of marketability and age of appraisal
0% - 25% ( 15% )
﻿ </t>
  </si>
  <si>
    <t>Fair Value Carrying And Notional Amounts</t>
  </si>
  <si>
    <t xml:space="preserve">﻿
﻿
Fair Value Measurements at December 31, 2016 using
﻿
Quoted Prices
Significant
﻿
in Active
Other
Significant
﻿
Markets for
Observable
Unobservable
﻿
Carrying
Identical Assets
Inputs
Inputs
Assets
Amounts
(Level 1)
(Level 2)
(Level 3)
Balance
﻿ Cash and due from banks $16,938
$16,938
$ -
$ -
$16,938
﻿ Fed funds sold 11,745
11,745
11,745
Securities
﻿ Available-for-sale 40,776
-
40,776
-
40,776
﻿ Held-to-maturity 3,299
-
3,273
-
3,273
﻿ Restricted stock 1,373
-
1,373
-
1,373
﻿ Loans, net 464,353
-
-
468,393
468,393
﻿ Loans held for sale 3,833
-
3,833
-
3,833
﻿ Interest receivable 1,378
-
1,378
-
1,378
﻿ BOLI 12,673
-
12,673
-
12,673
Liabilities
﻿ Deposits $523,112
$ -
$524,222
$ -
$524,222
﻿ Interest payable 88
-
88
-
88
﻿
﻿
Fair Value Measurements at December 31, 2015 using
﻿
Carrying
Assets
Amounts
(Level 1)
(Level 2)
(Level 3)
Balance
﻿ Cash and due from banks $15,952
$15,952
$ -
$ -
$15,952
﻿ Fed funds sold 12,703
12,703
12,703
﻿ Securities
﻿ Available-for-sale 35,996
-
35,996
-
35,996
﻿ Held-to-maturity 2,519
-
2,649
-
2,649
﻿ Restricted stock 1,313
-
1,313
-
1,313
﻿ Loans, net 430,445
-
-
438,322
438,322
﻿ Loans held for sale 1,964
-
1,964
-
1,964
﻿ Interest receivable 1,248
-
1,248
-
1,248
﻿ BOLI 9,781
-
9,781
-
9,781
﻿ Liabilities
﻿ Deposits $467,610
$ -
$468,773
$ -
$468,773
﻿ Capital notes 10,000
-
10,024
-
10,024
﻿ Interest payable 61
-
61
-
61
﻿ </t>
  </si>
  <si>
    <t>Condensed Financial Statements Of Parent Company (Tables)</t>
  </si>
  <si>
    <t>Condensed Balance Sheet Of Parent Company</t>
  </si>
  <si>
    <t xml:space="preserve">﻿
﻿
December 31,
﻿
2016
2015
Assets
﻿ Cash $281
$10,895
﻿ Taxes receivable 73
332
﻿
﻿ Investment in subsidiaries 49,049
47,189
﻿
﻿ Other assets 18
28
﻿
﻿ Total assets $49,421
$58,444
﻿
Liabilities and stockholders’ equity
﻿
﻿ Capital notes
$ -
$10,000
﻿ Other liabilities
-
248
﻿ Total liabilities
-
10,248
﻿
﻿ Common stock $2.14 par value $9,370
$9,370
﻿ Additional paid-in-capital 31,495
31,495
﻿ Retained earnings 10,156
7,920
﻿ Accumulated other comprehensive (loss) (1,600)
(589)
﻿ Total stockholders’ equity $49,421
$48,196
﻿
﻿ Total liabilities and stockholders’ equity $49,421
$58,444
﻿ </t>
  </si>
  <si>
    <t>Condensed Statements Of Income Of Parent Company</t>
  </si>
  <si>
    <t xml:space="preserve">﻿ Sta tements of Income
﻿
Years Ended December 31,
﻿
201 6
201 5
Income
﻿ Dividends from subsidiary $600
$ -
﻿
Operating expenses
﻿ Interest on capital notes 8
600
﻿ Legal and professional fees 145
126
﻿ Other expense 126
92
﻿
﻿ Total expenses 279
818
﻿
﻿ Income tax (benefit) (94)
(278)
﻿
﻿ Income ( l oss) before equity in und istributed income of subsidiaries 415
(540)
﻿
﻿ Equity in undistr ibuted income of subsidiaries 2,871
4,232
﻿
﻿ Net income $3,286
$3,692
﻿ </t>
  </si>
  <si>
    <t>Condensed Statements Of Cash Flows Of Parent Company</t>
  </si>
  <si>
    <t xml:space="preserve">﻿
St a tements of Cash Flows
﻿
Years Ended December 31,
﻿
201 6
201 5
﻿
Cas h flows from operating activities
﻿ Net income $3,286
$3,692
﻿
Adjustments to reconcile net income to net cash used in operating activities
﻿ Decrease (increase) in income taxes receivable 259
(107)
﻿ Decrease (increase) in other assets 10
(9)
﻿ ( Decrease ) increase in other liabilities (248)
248
﻿ Equity in undistribute d net (income) of subsidiaries (2,871)
(4,232)
﻿
﻿ Net cash provided by (used in) operating activities $436
$(408)
﻿
Cash flows from financing activities
﻿ Proceeds from exercise of stock options
-
78
﻿ Dividends paid to common stockholders (1,050)
(803)
﻿ Retirement of capital notes (10,000)
﻿ Proceeds from sale of 1,000,000 shares of common stock
-
10,653
﻿
﻿ Net cash (used in) provided by financing activities $(11,050)
$9,928
﻿
﻿ (Decrease) increase in cash and cash equivalents $(10,614)
$9,520
﻿
﻿ Cash and cash equivalents at beginning of period 10,895
1,375
﻿
﻿ Cash and cash equivalents at end of period $281
$10,895
﻿ </t>
  </si>
  <si>
    <t>Organization (Details)</t>
  </si>
  <si>
    <t>Dec. 31, 2016item</t>
  </si>
  <si>
    <t>Number of wholly-owned non-operating subsidiaries</t>
  </si>
  <si>
    <t>Number of bank locations</t>
  </si>
  <si>
    <t>Lynchburg Virginia [Member]</t>
  </si>
  <si>
    <t>Limited service bank branch</t>
  </si>
  <si>
    <t>Forest Virginia [Member]</t>
  </si>
  <si>
    <t>Madison Heights [Member]</t>
  </si>
  <si>
    <t>Amherst Virginia [Member]</t>
  </si>
  <si>
    <t>Bedford Virginia [Member]</t>
  </si>
  <si>
    <t>Altavista Virginia [Member]</t>
  </si>
  <si>
    <t>Appomattox Virginia [Member]</t>
  </si>
  <si>
    <t>Charlottesville Virginia [Member]</t>
  </si>
  <si>
    <t>Summary Of Significant Accounting Policies (Narrative) (Details) - USD ($) $ in Thousands</t>
  </si>
  <si>
    <t>Summary Of Significant Accounting Policies [Line Items]</t>
  </si>
  <si>
    <t>Maximum maturing period for cash and cash equivalents</t>
  </si>
  <si>
    <t>90 days</t>
  </si>
  <si>
    <t>Duration of loans interest stops accruing</t>
  </si>
  <si>
    <t>Duration of consecutive payments before future payments assured</t>
  </si>
  <si>
    <t>6 months</t>
  </si>
  <si>
    <t>Duration of consumer term loans charged-off</t>
  </si>
  <si>
    <t>120 days</t>
  </si>
  <si>
    <t>Duration of consumer revolving credit loans charged-off</t>
  </si>
  <si>
    <t>180 days</t>
  </si>
  <si>
    <t>Impaired loans TDR</t>
  </si>
  <si>
    <t>Minimum principal loan balance for individual impairment test</t>
  </si>
  <si>
    <t>Unrecognized tax liabilities</t>
  </si>
  <si>
    <t>Advertising expense</t>
  </si>
  <si>
    <t>Equipment [Member] | Maximum [Member]</t>
  </si>
  <si>
    <t>Estimated useful life</t>
  </si>
  <si>
    <t>7 years</t>
  </si>
  <si>
    <t>Equipment [Member] | Minimum [Member]</t>
  </si>
  <si>
    <t>3 years</t>
  </si>
  <si>
    <t>Building and Building Improvements [Member] | Maximum [Member]</t>
  </si>
  <si>
    <t>39 years 6 months</t>
  </si>
  <si>
    <t>Building and Building Improvements [Member] | Minimum [Member]</t>
  </si>
  <si>
    <t>10 years</t>
  </si>
  <si>
    <t>Restrictions On Cash (Narrative) (Details) - USD ($) $ in Thousands</t>
  </si>
  <si>
    <t>Daily average cash reserve</t>
  </si>
  <si>
    <t>Securities (Narrative) (Details) $ in Thousands</t>
  </si>
  <si>
    <t>Dec. 31, 2016USD ($)securityitem</t>
  </si>
  <si>
    <t>Dec. 31, 2015USD ($)</t>
  </si>
  <si>
    <t>Number Of Securities Evaluated For Other Than Temporary Impairment [Line Items]</t>
  </si>
  <si>
    <t>Available-for-sale Securities</t>
  </si>
  <si>
    <t>Available-for-sale Securities Pledged as Collateral</t>
  </si>
  <si>
    <t>Reportable Legal Entities [Member]</t>
  </si>
  <si>
    <t>Available-for-sale Securities, Gross Realized Gains</t>
  </si>
  <si>
    <t>Available-for-sale Securities, Gross Realized Losses</t>
  </si>
  <si>
    <t>US Treasuries [Member]</t>
  </si>
  <si>
    <t>US Agency Obligations [Member]</t>
  </si>
  <si>
    <t>Municipals [Member]</t>
  </si>
  <si>
    <t>Corporates [Member]</t>
  </si>
  <si>
    <t>S&amp;P Rated AA [Member] | Mortgage Backed Securities, Other [Member]</t>
  </si>
  <si>
    <t>Number Of Securities Held | security</t>
  </si>
  <si>
    <t>S&amp;P Rated AA [Member] | US Agency Obligations [Member]</t>
  </si>
  <si>
    <t>Number Of Securities Held | item</t>
  </si>
  <si>
    <t>S&amp;P Rated AA [Member] | Municipals [Member]</t>
  </si>
  <si>
    <t>S&amp;P Rated AA [Member] | Corporates [Member]</t>
  </si>
  <si>
    <t>Securities (Summary Of Securities Held-To-Maturity And Securities Available-For-Sale) (Details) - USD ($) $ in Thousands</t>
  </si>
  <si>
    <t>Schedule Of Available-For-Sale Securities And Held-To-Maturity Securities [Line Items]</t>
  </si>
  <si>
    <t>Securities Held-to-maturity</t>
  </si>
  <si>
    <t>Held-to-Maturity, Fair Value</t>
  </si>
  <si>
    <t>Available-for-Sale, Amortized Costs</t>
  </si>
  <si>
    <t>Available-for-Sale, Gross Unrealized Gains</t>
  </si>
  <si>
    <t>Available-for-Sale, Gross Unrealized (Losses)</t>
  </si>
  <si>
    <t>Available-for-sale, Fair Value</t>
  </si>
  <si>
    <t>Mortgage-Backed Securities [Member]</t>
  </si>
  <si>
    <t>Held-to-maturity, Gross Unrealized Gains</t>
  </si>
  <si>
    <t>Held-to-maturity, Gross Unrealized (Losse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Securities (Contractual Maturities Of Investment Securities) (Details) - USD ($) $ in Thousands</t>
  </si>
  <si>
    <t>Held-to-Maturity, Amortized Cost, Due in one year or less</t>
  </si>
  <si>
    <t>Held-to-Maturity, Amortized Cost, Due after one year through five years</t>
  </si>
  <si>
    <t>Held-to-Maturity, Amortized Cost, Due after ten years</t>
  </si>
  <si>
    <t>Held-to-Maturity, Fair Values, Due in one year or less</t>
  </si>
  <si>
    <t>Held-to-Maturity, Fair Values, Due after one year through five years</t>
  </si>
  <si>
    <t>Held-to-Maturity, Fair Values, Due after ten year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t>
  </si>
  <si>
    <t>Available-for-Sale, Fair Values, Due in one year or less</t>
  </si>
  <si>
    <t>Available-for-Sale, Fair Values, Due after one year through five years</t>
  </si>
  <si>
    <t>Available-for-Sale, Fair Values, Due after five years through ten years</t>
  </si>
  <si>
    <t>Available-for-Sale, Fair Values, Due after ten years</t>
  </si>
  <si>
    <t>Available-for-Sale, Fair Values</t>
  </si>
  <si>
    <t>Loans And Allowance For Loan Losses (Narrative) (Details) $ in Thousands</t>
  </si>
  <si>
    <t>Dec. 31, 2016USD ($)contract</t>
  </si>
  <si>
    <t>Dec. 31, 2015USD ($)contract</t>
  </si>
  <si>
    <t>Dec. 31, 2014USD ($)</t>
  </si>
  <si>
    <t>Overdrafts reclassified as loans</t>
  </si>
  <si>
    <t>Outstanding balances of related party loans</t>
  </si>
  <si>
    <t>New loans and advances from related party</t>
  </si>
  <si>
    <t>Repayments from related party</t>
  </si>
  <si>
    <t>Loan modifications that would have been classified as TDRs | contract</t>
  </si>
  <si>
    <t>Loan modifications classified as TDRs | contract</t>
  </si>
  <si>
    <t>Loans And Allowance For Loan Losses (Summary Of Loans, Net) (Details) - USD ($) $ in Thousands</t>
  </si>
  <si>
    <t>Commercial</t>
  </si>
  <si>
    <t>Commercial real estate</t>
  </si>
  <si>
    <t>Consumer</t>
  </si>
  <si>
    <t>Residential</t>
  </si>
  <si>
    <t>Total loans</t>
  </si>
  <si>
    <t>Less allowance for loan losses</t>
  </si>
  <si>
    <t>Net loans</t>
  </si>
  <si>
    <t>Deferred loan costs</t>
  </si>
  <si>
    <t>Includes net deferred loan costs of $182 and $263, respectively.</t>
  </si>
  <si>
    <t>Loans And Allowance For Loan Losses (Loans On Non-Accrual Status) (Details) - USD ($) $ in Thousands</t>
  </si>
  <si>
    <t>Financing Receivable, Recorded Investment [Line Items]</t>
  </si>
  <si>
    <t>Financing Receivables on Non-Accrual Status</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Commercial [Member]</t>
  </si>
  <si>
    <t>Loans And Allowance For Loan Losses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nd Allowance For Loan Losses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Residential Real Estate [Member]</t>
  </si>
  <si>
    <t>Loans And Allowance For Loan Losses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30 to 59 Days Past Due [Member] | Commercial Mortgages-Owner Occupied [Member]</t>
  </si>
  <si>
    <t>30 to 59 Days Past Due [Member] | Commercial Mortgages-Non-Owner Occupied [Member]</t>
  </si>
  <si>
    <t>30 to 59 Days Past Due [Member] | Commercial Construction [Member]</t>
  </si>
  <si>
    <t>30 to 59 Days Past Due [Member] | Consumer Unsecured [Member]</t>
  </si>
  <si>
    <t>30 to 59 Days Past Due [Member] | Consumer Secured [Member]</t>
  </si>
  <si>
    <t>30 to 59 Days Past Due [Member] | Residential Mortgages [Member]</t>
  </si>
  <si>
    <t>30 to 59 Days Past Due [Member] | Residential Consumer Construction [Member]</t>
  </si>
  <si>
    <t>60 to 89 Days Past Due [Member]</t>
  </si>
  <si>
    <t>60 to 89 Days Past Due [Member] | Commercial Mortgages-Owner Occupied [Member]</t>
  </si>
  <si>
    <t>60 to 89 Days Past Due [Member] | Commercial Mortgages-Non-Owner Occupied [Member]</t>
  </si>
  <si>
    <t>60 to 89 Days Past Due [Member] | Commercial Construction [Member]</t>
  </si>
  <si>
    <t>60 to 89 Days Past Due [Member] | Consumer Unsecured [Member]</t>
  </si>
  <si>
    <t>60 to 89 Days Past Due [Member] | Consumer Secured [Member]</t>
  </si>
  <si>
    <t>60 to 89 Days Past Due [Member] | Residential Mortgages [Member]</t>
  </si>
  <si>
    <t>60 to 89 Days Past Due [Member] | Residential Consumer Construction [Member]</t>
  </si>
  <si>
    <t>Greater than 90 Days Past Due [Member]</t>
  </si>
  <si>
    <t>Greater than 90 Days Past Due [Member] | Commercial Mortgages-Owner Occupied [Member]</t>
  </si>
  <si>
    <t>Greater than 90 Days Past Due [Member] | Commercial Mortgages-Non-Owner Occupied [Member]</t>
  </si>
  <si>
    <t>Greater than 90 Days Past Due [Member] | Commercial Construction [Member]</t>
  </si>
  <si>
    <t>Greater than 90 Days Past Due [Member] | Consumer Unsecured [Member]</t>
  </si>
  <si>
    <t>Greater than 90 Days Past Due [Member] | Consumer Secured [Member]</t>
  </si>
  <si>
    <t>Greater than 90 Days Past Due [Member] | Residential Mortgages [Member]</t>
  </si>
  <si>
    <t>Greater than 90 Days Past Due [Member] | Residential Consumer Construction [Member]</t>
  </si>
  <si>
    <t>Commercial [Member] | 30 to 59 Days Past Due [Member]</t>
  </si>
  <si>
    <t>Commercial [Member] | 60 to 89 Days Past Due [Member]</t>
  </si>
  <si>
    <t>Commercial [Member] | Greater than 90 Days Past Due [Member]</t>
  </si>
  <si>
    <t>Loans And Allowance For Loan Losses (Credit Quality Information-By Class) (Details) - USD ($) $ in Thousands</t>
  </si>
  <si>
    <t>Financing receivables</t>
  </si>
  <si>
    <t>Pass [Member]</t>
  </si>
  <si>
    <t>Monitor [Member]</t>
  </si>
  <si>
    <t>Special Mention [Member]</t>
  </si>
  <si>
    <t>Substandard [Member]</t>
  </si>
  <si>
    <t>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Special Mention [Member]</t>
  </si>
  <si>
    <t>Commercial Construction [Member] | Substandard [Member]</t>
  </si>
  <si>
    <t>Commercial Construction [Member] | Doubtful [Member]</t>
  </si>
  <si>
    <t>Consumer Unsecured [Member] | Pass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Commercial [Member] | Pass [Member]</t>
  </si>
  <si>
    <t>Commercial [Member] | Monitor [Member]</t>
  </si>
  <si>
    <t>Commercial [Member] | Special Mention [Member]</t>
  </si>
  <si>
    <t>Commercial [Member] | Substandard [Member]</t>
  </si>
  <si>
    <t>Commercial [Member] | Doubtful [Member]</t>
  </si>
  <si>
    <t>Loans And Allowance For Loan Losses (Loan modifcations classified as TDR's) (Details) $ in Thousands</t>
  </si>
  <si>
    <t>Financing Receivable, Modifications [Line Items]</t>
  </si>
  <si>
    <t>Number of Contracts | contract</t>
  </si>
  <si>
    <t>Pre-Modification Oustanding Recorded Investment</t>
  </si>
  <si>
    <t>Post-Modifications Outstanding Recorded Investment</t>
  </si>
  <si>
    <t>Other Real Estate Owned (Narrative) (Details) - USD ($) $ in Thousands</t>
  </si>
  <si>
    <t>Dec. 31, 2014</t>
  </si>
  <si>
    <t>Other Real Estate</t>
  </si>
  <si>
    <t>Other Real Estate Owned (Changes In OREO Balance) (Details) - USD ($) $ in Thousands</t>
  </si>
  <si>
    <t>Balance at the beginning of the year</t>
  </si>
  <si>
    <t>Transfers from Loans</t>
  </si>
  <si>
    <t>Capitalized Costs</t>
  </si>
  <si>
    <t>Valuation adjustments</t>
  </si>
  <si>
    <t>Sales</t>
  </si>
  <si>
    <t>Gain (loss) on sales</t>
  </si>
  <si>
    <t>Balance at the end of the year</t>
  </si>
  <si>
    <t>Other Real Estate Owned (Schedule Of OREO Expenses) (Details) - USD ($) $ in Thousands</t>
  </si>
  <si>
    <t>(Gain) loss on sales</t>
  </si>
  <si>
    <t>Write-downs</t>
  </si>
  <si>
    <t>Expenses</t>
  </si>
  <si>
    <t>Premises And Equipment Schedule Of Property And Equipment (Schedule Of Property And Equipment) (Details) - USD ($) $ in Thousands</t>
  </si>
  <si>
    <t>Land</t>
  </si>
  <si>
    <t>Building and improvements</t>
  </si>
  <si>
    <t>Construction in progress</t>
  </si>
  <si>
    <t>Furniture and equipment</t>
  </si>
  <si>
    <t>Leasehold improvements</t>
  </si>
  <si>
    <t>Software</t>
  </si>
  <si>
    <t>Gross property and equipment</t>
  </si>
  <si>
    <t>Less accumulated depreciation</t>
  </si>
  <si>
    <t>Net premises and equipment</t>
  </si>
  <si>
    <t>Total depreciation expense</t>
  </si>
  <si>
    <t>Deposits (Summary Of Deposit Accounts) (Details) - USD ($)</t>
  </si>
  <si>
    <t>Noninterest bearing</t>
  </si>
  <si>
    <t>Interest bearing</t>
  </si>
  <si>
    <t>Savings</t>
  </si>
  <si>
    <t>Time, $250,000 or more</t>
  </si>
  <si>
    <t>Other time</t>
  </si>
  <si>
    <t>Brokered certificates of deposit</t>
  </si>
  <si>
    <t>Deposits (Schedule Of Time Deposit Maturities) (Details) - USD ($) $ in Thousands</t>
  </si>
  <si>
    <t>Time Deposits, Total</t>
  </si>
  <si>
    <t>Related party deposits</t>
  </si>
  <si>
    <t>Business Segments (Narrative) (Details)</t>
  </si>
  <si>
    <t>Dec. 31, 2016segment</t>
  </si>
  <si>
    <t>Number of reportable segments</t>
  </si>
  <si>
    <t>Business Segments (Schedule Of Segment Reporting Information, By Segment) (Details) - USD ($) $ in Thousands</t>
  </si>
  <si>
    <t>Segment Reporting Information [Line Items]</t>
  </si>
  <si>
    <t>Community Banking [Member]</t>
  </si>
  <si>
    <t>Mortgage [Member]</t>
  </si>
  <si>
    <t>Parent Company [Member]</t>
  </si>
  <si>
    <t>Capital Notes (Narrative) (Details) - USD ($)</t>
  </si>
  <si>
    <t>Jan. 25, 2017</t>
  </si>
  <si>
    <t>Sep. 30, 2012</t>
  </si>
  <si>
    <t>Debt Instrument [Line Items]</t>
  </si>
  <si>
    <t>Duration of written notice to holders</t>
  </si>
  <si>
    <t>30 days</t>
  </si>
  <si>
    <t>2012 Notes [Member]</t>
  </si>
  <si>
    <t>Capital notes issued</t>
  </si>
  <si>
    <t>Debt instrument, interest rate, stated percentage</t>
  </si>
  <si>
    <t>6.00%</t>
  </si>
  <si>
    <t>Debt instrument, maturity date</t>
  </si>
  <si>
    <t>Apr. 1,
		2017</t>
  </si>
  <si>
    <t>2017 Notes [Member]</t>
  </si>
  <si>
    <t>Jan. 24,
		2022</t>
  </si>
  <si>
    <t>2017 Notes [Member] | Subsequent Event [Member]</t>
  </si>
  <si>
    <t>4.00%</t>
  </si>
  <si>
    <t>Other Borrowings (Narrative) (Details) - USD ($) $ in Thousands</t>
  </si>
  <si>
    <t>Short-term Debt [Line Items]</t>
  </si>
  <si>
    <t>Reverse repurchase agreements</t>
  </si>
  <si>
    <t>Credit through FHLBA</t>
  </si>
  <si>
    <t>FHLBA additional credit</t>
  </si>
  <si>
    <t>Borrowed amount from FHLBA</t>
  </si>
  <si>
    <t>Unsecured Federal Funds Outstanding Amount</t>
  </si>
  <si>
    <t>Community Bankers Bank [Member]</t>
  </si>
  <si>
    <t>Unsecured federal fund lines</t>
  </si>
  <si>
    <t>Zions Bank [Member]</t>
  </si>
  <si>
    <t>PNC Bank [Member]</t>
  </si>
  <si>
    <t>Suntrust Bank [Member]</t>
  </si>
  <si>
    <t>Maximum [Member]</t>
  </si>
  <si>
    <t>Period allowed to exchange securities pledged as collateral for funds</t>
  </si>
  <si>
    <t>Minimum [Member]</t>
  </si>
  <si>
    <t>Other Borrowings (Summary Of Short Term Borrowings) (Details) - USD ($)</t>
  </si>
  <si>
    <t>Short Term [Member]</t>
  </si>
  <si>
    <t>Balance at end of year</t>
  </si>
  <si>
    <t>Maximum month-end outstanding balance</t>
  </si>
  <si>
    <t>Average outstanding balance during the year</t>
  </si>
  <si>
    <t>Average interest rate during the year</t>
  </si>
  <si>
    <t>1.08%</t>
  </si>
  <si>
    <t>1.09%</t>
  </si>
  <si>
    <t>Average interest rate at end of year</t>
  </si>
  <si>
    <t>FHLB Borrowings [Member]</t>
  </si>
  <si>
    <t>1.23%</t>
  </si>
  <si>
    <t>Income Taxes (Schedule Of Income Tax Expense) (Details) - USD ($) $ in Thousands</t>
  </si>
  <si>
    <t>Current federal income tax expense</t>
  </si>
  <si>
    <t>Deferred federal income tax (benefit) expense</t>
  </si>
  <si>
    <t>Income Tax Expense</t>
  </si>
  <si>
    <t>Income Taxes (Schedule Of Income Tax Expense Benefit After Federal Income Tax Rate) (Details) - USD ($) $ in Thousands</t>
  </si>
  <si>
    <t>Computed "expected" income tax expense</t>
  </si>
  <si>
    <t>Increase (reduction) in income tax resulting from: Non-taxable income</t>
  </si>
  <si>
    <t>Increase (reduction) in income tax resulting from: Non-deductible expenses</t>
  </si>
  <si>
    <t>Tax credits investments</t>
  </si>
  <si>
    <t>U.S. Federal income tax rate</t>
  </si>
  <si>
    <t>34.00%</t>
  </si>
  <si>
    <t>Income Taxes (Schedule Of Deferred Tax Assets And Liabilities) (Details) - USD ($) $ in Thousands</t>
  </si>
  <si>
    <t>Allowance for loan losses</t>
  </si>
  <si>
    <t>Unrealized loss on available-for-sale securities</t>
  </si>
  <si>
    <t>OREO</t>
  </si>
  <si>
    <t>Non-accrual interest</t>
  </si>
  <si>
    <t>Gross deferred tax assets</t>
  </si>
  <si>
    <t>Depreciation</t>
  </si>
  <si>
    <t>Gross deferred tax liabilities</t>
  </si>
  <si>
    <t>Net deferred tax assets</t>
  </si>
  <si>
    <t>Earnings Per Common Share (EPS) (Narrative) (Details) - shares</t>
  </si>
  <si>
    <t>Options excluded from calculating diluted EPS because their effect was anti-dilutive</t>
  </si>
  <si>
    <t>Earnings Per Common Share (EPS) (Earnings Per Share) (Details) - USD ($) $ / shares in Units, $ in Thousands</t>
  </si>
  <si>
    <t>Net income</t>
  </si>
  <si>
    <t>Basic EPS weighted average shares outstanding</t>
  </si>
  <si>
    <t>Incremental shares attributable to stock options</t>
  </si>
  <si>
    <t>Diluted EPS weighted average shares outstanding</t>
  </si>
  <si>
    <t>Basic earnings per common share</t>
  </si>
  <si>
    <t>Diluted earnings per common share</t>
  </si>
  <si>
    <t>Retirement Plans (Details) - USD ($) $ in Thousands</t>
  </si>
  <si>
    <t>Maximum contribution percentage of pretax annual compensation</t>
  </si>
  <si>
    <t>19.00%</t>
  </si>
  <si>
    <t>Defined contribution benefit plan, company contribution</t>
  </si>
  <si>
    <t>SERP expense</t>
  </si>
  <si>
    <t>Cash surrender values of life insurance policies</t>
  </si>
  <si>
    <t>Stock Option Plan (Narrative) (Details) - USD ($) $ in Thousands</t>
  </si>
  <si>
    <t>Oct. 21, 2009</t>
  </si>
  <si>
    <t>Share-based Compensation Arrangement by Share-based Payment Award [Line Items]</t>
  </si>
  <si>
    <t>Options exercised</t>
  </si>
  <si>
    <t>Stock Option [Member]</t>
  </si>
  <si>
    <t>In-the-money options exercised</t>
  </si>
  <si>
    <t>1999 Stock Option Plan [Member]</t>
  </si>
  <si>
    <t>Shares not granted</t>
  </si>
  <si>
    <t>Stock Option Plan (Summary Of Stock Option Activity) (Details) $ / shares in Units, $ in Thousands</t>
  </si>
  <si>
    <t>Dec. 31, 2016USD ($)$ / sharesshares</t>
  </si>
  <si>
    <t>Options outstanding, January 1, 2016, Shares</t>
  </si>
  <si>
    <t>Options outstanding, Granted, Shares</t>
  </si>
  <si>
    <t>Options, Outstanding, Exercised, Shares</t>
  </si>
  <si>
    <t>Options outstanding, forfeited, Shares</t>
  </si>
  <si>
    <t>Options outstanding, December 31, 2016, Shares</t>
  </si>
  <si>
    <t>Options exercisable, December 31, 2016, Shares</t>
  </si>
  <si>
    <t>Options outstanding, January 1, 2016, Weighted Average Exercise Price | $ / shares</t>
  </si>
  <si>
    <t>Options outstanding, December 31, 2016, Weighted Average Exercise Price | $ / shares</t>
  </si>
  <si>
    <t>Options exercisable, December 31, 2016, Weighted Average Exercise Price | $ / shares</t>
  </si>
  <si>
    <t>Options outstanding, December 31, 2016, Weighted Average Remaining Contractual Life (in years)</t>
  </si>
  <si>
    <t>1 year 5 months 1 day</t>
  </si>
  <si>
    <t>Options exercisable, December 31, 2016, Weighted Average Remaining Contractual Life (in years)</t>
  </si>
  <si>
    <t>Options outstanding, December 31, 2016, Intrinsic Value | $</t>
  </si>
  <si>
    <t>Options exercisable, December 31, 2016, Intrinsic Value | $</t>
  </si>
  <si>
    <t>Stock Option Plan (Summarized Information Concerning Currently Outstanding And Exercisable Options) (Details) - $ / shares</t>
  </si>
  <si>
    <t>Share-based Compensation, Shares Authorized under Stock Option Plans, Exercise Price Range [Line Items]</t>
  </si>
  <si>
    <t>Number of Options</t>
  </si>
  <si>
    <t>Remaining Contractual Life</t>
  </si>
  <si>
    <t>Weighted Average Exercise Price ($)</t>
  </si>
  <si>
    <t>$12.79 [Member]</t>
  </si>
  <si>
    <t>Exercise Price</t>
  </si>
  <si>
    <t>Stockholders' Equity (Details) - USD ($)</t>
  </si>
  <si>
    <t>Dec. 03, 2015</t>
  </si>
  <si>
    <t>Oct. 31, 2015</t>
  </si>
  <si>
    <t>Oct. 31, 2014</t>
  </si>
  <si>
    <t>Proceeds from sale of equity</t>
  </si>
  <si>
    <t>Proceeds used to pay off debt</t>
  </si>
  <si>
    <t>Number of shares authorized to be repurchased</t>
  </si>
  <si>
    <t>Number of shares repurchased during period</t>
  </si>
  <si>
    <t>Common Stock Private Placement [Member]</t>
  </si>
  <si>
    <t>Shares issued</t>
  </si>
  <si>
    <t>Price per share</t>
  </si>
  <si>
    <t>Regulatory Matters (Narrative) (Details)</t>
  </si>
  <si>
    <t>Compliance with Regulatory Capital Requirements under Banking Regulations [Line Items]</t>
  </si>
  <si>
    <t>Common Equity tier 1 ratio</t>
  </si>
  <si>
    <t>5.125%</t>
  </si>
  <si>
    <t>4.50%</t>
  </si>
  <si>
    <t>Tier 1 capitol ratio</t>
  </si>
  <si>
    <t>6.625%</t>
  </si>
  <si>
    <t>Total capital ratio</t>
  </si>
  <si>
    <t>8.625%</t>
  </si>
  <si>
    <t>8.00%</t>
  </si>
  <si>
    <t>Leverage ratio</t>
  </si>
  <si>
    <t>Capital requirements phased period</t>
  </si>
  <si>
    <t>5 years</t>
  </si>
  <si>
    <t>Capital conservation buffer</t>
  </si>
  <si>
    <t>0.625%</t>
  </si>
  <si>
    <t>Capital conservation buffer, full implementation</t>
  </si>
  <si>
    <t>2.50%</t>
  </si>
  <si>
    <t>Common equity tier 1 capital ratio, full implementation</t>
  </si>
  <si>
    <t>7.00%</t>
  </si>
  <si>
    <t>Tier 1 capital ratio, full implementation</t>
  </si>
  <si>
    <t>8.50%</t>
  </si>
  <si>
    <t>Total capital ratio, full implementation</t>
  </si>
  <si>
    <t>10.50%</t>
  </si>
  <si>
    <t>Well-Capitalized ratio</t>
  </si>
  <si>
    <t>6.50%</t>
  </si>
  <si>
    <t>Tier 1 Capital well-capitalized ratio</t>
  </si>
  <si>
    <t>Tier 1 Leverage Ratio</t>
  </si>
  <si>
    <t>3.00%</t>
  </si>
  <si>
    <t>Risk Weight For Loans</t>
  </si>
  <si>
    <t>150.00%</t>
  </si>
  <si>
    <t>100.00%</t>
  </si>
  <si>
    <t>Credit Conversion Factor</t>
  </si>
  <si>
    <t>20.00%</t>
  </si>
  <si>
    <t>0.00%</t>
  </si>
  <si>
    <t>Risk wieght for servicing rights and deferred tax assets</t>
  </si>
  <si>
    <t>250.00%</t>
  </si>
  <si>
    <t>Risk weight for equity exposures</t>
  </si>
  <si>
    <t>600.00%</t>
  </si>
  <si>
    <t>Regulatory Matters (Schedule Of Capital Ratios For The Bank) (Details) - USD ($) $ in Thousands</t>
  </si>
  <si>
    <t>Total capital (to risk-weighted assets), Actual, Amount</t>
  </si>
  <si>
    <t>Total capital (to risk-weighted assets), Actual, Ratio</t>
  </si>
  <si>
    <t>11.54%</t>
  </si>
  <si>
    <t>11.76%</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10.37%</t>
  </si>
  <si>
    <t>10.71%</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 Amount</t>
  </si>
  <si>
    <t>Common Equity Tier I capital (to risk-weighted assets) Actual , Ratio</t>
  </si>
  <si>
    <t>Common Equity Tier I capital (to risk-weighted assets) For Capital Adequacy Purposes, Amount</t>
  </si>
  <si>
    <t>Common Equity Tier I capital (to risk-weighted assets), For Capital Adequacy Purposes, Ratio</t>
  </si>
  <si>
    <t>Common Equity Tier 1 capital (to risk-weighted assets) To Be Well Capitalized Under Prompt Corrective Action Provisions, amount</t>
  </si>
  <si>
    <t>Common Equity Tier I capital (to risk-weighted assets) To Be Well Capitalized Under Promp Corrective Action Provisions, Ratio</t>
  </si>
  <si>
    <t>Tier I capital (leverage) (to average assets), Actual, Amount</t>
  </si>
  <si>
    <t>Tier I capital (leverage) (to average assets), Actual, Ratio</t>
  </si>
  <si>
    <t>8.94%</t>
  </si>
  <si>
    <t>9.22%</t>
  </si>
  <si>
    <t>Tier I capital (leverage) (to average assets), For Capital Adequacy Purposes, Amount</t>
  </si>
  <si>
    <t>Tier I capital (leverage) (to average assets), For Capital Adequacy Purposes, Ratio</t>
  </si>
  <si>
    <t>Tier I capital (leverage) (to average assets), To Be Well Capitalized Under Prompt Corrective Action Provisions, Amount</t>
  </si>
  <si>
    <t>Tier I capital (leverage) (to average assets), To Be Well Capitalized Under Prompt Corrective Action Provisions, Ratio</t>
  </si>
  <si>
    <t>5.00%</t>
  </si>
  <si>
    <t>Contingent Liabilities (Narrative) (Details) $ in Thousands</t>
  </si>
  <si>
    <t>Aug. 01, 2009</t>
  </si>
  <si>
    <t>Nov. 30, 2016item</t>
  </si>
  <si>
    <t>Aug. 31, 2016</t>
  </si>
  <si>
    <t>Jul. 31, 2015item</t>
  </si>
  <si>
    <t>Sep. 30, 2013item</t>
  </si>
  <si>
    <t>Dec. 31, 2005item</t>
  </si>
  <si>
    <t>Dec. 31, 2016USD ($)item</t>
  </si>
  <si>
    <t>Contingent Liabilities [Line Items]</t>
  </si>
  <si>
    <t>Total expense | $</t>
  </si>
  <si>
    <t>Rental expense | $</t>
  </si>
  <si>
    <t>Banking Facility [Member]</t>
  </si>
  <si>
    <t>Number of leases</t>
  </si>
  <si>
    <t>Commercial Loan Production Office [Member]</t>
  </si>
  <si>
    <t>615 Church Street [Member]</t>
  </si>
  <si>
    <t>Period of lease</t>
  </si>
  <si>
    <t>Remaining period on lease (in years)</t>
  </si>
  <si>
    <t>2 years 6 months</t>
  </si>
  <si>
    <t>828 Main Street [Member]</t>
  </si>
  <si>
    <t>Number of renewals</t>
  </si>
  <si>
    <t>Period of renewal (in years)</t>
  </si>
  <si>
    <t>Period of lease after of renewal options (in years)</t>
  </si>
  <si>
    <t>20 years</t>
  </si>
  <si>
    <t>7 years 6 months</t>
  </si>
  <si>
    <t>4935 Boonsboro Road [Member]</t>
  </si>
  <si>
    <t>15 years</t>
  </si>
  <si>
    <t>4 years</t>
  </si>
  <si>
    <t>1430 Rolkin Court [Member]</t>
  </si>
  <si>
    <t>Number of option periods</t>
  </si>
  <si>
    <t>225 Merchant Walk Avenue [Member]</t>
  </si>
  <si>
    <t>180 Old Courthouse Road [Member]</t>
  </si>
  <si>
    <t>3564 Electric Road [Member]</t>
  </si>
  <si>
    <t>Contingent Liabilities (Schedule Of Current Minimum Annual Rental Commitments Under Non-Cancelable Leases) (Details) $ in Thousands</t>
  </si>
  <si>
    <t>Dec. 31, 2016USD ($)</t>
  </si>
  <si>
    <t>Operating Leases, Future Minimum Payments Due, Fiscal Year Maturity [Abstract]</t>
  </si>
  <si>
    <t>Thereafter</t>
  </si>
  <si>
    <t>Financial Instruments With Off-Balance-Sheet Risk (Narrative) (Details) $ in Thousands</t>
  </si>
  <si>
    <t>Loan Origination Commitments [Member]</t>
  </si>
  <si>
    <t>Fair Value, Off-balance Sheet Risks, Disclosure Information [Line Items]</t>
  </si>
  <si>
    <t>Fair value off balance sheet risks</t>
  </si>
  <si>
    <t>Loans Held For Sale [Member]</t>
  </si>
  <si>
    <t>Financial Instruments With Off-Balance-Sheet Risk (Summary Of Financial Instruments With Contract Amounts Representing Credit Risk) (Details) - USD ($) $ in Thousands</t>
  </si>
  <si>
    <t>Standby Letters of Credit [Member]</t>
  </si>
  <si>
    <t>Commitments to Extend Credit [Member]</t>
  </si>
  <si>
    <t>Concentration Of Credit Risk (Details)</t>
  </si>
  <si>
    <t>Accounts secured by FDIC</t>
  </si>
  <si>
    <t>FDIC coverage amount | $</t>
  </si>
  <si>
    <t>Uninsured cash balances | $</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Impaired loans</t>
  </si>
  <si>
    <t>Includes loans charged down to the net realizable value of the collateral.</t>
  </si>
  <si>
    <t>Fair Value Measurements (Information Regarding Quantitative Inputs Used To Value Assets Classified As Level 3) (Details) - Significant Unobservable Inputs (Level 3) [Member] - USD ($) $ in Thousands</t>
  </si>
  <si>
    <t>Impaired Loans [Member]</t>
  </si>
  <si>
    <t>Fair Value Inputs, Assets, Quantitative Information [Line Items]</t>
  </si>
  <si>
    <t>Assets, Fair Value</t>
  </si>
  <si>
    <t>Impaired Loans [Member] | Maximum [Member]</t>
  </si>
  <si>
    <t>Selling cost</t>
  </si>
  <si>
    <t>Discount for lack of marketability and age of appraisal</t>
  </si>
  <si>
    <t>25.00%</t>
  </si>
  <si>
    <t>45.00%</t>
  </si>
  <si>
    <t>Impaired Loans [Member] | Minimum [Member]</t>
  </si>
  <si>
    <t>Impaired Loans [Member] | Weighted Average [Member]</t>
  </si>
  <si>
    <t>15.00%</t>
  </si>
  <si>
    <t>OREO [Member]</t>
  </si>
  <si>
    <t>OREO [Member] | Maximum [Member]</t>
  </si>
  <si>
    <t>OREO [Member] | Minimum [Member]</t>
  </si>
  <si>
    <t>OREO [Member] | Weighted Average [Member]</t>
  </si>
  <si>
    <t>Fair Value Measurements (Fair Value Carrying And Notional Amounts) (Details) - USD ($) $ in Thousands</t>
  </si>
  <si>
    <t>Federal funds sold</t>
  </si>
  <si>
    <t>Held-to-maturity Securities</t>
  </si>
  <si>
    <t>Restricted stock</t>
  </si>
  <si>
    <t>BOLI</t>
  </si>
  <si>
    <t>Loans, net</t>
  </si>
  <si>
    <t>Carrying Amounts [Member]</t>
  </si>
  <si>
    <t>Fair Values [Member]</t>
  </si>
  <si>
    <t>Condensed Financial Statements Of Parent Company (Condensed Balance Sheet Of Parent Company) (Details) - USD ($) $ / shares in Units, $ in Thousands</t>
  </si>
  <si>
    <t>Condensed Balance Sheet Statements, Captions [Line Items]</t>
  </si>
  <si>
    <t>Taxes receivable</t>
  </si>
  <si>
    <t>Common stock $2.14 par value</t>
  </si>
  <si>
    <t>Cash</t>
  </si>
  <si>
    <t>Investments in subsidiaries</t>
  </si>
  <si>
    <t>Condensed Financial Statements Of Parent Company (Condensed Statements Of Income Of Parent Company) (Details) - USD ($) $ in Thousands</t>
  </si>
  <si>
    <t>Condensed Income Statements, Captions [Line Items]</t>
  </si>
  <si>
    <t>Interest on capital notes</t>
  </si>
  <si>
    <t>Income tax (benefit)</t>
  </si>
  <si>
    <t>Dividends from subsidiary</t>
  </si>
  <si>
    <t>Legal and professional fees</t>
  </si>
  <si>
    <t>Other expenses</t>
  </si>
  <si>
    <t>Total expenses</t>
  </si>
  <si>
    <t>Income (loss) before equity in undistributed income of subsidiaries</t>
  </si>
  <si>
    <t>Equity in undistributed income of subsidiaries</t>
  </si>
  <si>
    <t>Condensed Financial Statements Of Parent Company (Condensed Statements Of Cash Flows Of Parent Company) (Details) - USD ($) $ in Thousands</t>
  </si>
  <si>
    <t>Condensed Cash Flow Statements, Captions [Line Items]</t>
  </si>
  <si>
    <t>Decrease (increase) in income taxes receivable</t>
  </si>
  <si>
    <t>Decrease (increase) in other assets</t>
  </si>
  <si>
    <t>(Decrease) increase in other liabilities</t>
  </si>
  <si>
    <t>Net cash provided by (used in) operating activities</t>
  </si>
  <si>
    <t>Proceeds from the sale of 1,000,000 shares of common equity</t>
  </si>
  <si>
    <t>Net cash (used in) provided by financing activities</t>
  </si>
  <si>
    <t>(Decrease) increase in cash and cash equivalents</t>
  </si>
  <si>
    <t>Equity in undistributed net income (loss) of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275101</v>
      </c>
    </row>
    <row r="11" spans="1:4">
      <c r="A11" s="4" t="s">
        <v>18</v>
      </c>
      <c r="B11" s="4" t="s">
        <v>19</v>
      </c>
    </row>
    <row r="12" spans="1:4">
      <c r="A12" s="4" t="s">
        <v>20</v>
      </c>
      <c r="B12" s="4" t="s">
        <v>21</v>
      </c>
    </row>
    <row r="13" spans="1:4">
      <c r="A13" s="4" t="s">
        <v>22</v>
      </c>
      <c r="C13" s="5" t="n">
        <v>4378436</v>
      </c>
    </row>
    <row r="14" spans="1:4">
      <c r="A14" s="4" t="s">
        <v>23</v>
      </c>
      <c r="D14" s="6" t="n">
        <v>4828317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2</v>
      </c>
    </row>
    <row r="3" spans="1:2">
      <c r="A3" s="3" t="s">
        <v>222</v>
      </c>
    </row>
    <row r="4" spans="1:2">
      <c r="A4" s="4" t="s">
        <v>8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33</v>
      </c>
    </row>
    <row r="4" spans="1:2">
      <c r="A4" s="4" t="s">
        <v>48</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938</v>
      </c>
      <c r="C3" s="6" t="n">
        <v>15952</v>
      </c>
    </row>
    <row r="4" spans="1:3">
      <c r="A4" s="4" t="s">
        <v>33</v>
      </c>
      <c r="B4" s="5" t="n">
        <v>11745</v>
      </c>
      <c r="C4" s="5" t="n">
        <v>12703</v>
      </c>
    </row>
    <row r="5" spans="1:3">
      <c r="A5" s="4" t="s">
        <v>34</v>
      </c>
      <c r="B5" s="5" t="n">
        <v>28683</v>
      </c>
      <c r="C5" s="5" t="n">
        <v>28655</v>
      </c>
    </row>
    <row r="6" spans="1:3">
      <c r="A6" s="4" t="s">
        <v>35</v>
      </c>
      <c r="B6" s="5" t="n">
        <v>3299</v>
      </c>
      <c r="C6" s="5" t="n">
        <v>2519</v>
      </c>
    </row>
    <row r="7" spans="1:3">
      <c r="A7" s="4" t="s">
        <v>36</v>
      </c>
      <c r="B7" s="5" t="n">
        <v>40776</v>
      </c>
      <c r="C7" s="5" t="n">
        <v>35996</v>
      </c>
    </row>
    <row r="8" spans="1:3">
      <c r="A8" s="4" t="s">
        <v>37</v>
      </c>
      <c r="B8" s="5" t="n">
        <v>1373</v>
      </c>
      <c r="C8" s="5" t="n">
        <v>1313</v>
      </c>
    </row>
    <row r="9" spans="1:3">
      <c r="A9" s="4" t="s">
        <v>38</v>
      </c>
      <c r="B9" s="5" t="n">
        <v>464353</v>
      </c>
      <c r="C9" s="5" t="n">
        <v>430445</v>
      </c>
    </row>
    <row r="10" spans="1:3">
      <c r="A10" s="4" t="s">
        <v>39</v>
      </c>
      <c r="B10" s="5" t="n">
        <v>3833</v>
      </c>
      <c r="C10" s="5" t="n">
        <v>1964</v>
      </c>
    </row>
    <row r="11" spans="1:3">
      <c r="A11" s="4" t="s">
        <v>40</v>
      </c>
      <c r="B11" s="5" t="n">
        <v>10947</v>
      </c>
      <c r="C11" s="5" t="n">
        <v>10007</v>
      </c>
    </row>
    <row r="12" spans="1:3">
      <c r="A12" s="4" t="s">
        <v>41</v>
      </c>
      <c r="B12" s="5" t="n">
        <v>1378</v>
      </c>
      <c r="C12" s="5" t="n">
        <v>1248</v>
      </c>
    </row>
    <row r="13" spans="1:3">
      <c r="A13" s="4" t="s">
        <v>42</v>
      </c>
      <c r="B13" s="5" t="n">
        <v>12673</v>
      </c>
      <c r="C13" s="5" t="n">
        <v>9781</v>
      </c>
    </row>
    <row r="14" spans="1:3">
      <c r="A14" s="4" t="s">
        <v>43</v>
      </c>
      <c r="B14" s="5" t="n">
        <v>2370</v>
      </c>
      <c r="C14" s="5" t="n">
        <v>1965</v>
      </c>
    </row>
    <row r="15" spans="1:3">
      <c r="A15" s="4" t="s">
        <v>44</v>
      </c>
      <c r="B15" s="5" t="n">
        <v>1214</v>
      </c>
      <c r="C15" s="5" t="n">
        <v>1096</v>
      </c>
    </row>
    <row r="16" spans="1:3">
      <c r="A16" s="4" t="s">
        <v>45</v>
      </c>
      <c r="B16" s="5" t="n">
        <v>2374</v>
      </c>
      <c r="C16" s="5" t="n">
        <v>1399</v>
      </c>
    </row>
    <row r="17" spans="1:3">
      <c r="A17" s="4" t="s">
        <v>46</v>
      </c>
      <c r="B17" s="5" t="n">
        <v>922</v>
      </c>
      <c r="C17" s="5" t="n">
        <v>755</v>
      </c>
    </row>
    <row r="18" spans="1:3">
      <c r="A18" s="4" t="s">
        <v>47</v>
      </c>
      <c r="B18" s="5" t="n">
        <v>574195</v>
      </c>
      <c r="C18" s="5" t="n">
        <v>527143</v>
      </c>
    </row>
    <row r="19" spans="1:3">
      <c r="A19" s="3" t="s">
        <v>48</v>
      </c>
    </row>
    <row r="20" spans="1:3">
      <c r="A20" s="4" t="s">
        <v>49</v>
      </c>
      <c r="B20" s="5" t="n">
        <v>102654</v>
      </c>
      <c r="C20" s="5" t="n">
        <v>91325</v>
      </c>
    </row>
    <row r="21" spans="1:3">
      <c r="A21" s="4" t="s">
        <v>50</v>
      </c>
      <c r="B21" s="5" t="n">
        <v>255429</v>
      </c>
      <c r="C21" s="5" t="n">
        <v>232864</v>
      </c>
    </row>
    <row r="22" spans="1:3">
      <c r="A22" s="4" t="s">
        <v>51</v>
      </c>
      <c r="B22" s="5" t="n">
        <v>165029</v>
      </c>
      <c r="C22" s="5" t="n">
        <v>143421</v>
      </c>
    </row>
    <row r="23" spans="1:3">
      <c r="A23" s="4" t="s">
        <v>52</v>
      </c>
      <c r="B23" s="5" t="n">
        <v>523112</v>
      </c>
      <c r="C23" s="5" t="n">
        <v>467610</v>
      </c>
    </row>
    <row r="24" spans="1:3">
      <c r="A24" s="4" t="s">
        <v>53</v>
      </c>
      <c r="C24" s="5" t="n">
        <v>10000</v>
      </c>
    </row>
    <row r="25" spans="1:3">
      <c r="A25" s="4" t="s">
        <v>54</v>
      </c>
      <c r="B25" s="5" t="n">
        <v>88</v>
      </c>
      <c r="C25" s="5" t="n">
        <v>61</v>
      </c>
    </row>
    <row r="26" spans="1:3">
      <c r="A26" s="4" t="s">
        <v>55</v>
      </c>
      <c r="B26" s="5" t="n">
        <v>1574</v>
      </c>
      <c r="C26" s="5" t="n">
        <v>1276</v>
      </c>
    </row>
    <row r="27" spans="1:3">
      <c r="A27" s="4" t="s">
        <v>56</v>
      </c>
      <c r="B27" s="5" t="n">
        <v>524774</v>
      </c>
      <c r="C27" s="5" t="n">
        <v>478947</v>
      </c>
    </row>
    <row r="28" spans="1:3">
      <c r="A28" s="4" t="s">
        <v>57</v>
      </c>
      <c r="B28" s="4" t="s">
        <v>58</v>
      </c>
      <c r="C28" s="4" t="s">
        <v>58</v>
      </c>
    </row>
    <row r="29" spans="1:3">
      <c r="A29" s="3" t="s">
        <v>59</v>
      </c>
    </row>
    <row r="30" spans="1:3">
      <c r="A30" s="4" t="s">
        <v>60</v>
      </c>
      <c r="B30" s="4" t="s">
        <v>58</v>
      </c>
      <c r="C30" s="4" t="s">
        <v>58</v>
      </c>
    </row>
    <row r="31" spans="1:3">
      <c r="A31" s="4" t="s">
        <v>61</v>
      </c>
      <c r="B31" s="5" t="n">
        <v>9370</v>
      </c>
      <c r="C31" s="5" t="n">
        <v>9370</v>
      </c>
    </row>
    <row r="32" spans="1:3">
      <c r="A32" s="4" t="s">
        <v>62</v>
      </c>
      <c r="B32" s="5" t="n">
        <v>31495</v>
      </c>
      <c r="C32" s="5" t="n">
        <v>31495</v>
      </c>
    </row>
    <row r="33" spans="1:3">
      <c r="A33" s="4" t="s">
        <v>63</v>
      </c>
      <c r="B33" s="5" t="n">
        <v>10156</v>
      </c>
      <c r="C33" s="5" t="n">
        <v>7920</v>
      </c>
    </row>
    <row r="34" spans="1:3">
      <c r="A34" s="4" t="s">
        <v>64</v>
      </c>
      <c r="B34" s="5" t="n">
        <v>-1600</v>
      </c>
      <c r="C34" s="5" t="n">
        <v>-589</v>
      </c>
    </row>
    <row r="35" spans="1:3">
      <c r="A35" s="4" t="s">
        <v>65</v>
      </c>
      <c r="B35" s="5" t="n">
        <v>49421</v>
      </c>
      <c r="C35" s="5" t="n">
        <v>48196</v>
      </c>
    </row>
    <row r="36" spans="1:3">
      <c r="A36" s="4" t="s">
        <v>66</v>
      </c>
      <c r="B36" s="6" t="n">
        <v>574195</v>
      </c>
      <c r="C36" s="6" t="n">
        <v>52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3273</v>
      </c>
      <c r="C3" s="6" t="n">
        <v>2649</v>
      </c>
    </row>
    <row r="4" spans="1:3">
      <c r="A4" s="4" t="s">
        <v>70</v>
      </c>
      <c r="B4" s="6" t="n">
        <v>5716</v>
      </c>
      <c r="C4" s="6" t="n">
        <v>4683</v>
      </c>
    </row>
    <row r="5" spans="1:3">
      <c r="A5" s="4" t="s">
        <v>71</v>
      </c>
      <c r="B5" s="5" t="n">
        <v>1000000</v>
      </c>
      <c r="C5" s="5" t="n">
        <v>1000000</v>
      </c>
    </row>
    <row r="6" spans="1:3">
      <c r="A6" s="4" t="s">
        <v>72</v>
      </c>
      <c r="B6" s="5" t="n">
        <v>0</v>
      </c>
      <c r="C6" s="5" t="n">
        <v>0</v>
      </c>
    </row>
    <row r="7" spans="1:3">
      <c r="A7" s="4" t="s">
        <v>73</v>
      </c>
      <c r="B7" s="5" t="n">
        <v>0</v>
      </c>
      <c r="C7" s="5" t="n">
        <v>0</v>
      </c>
    </row>
    <row r="8" spans="1:3">
      <c r="A8" s="4" t="s">
        <v>74</v>
      </c>
      <c r="B8" s="7" t="n">
        <v>2.14</v>
      </c>
      <c r="C8" s="7" t="n">
        <v>2.14</v>
      </c>
    </row>
    <row r="9" spans="1:3">
      <c r="A9" s="4" t="s">
        <v>75</v>
      </c>
      <c r="B9" s="5" t="n">
        <v>10000000</v>
      </c>
      <c r="C9" s="5" t="n">
        <v>10000000</v>
      </c>
    </row>
    <row r="10" spans="1:3">
      <c r="A10" s="4" t="s">
        <v>76</v>
      </c>
      <c r="B10" s="5" t="n">
        <v>4378436</v>
      </c>
      <c r="C10" s="5" t="n">
        <v>4378436</v>
      </c>
    </row>
    <row r="11" spans="1:3">
      <c r="A11" s="4" t="s">
        <v>77</v>
      </c>
      <c r="B11" s="5" t="n">
        <v>4378436</v>
      </c>
      <c r="C11" s="5" t="n">
        <v>437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81</v>
      </c>
      <c r="B7" s="4" t="s">
        <v>289</v>
      </c>
    </row>
    <row r="8" spans="1:2">
      <c r="A8" s="4" t="s">
        <v>290</v>
      </c>
      <c r="B8" s="4" t="s">
        <v>291</v>
      </c>
    </row>
    <row r="9" spans="1:2">
      <c r="A9" s="4" t="s">
        <v>80</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227</v>
      </c>
      <c r="B18" s="4" t="s">
        <v>309</v>
      </c>
    </row>
    <row r="19" spans="1:2">
      <c r="A19" s="4" t="s">
        <v>310</v>
      </c>
      <c r="B19" s="4" t="s">
        <v>311</v>
      </c>
    </row>
    <row r="20" spans="1:2">
      <c r="A20" s="4" t="s">
        <v>312</v>
      </c>
      <c r="B20" s="4" t="s">
        <v>313</v>
      </c>
    </row>
    <row r="21" spans="1:2">
      <c r="A21" s="4" t="s">
        <v>314</v>
      </c>
      <c r="B21" s="4" t="s">
        <v>315</v>
      </c>
    </row>
    <row r="22" spans="1:2">
      <c r="A22" s="4" t="s">
        <v>251</v>
      </c>
      <c r="B22" s="4" t="s">
        <v>316</v>
      </c>
    </row>
    <row r="23" spans="1:2">
      <c r="A23" s="4" t="s">
        <v>245</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112</v>
      </c>
      <c r="B2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0481</v>
      </c>
      <c r="C4" s="6" t="n">
        <v>19377</v>
      </c>
    </row>
    <row r="5" spans="1:3">
      <c r="A5" s="3" t="s">
        <v>81</v>
      </c>
    </row>
    <row r="6" spans="1:3">
      <c r="A6" s="4" t="s">
        <v>82</v>
      </c>
      <c r="B6" s="5" t="n">
        <v>479</v>
      </c>
      <c r="C6" s="5" t="n">
        <v>570</v>
      </c>
    </row>
    <row r="7" spans="1:3">
      <c r="A7" s="4" t="s">
        <v>83</v>
      </c>
      <c r="B7" s="5" t="n">
        <v>201</v>
      </c>
      <c r="C7" s="5" t="n">
        <v>95</v>
      </c>
    </row>
    <row r="8" spans="1:3">
      <c r="A8" s="4" t="s">
        <v>84</v>
      </c>
      <c r="B8" s="5" t="n">
        <v>199</v>
      </c>
      <c r="C8" s="5" t="n">
        <v>108</v>
      </c>
    </row>
    <row r="9" spans="1:3">
      <c r="A9" s="4" t="s">
        <v>85</v>
      </c>
      <c r="B9" s="5" t="n">
        <v>41</v>
      </c>
      <c r="C9" s="5" t="n">
        <v>42</v>
      </c>
    </row>
    <row r="10" spans="1:3">
      <c r="A10" s="4" t="s">
        <v>86</v>
      </c>
      <c r="B10" s="5" t="n">
        <v>67</v>
      </c>
      <c r="C10" s="5" t="n">
        <v>67</v>
      </c>
    </row>
    <row r="11" spans="1:3">
      <c r="A11" s="4" t="s">
        <v>87</v>
      </c>
      <c r="B11" s="5" t="n">
        <v>35</v>
      </c>
      <c r="C11" s="5" t="n">
        <v>11</v>
      </c>
    </row>
    <row r="12" spans="1:3">
      <c r="A12" s="4" t="s">
        <v>88</v>
      </c>
      <c r="B12" s="5" t="n">
        <v>31</v>
      </c>
      <c r="C12" s="5" t="n">
        <v>14</v>
      </c>
    </row>
    <row r="13" spans="1:3">
      <c r="A13" s="4" t="s">
        <v>89</v>
      </c>
      <c r="B13" s="5" t="n">
        <v>34</v>
      </c>
      <c r="C13" s="5" t="n">
        <v>18</v>
      </c>
    </row>
    <row r="14" spans="1:3">
      <c r="A14" s="4" t="s">
        <v>90</v>
      </c>
      <c r="B14" s="5" t="n">
        <v>21568</v>
      </c>
      <c r="C14" s="5" t="n">
        <v>20302</v>
      </c>
    </row>
    <row r="15" spans="1:3">
      <c r="A15" s="3" t="s">
        <v>48</v>
      </c>
    </row>
    <row r="16" spans="1:3">
      <c r="A16" s="4" t="s">
        <v>91</v>
      </c>
      <c r="B16" s="5" t="n">
        <v>590</v>
      </c>
      <c r="C16" s="5" t="n">
        <v>509</v>
      </c>
    </row>
    <row r="17" spans="1:3">
      <c r="A17" s="4" t="s">
        <v>92</v>
      </c>
      <c r="B17" s="5" t="n">
        <v>1742</v>
      </c>
      <c r="C17" s="5" t="n">
        <v>1552</v>
      </c>
    </row>
    <row r="18" spans="1:3">
      <c r="A18" s="4" t="s">
        <v>93</v>
      </c>
      <c r="B18" s="5" t="n">
        <v>4</v>
      </c>
      <c r="C18" s="5" t="n">
        <v>2</v>
      </c>
    </row>
    <row r="19" spans="1:3">
      <c r="A19" s="4" t="s">
        <v>94</v>
      </c>
      <c r="C19" s="5" t="n">
        <v>28</v>
      </c>
    </row>
    <row r="20" spans="1:3">
      <c r="A20" s="4" t="s">
        <v>53</v>
      </c>
      <c r="B20" s="5" t="n">
        <v>8</v>
      </c>
      <c r="C20" s="5" t="n">
        <v>600</v>
      </c>
    </row>
    <row r="21" spans="1:3">
      <c r="A21" s="4" t="s">
        <v>95</v>
      </c>
      <c r="B21" s="5" t="n">
        <v>2344</v>
      </c>
      <c r="C21" s="5" t="n">
        <v>2691</v>
      </c>
    </row>
    <row r="22" spans="1:3">
      <c r="A22" s="4" t="s">
        <v>96</v>
      </c>
      <c r="B22" s="5" t="n">
        <v>19224</v>
      </c>
      <c r="C22" s="5" t="n">
        <v>17611</v>
      </c>
    </row>
    <row r="23" spans="1:3">
      <c r="A23" s="4" t="s">
        <v>97</v>
      </c>
      <c r="B23" s="5" t="n">
        <v>1612</v>
      </c>
      <c r="C23" s="5" t="n">
        <v>282</v>
      </c>
    </row>
    <row r="24" spans="1:3">
      <c r="A24" s="4" t="s">
        <v>98</v>
      </c>
      <c r="B24" s="5" t="n">
        <v>17612</v>
      </c>
      <c r="C24" s="5" t="n">
        <v>17329</v>
      </c>
    </row>
    <row r="25" spans="1:3">
      <c r="A25" s="3" t="s">
        <v>99</v>
      </c>
    </row>
    <row r="26" spans="1:3">
      <c r="A26" s="4" t="s">
        <v>100</v>
      </c>
      <c r="B26" s="5" t="n">
        <v>2433</v>
      </c>
      <c r="C26" s="5" t="n">
        <v>2278</v>
      </c>
    </row>
    <row r="27" spans="1:3">
      <c r="A27" s="4" t="s">
        <v>101</v>
      </c>
      <c r="B27" s="5" t="n">
        <v>1444</v>
      </c>
      <c r="C27" s="5" t="n">
        <v>1390</v>
      </c>
    </row>
    <row r="28" spans="1:3">
      <c r="A28" s="4" t="s">
        <v>102</v>
      </c>
      <c r="B28" s="5" t="n">
        <v>292</v>
      </c>
      <c r="C28" s="5" t="n">
        <v>269</v>
      </c>
    </row>
    <row r="29" spans="1:3">
      <c r="A29" s="4" t="s">
        <v>103</v>
      </c>
      <c r="B29" s="5" t="n">
        <v>132</v>
      </c>
      <c r="C29" s="5" t="n">
        <v>207</v>
      </c>
    </row>
    <row r="30" spans="1:3">
      <c r="A30" s="4" t="s">
        <v>104</v>
      </c>
      <c r="B30" s="5" t="n">
        <v>494</v>
      </c>
      <c r="C30" s="5" t="n">
        <v>49</v>
      </c>
    </row>
    <row r="31" spans="1:3">
      <c r="A31" s="4" t="s">
        <v>105</v>
      </c>
      <c r="B31" s="5" t="n">
        <v>4795</v>
      </c>
      <c r="C31" s="5" t="n">
        <v>4193</v>
      </c>
    </row>
    <row r="32" spans="1:3">
      <c r="A32" s="3" t="s">
        <v>106</v>
      </c>
    </row>
    <row r="33" spans="1:3">
      <c r="A33" s="4" t="s">
        <v>107</v>
      </c>
      <c r="B33" s="5" t="n">
        <v>9230</v>
      </c>
      <c r="C33" s="5" t="n">
        <v>8727</v>
      </c>
    </row>
    <row r="34" spans="1:3">
      <c r="A34" s="4" t="s">
        <v>108</v>
      </c>
      <c r="B34" s="5" t="n">
        <v>1312</v>
      </c>
      <c r="C34" s="5" t="n">
        <v>1204</v>
      </c>
    </row>
    <row r="35" spans="1:3">
      <c r="A35" s="4" t="s">
        <v>109</v>
      </c>
      <c r="B35" s="5" t="n">
        <v>1287</v>
      </c>
      <c r="C35" s="5" t="n">
        <v>1275</v>
      </c>
    </row>
    <row r="36" spans="1:3">
      <c r="A36" s="4" t="s">
        <v>110</v>
      </c>
      <c r="B36" s="5" t="n">
        <v>480</v>
      </c>
      <c r="C36" s="5" t="n">
        <v>419</v>
      </c>
    </row>
    <row r="37" spans="1:3">
      <c r="A37" s="4" t="s">
        <v>111</v>
      </c>
      <c r="B37" s="5" t="n">
        <v>2731</v>
      </c>
      <c r="C37" s="5" t="n">
        <v>2218</v>
      </c>
    </row>
    <row r="38" spans="1:3">
      <c r="A38" s="4" t="s">
        <v>112</v>
      </c>
      <c r="B38" s="5" t="n">
        <v>686</v>
      </c>
      <c r="C38" s="5" t="n">
        <v>465</v>
      </c>
    </row>
    <row r="39" spans="1:3">
      <c r="A39" s="4" t="s">
        <v>113</v>
      </c>
      <c r="B39" s="5" t="n">
        <v>425</v>
      </c>
      <c r="C39" s="5" t="n">
        <v>301</v>
      </c>
    </row>
    <row r="40" spans="1:3">
      <c r="A40" s="4" t="s">
        <v>114</v>
      </c>
      <c r="B40" s="5" t="n">
        <v>68</v>
      </c>
      <c r="C40" s="5" t="n">
        <v>122</v>
      </c>
    </row>
    <row r="41" spans="1:3">
      <c r="A41" s="4" t="s">
        <v>115</v>
      </c>
      <c r="B41" s="5" t="n">
        <v>363</v>
      </c>
      <c r="C41" s="5" t="n">
        <v>331</v>
      </c>
    </row>
    <row r="42" spans="1:3">
      <c r="A42" s="4" t="s">
        <v>103</v>
      </c>
      <c r="B42" s="5" t="n">
        <v>1012</v>
      </c>
      <c r="C42" s="5" t="n">
        <v>1003</v>
      </c>
    </row>
    <row r="43" spans="1:3">
      <c r="A43" s="4" t="s">
        <v>116</v>
      </c>
      <c r="C43" s="5" t="n">
        <v>114</v>
      </c>
    </row>
    <row r="44" spans="1:3">
      <c r="A44" s="4" t="s">
        <v>117</v>
      </c>
      <c r="B44" s="5" t="n">
        <v>17594</v>
      </c>
      <c r="C44" s="5" t="n">
        <v>16179</v>
      </c>
    </row>
    <row r="45" spans="1:3">
      <c r="A45" s="4" t="s">
        <v>118</v>
      </c>
      <c r="B45" s="5" t="n">
        <v>4813</v>
      </c>
      <c r="C45" s="5" t="n">
        <v>5343</v>
      </c>
    </row>
    <row r="46" spans="1:3">
      <c r="A46" s="4" t="s">
        <v>119</v>
      </c>
      <c r="B46" s="5" t="n">
        <v>1527</v>
      </c>
      <c r="C46" s="5" t="n">
        <v>1651</v>
      </c>
    </row>
    <row r="47" spans="1:3">
      <c r="A47" s="4" t="s">
        <v>120</v>
      </c>
      <c r="B47" s="6" t="n">
        <v>3286</v>
      </c>
      <c r="C47" s="6" t="n">
        <v>3692</v>
      </c>
    </row>
    <row r="48" spans="1:3">
      <c r="A48" s="4" t="s">
        <v>121</v>
      </c>
      <c r="B48" s="5" t="n">
        <v>4378436</v>
      </c>
      <c r="C48" s="5" t="n">
        <v>3451409</v>
      </c>
    </row>
    <row r="49" spans="1:3">
      <c r="A49" s="4" t="s">
        <v>122</v>
      </c>
      <c r="B49" s="7" t="n">
        <v>0.75</v>
      </c>
      <c r="C49" s="7" t="n">
        <v>1.07</v>
      </c>
    </row>
    <row r="50" spans="1:3">
      <c r="A50" s="4" t="s">
        <v>123</v>
      </c>
      <c r="B50" s="7" t="n">
        <v>0.75</v>
      </c>
      <c r="C50" s="7"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61</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28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18"/>
  </cols>
  <sheetData>
    <row r="1" spans="1:2">
      <c r="A1" s="1" t="s">
        <v>408</v>
      </c>
      <c r="B1" s="2" t="s">
        <v>1</v>
      </c>
    </row>
    <row r="2" spans="1:2">
      <c r="B2" s="2" t="s">
        <v>409</v>
      </c>
    </row>
    <row r="3" spans="1:2">
      <c r="A3" s="4" t="s">
        <v>410</v>
      </c>
      <c r="B3" s="5" t="n">
        <v>1</v>
      </c>
    </row>
    <row r="4" spans="1:2">
      <c r="A4" s="4" t="s">
        <v>411</v>
      </c>
      <c r="B4" s="5" t="n">
        <v>5</v>
      </c>
    </row>
    <row r="5" spans="1:2">
      <c r="A5" s="4" t="s">
        <v>412</v>
      </c>
    </row>
    <row r="6" spans="1:2">
      <c r="A6" s="4" t="s">
        <v>413</v>
      </c>
      <c r="B6" s="5" t="n">
        <v>1</v>
      </c>
    </row>
    <row r="7" spans="1:2">
      <c r="A7" s="4" t="s">
        <v>414</v>
      </c>
    </row>
    <row r="8" spans="1:2">
      <c r="A8" s="4" t="s">
        <v>411</v>
      </c>
      <c r="B8" s="5" t="n">
        <v>1</v>
      </c>
    </row>
    <row r="9" spans="1:2">
      <c r="A9" s="4" t="s">
        <v>415</v>
      </c>
    </row>
    <row r="10" spans="1:2">
      <c r="A10" s="4" t="s">
        <v>411</v>
      </c>
      <c r="B10" s="5" t="n">
        <v>1</v>
      </c>
    </row>
    <row r="11" spans="1:2">
      <c r="A11" s="4" t="s">
        <v>416</v>
      </c>
    </row>
    <row r="12" spans="1:2">
      <c r="A12" s="4" t="s">
        <v>411</v>
      </c>
      <c r="B12" s="5" t="n">
        <v>1</v>
      </c>
    </row>
    <row r="13" spans="1:2">
      <c r="A13" s="4" t="s">
        <v>417</v>
      </c>
    </row>
    <row r="14" spans="1:2">
      <c r="A14" s="4" t="s">
        <v>411</v>
      </c>
      <c r="B14" s="5" t="n">
        <v>1</v>
      </c>
    </row>
    <row r="15" spans="1:2">
      <c r="A15" s="4" t="s">
        <v>418</v>
      </c>
    </row>
    <row r="16" spans="1:2">
      <c r="A16" s="4" t="s">
        <v>411</v>
      </c>
      <c r="B16" s="5" t="n">
        <v>1</v>
      </c>
    </row>
    <row r="17" spans="1:2">
      <c r="A17" s="4" t="s">
        <v>419</v>
      </c>
    </row>
    <row r="18" spans="1:2">
      <c r="A18" s="4" t="s">
        <v>411</v>
      </c>
      <c r="B18" s="5" t="n">
        <v>1</v>
      </c>
    </row>
    <row r="19" spans="1:2">
      <c r="A19" s="4" t="s">
        <v>420</v>
      </c>
    </row>
    <row r="20" spans="1:2">
      <c r="A20" s="4" t="s">
        <v>411</v>
      </c>
      <c r="B20" s="5" t="n">
        <v>1</v>
      </c>
    </row>
    <row r="21" spans="1:2">
      <c r="A21" s="4" t="s">
        <v>413</v>
      </c>
      <c r="B21"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24</v>
      </c>
      <c r="C1" s="2" t="s">
        <v>1</v>
      </c>
    </row>
    <row r="2" spans="1:4">
      <c r="C2" s="2" t="s">
        <v>2</v>
      </c>
      <c r="D2" s="2" t="s">
        <v>30</v>
      </c>
    </row>
    <row r="3" spans="1:4">
      <c r="A3" s="3" t="s">
        <v>125</v>
      </c>
    </row>
    <row r="4" spans="1:4">
      <c r="A4" s="4" t="s">
        <v>120</v>
      </c>
      <c r="C4" s="6" t="n">
        <v>3286</v>
      </c>
      <c r="D4" s="6" t="n">
        <v>3692</v>
      </c>
    </row>
    <row r="5" spans="1:4">
      <c r="A5" s="3" t="s">
        <v>126</v>
      </c>
    </row>
    <row r="6" spans="1:4">
      <c r="A6" s="4" t="s">
        <v>127</v>
      </c>
      <c r="C6" s="5" t="n">
        <v>-1044</v>
      </c>
      <c r="D6" s="5" t="n">
        <v>-255</v>
      </c>
    </row>
    <row r="7" spans="1:4">
      <c r="A7" s="4" t="s">
        <v>128</v>
      </c>
      <c r="C7" s="5" t="n">
        <v>354</v>
      </c>
      <c r="D7" s="5" t="n">
        <v>87</v>
      </c>
    </row>
    <row r="8" spans="1:4">
      <c r="A8" s="4" t="s">
        <v>129</v>
      </c>
      <c r="B8" s="4" t="s">
        <v>130</v>
      </c>
      <c r="C8" s="5" t="n">
        <v>-487</v>
      </c>
      <c r="D8" s="5" t="n">
        <v>-49</v>
      </c>
    </row>
    <row r="9" spans="1:4">
      <c r="A9" s="4" t="s">
        <v>131</v>
      </c>
      <c r="B9" s="4" t="s">
        <v>132</v>
      </c>
      <c r="C9" s="5" t="n">
        <v>166</v>
      </c>
      <c r="D9" s="5" t="n">
        <v>17</v>
      </c>
    </row>
    <row r="10" spans="1:4">
      <c r="A10" s="4" t="s">
        <v>133</v>
      </c>
      <c r="C10" s="5" t="n">
        <v>-1011</v>
      </c>
      <c r="D10" s="5" t="n">
        <v>-200</v>
      </c>
    </row>
    <row r="11" spans="1:4">
      <c r="A11" s="4" t="s">
        <v>134</v>
      </c>
      <c r="C11" s="6" t="n">
        <v>2275</v>
      </c>
      <c r="D11" s="6" t="n">
        <v>3492</v>
      </c>
    </row>
    <row r="12" spans="1:4"/>
    <row r="13" spans="1:4">
      <c r="A13" s="4" t="s">
        <v>130</v>
      </c>
      <c r="B13" s="4" t="s">
        <v>135</v>
      </c>
    </row>
    <row r="14" spans="1:4">
      <c r="A14" s="4" t="s">
        <v>132</v>
      </c>
      <c r="B14" s="4" t="s">
        <v>136</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1</v>
      </c>
      <c r="B1" s="2" t="s">
        <v>1</v>
      </c>
    </row>
    <row r="2" spans="1:3">
      <c r="B2" s="2" t="s">
        <v>2</v>
      </c>
      <c r="C2" s="2" t="s">
        <v>30</v>
      </c>
    </row>
    <row r="3" spans="1:3">
      <c r="A3" s="3" t="s">
        <v>422</v>
      </c>
    </row>
    <row r="4" spans="1:3">
      <c r="A4" s="4" t="s">
        <v>423</v>
      </c>
      <c r="B4" s="4" t="s">
        <v>424</v>
      </c>
    </row>
    <row r="5" spans="1:3">
      <c r="A5" s="4" t="s">
        <v>425</v>
      </c>
      <c r="B5" s="4" t="s">
        <v>424</v>
      </c>
    </row>
    <row r="6" spans="1:3">
      <c r="A6" s="4" t="s">
        <v>426</v>
      </c>
      <c r="B6" s="4" t="s">
        <v>427</v>
      </c>
    </row>
    <row r="7" spans="1:3">
      <c r="A7" s="4" t="s">
        <v>428</v>
      </c>
      <c r="B7" s="4" t="s">
        <v>429</v>
      </c>
    </row>
    <row r="8" spans="1:3">
      <c r="A8" s="4" t="s">
        <v>430</v>
      </c>
      <c r="B8" s="4" t="s">
        <v>431</v>
      </c>
    </row>
    <row r="9" spans="1:3">
      <c r="A9" s="4" t="s">
        <v>432</v>
      </c>
      <c r="B9" s="6" t="n">
        <v>455</v>
      </c>
      <c r="C9" s="6" t="n">
        <v>646</v>
      </c>
    </row>
    <row r="10" spans="1:3">
      <c r="A10" s="4" t="s">
        <v>433</v>
      </c>
      <c r="B10" s="5" t="n">
        <v>100000</v>
      </c>
    </row>
    <row r="11" spans="1:3">
      <c r="A11" s="4" t="s">
        <v>434</v>
      </c>
      <c r="B11" s="5" t="n">
        <v>0</v>
      </c>
      <c r="C11" s="5" t="n">
        <v>0</v>
      </c>
    </row>
    <row r="12" spans="1:3">
      <c r="A12" s="4" t="s">
        <v>435</v>
      </c>
      <c r="B12" s="6" t="n">
        <v>686</v>
      </c>
      <c r="C12" s="6" t="n">
        <v>466</v>
      </c>
    </row>
    <row r="13" spans="1:3">
      <c r="A13" s="4" t="s">
        <v>436</v>
      </c>
    </row>
    <row r="14" spans="1:3">
      <c r="A14" s="3" t="s">
        <v>422</v>
      </c>
    </row>
    <row r="15" spans="1:3">
      <c r="A15" s="4" t="s">
        <v>437</v>
      </c>
      <c r="B15" s="4" t="s">
        <v>438</v>
      </c>
    </row>
    <row r="16" spans="1:3">
      <c r="A16" s="4" t="s">
        <v>439</v>
      </c>
    </row>
    <row r="17" spans="1:3">
      <c r="A17" s="3" t="s">
        <v>422</v>
      </c>
    </row>
    <row r="18" spans="1:3">
      <c r="A18" s="4" t="s">
        <v>437</v>
      </c>
      <c r="B18" s="4" t="s">
        <v>440</v>
      </c>
    </row>
    <row r="19" spans="1:3">
      <c r="A19" s="4" t="s">
        <v>441</v>
      </c>
    </row>
    <row r="20" spans="1:3">
      <c r="A20" s="3" t="s">
        <v>422</v>
      </c>
    </row>
    <row r="21" spans="1:3">
      <c r="A21" s="4" t="s">
        <v>437</v>
      </c>
      <c r="B21" s="4" t="s">
        <v>442</v>
      </c>
    </row>
    <row r="22" spans="1:3">
      <c r="A22" s="4" t="s">
        <v>443</v>
      </c>
    </row>
    <row r="23" spans="1:3">
      <c r="A23" s="3" t="s">
        <v>422</v>
      </c>
    </row>
    <row r="24" spans="1:3">
      <c r="A24" s="4" t="s">
        <v>437</v>
      </c>
      <c r="B24" s="4" t="s">
        <v>4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5</v>
      </c>
      <c r="B1" s="2" t="s">
        <v>1</v>
      </c>
    </row>
    <row r="2" spans="1:3">
      <c r="B2" s="2" t="s">
        <v>2</v>
      </c>
      <c r="C2" s="2" t="s">
        <v>30</v>
      </c>
    </row>
    <row r="3" spans="1:3">
      <c r="A3" s="3" t="s">
        <v>220</v>
      </c>
    </row>
    <row r="4" spans="1:3">
      <c r="A4" s="4" t="s">
        <v>446</v>
      </c>
      <c r="B4" s="6" t="n">
        <v>6733</v>
      </c>
      <c r="C4" s="6" t="n">
        <v>55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47</v>
      </c>
      <c r="B1" s="2" t="s">
        <v>1</v>
      </c>
    </row>
    <row r="2" spans="1:3">
      <c r="B2" s="2" t="s">
        <v>448</v>
      </c>
      <c r="C2" s="2" t="s">
        <v>449</v>
      </c>
    </row>
    <row r="3" spans="1:3">
      <c r="A3" s="3" t="s">
        <v>450</v>
      </c>
    </row>
    <row r="4" spans="1:3">
      <c r="A4" s="4" t="s">
        <v>451</v>
      </c>
      <c r="B4" s="6" t="n">
        <v>40776</v>
      </c>
      <c r="C4" s="6" t="n">
        <v>35996</v>
      </c>
    </row>
    <row r="5" spans="1:3">
      <c r="A5" s="4" t="s">
        <v>452</v>
      </c>
      <c r="B5" s="5" t="n">
        <v>11756</v>
      </c>
      <c r="C5" s="5" t="n">
        <v>11582</v>
      </c>
    </row>
    <row r="6" spans="1:3">
      <c r="A6" s="4" t="s">
        <v>453</v>
      </c>
    </row>
    <row r="7" spans="1:3">
      <c r="A7" s="3" t="s">
        <v>450</v>
      </c>
    </row>
    <row r="8" spans="1:3">
      <c r="A8" s="4" t="s">
        <v>451</v>
      </c>
      <c r="B8" s="5" t="n">
        <v>24637</v>
      </c>
      <c r="C8" s="5" t="n">
        <v>13440</v>
      </c>
    </row>
    <row r="9" spans="1:3">
      <c r="A9" s="4" t="s">
        <v>454</v>
      </c>
      <c r="B9" s="5" t="n">
        <v>487</v>
      </c>
      <c r="C9" s="5" t="n">
        <v>52</v>
      </c>
    </row>
    <row r="10" spans="1:3">
      <c r="A10" s="4" t="s">
        <v>455</v>
      </c>
      <c r="B10" s="5" t="n">
        <v>0</v>
      </c>
      <c r="C10" s="5" t="n">
        <v>3</v>
      </c>
    </row>
    <row r="11" spans="1:3">
      <c r="A11" s="4" t="s">
        <v>456</v>
      </c>
    </row>
    <row r="12" spans="1:3">
      <c r="A12" s="3" t="s">
        <v>450</v>
      </c>
    </row>
    <row r="13" spans="1:3">
      <c r="A13" s="4" t="s">
        <v>451</v>
      </c>
      <c r="B13" s="5" t="n">
        <v>1833</v>
      </c>
    </row>
    <row r="14" spans="1:3">
      <c r="A14" s="4" t="s">
        <v>457</v>
      </c>
    </row>
    <row r="15" spans="1:3">
      <c r="A15" s="3" t="s">
        <v>450</v>
      </c>
    </row>
    <row r="16" spans="1:3">
      <c r="A16" s="4" t="s">
        <v>451</v>
      </c>
      <c r="B16" s="5" t="n">
        <v>13113</v>
      </c>
      <c r="C16" s="5" t="n">
        <v>18810</v>
      </c>
    </row>
    <row r="17" spans="1:3">
      <c r="A17" s="4" t="s">
        <v>458</v>
      </c>
    </row>
    <row r="18" spans="1:3">
      <c r="A18" s="3" t="s">
        <v>450</v>
      </c>
    </row>
    <row r="19" spans="1:3">
      <c r="A19" s="4" t="s">
        <v>451</v>
      </c>
      <c r="B19" s="5" t="n">
        <v>9947</v>
      </c>
      <c r="C19" s="5" t="n">
        <v>5034</v>
      </c>
    </row>
    <row r="20" spans="1:3">
      <c r="A20" s="4" t="s">
        <v>459</v>
      </c>
    </row>
    <row r="21" spans="1:3">
      <c r="A21" s="3" t="s">
        <v>450</v>
      </c>
    </row>
    <row r="22" spans="1:3">
      <c r="A22" s="4" t="s">
        <v>451</v>
      </c>
      <c r="B22" s="6" t="n">
        <v>3878</v>
      </c>
      <c r="C22" s="6" t="n">
        <v>1505</v>
      </c>
    </row>
    <row r="23" spans="1:3">
      <c r="A23" s="4" t="s">
        <v>460</v>
      </c>
    </row>
    <row r="24" spans="1:3">
      <c r="A24" s="3" t="s">
        <v>450</v>
      </c>
    </row>
    <row r="25" spans="1:3">
      <c r="A25" s="4" t="s">
        <v>461</v>
      </c>
      <c r="B25" s="5" t="n">
        <v>7</v>
      </c>
    </row>
    <row r="26" spans="1:3">
      <c r="A26" s="4" t="s">
        <v>462</v>
      </c>
    </row>
    <row r="27" spans="1:3">
      <c r="A27" s="3" t="s">
        <v>450</v>
      </c>
    </row>
    <row r="28" spans="1:3">
      <c r="A28" s="4" t="s">
        <v>463</v>
      </c>
      <c r="B28" s="5" t="n">
        <v>10</v>
      </c>
    </row>
    <row r="29" spans="1:3">
      <c r="A29" s="4" t="s">
        <v>464</v>
      </c>
    </row>
    <row r="30" spans="1:3">
      <c r="A30" s="3" t="s">
        <v>450</v>
      </c>
    </row>
    <row r="31" spans="1:3">
      <c r="A31" s="4" t="s">
        <v>463</v>
      </c>
      <c r="B31" s="5" t="n">
        <v>13</v>
      </c>
    </row>
    <row r="32" spans="1:3">
      <c r="A32" s="4" t="s">
        <v>465</v>
      </c>
    </row>
    <row r="33" spans="1:3">
      <c r="A33" s="3" t="s">
        <v>450</v>
      </c>
    </row>
    <row r="34" spans="1:3">
      <c r="A34" s="4" t="s">
        <v>461</v>
      </c>
      <c r="B34" s="5"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3299</v>
      </c>
      <c r="C3" s="6" t="n">
        <v>2519</v>
      </c>
    </row>
    <row r="4" spans="1:3">
      <c r="A4" s="4" t="s">
        <v>469</v>
      </c>
      <c r="B4" s="5" t="n">
        <v>3273</v>
      </c>
      <c r="C4" s="5" t="n">
        <v>2649</v>
      </c>
    </row>
    <row r="5" spans="1:3">
      <c r="A5" s="4" t="s">
        <v>470</v>
      </c>
      <c r="B5" s="5" t="n">
        <v>43200</v>
      </c>
      <c r="C5" s="5" t="n">
        <v>36889</v>
      </c>
    </row>
    <row r="6" spans="1:3">
      <c r="A6" s="4" t="s">
        <v>471</v>
      </c>
      <c r="B6" s="5" t="n">
        <v>60</v>
      </c>
      <c r="C6" s="5" t="n">
        <v>91</v>
      </c>
    </row>
    <row r="7" spans="1:3">
      <c r="A7" s="4" t="s">
        <v>472</v>
      </c>
      <c r="B7" s="5" t="n">
        <v>-2484</v>
      </c>
      <c r="C7" s="5" t="n">
        <v>-984</v>
      </c>
    </row>
    <row r="8" spans="1:3">
      <c r="A8" s="4" t="s">
        <v>473</v>
      </c>
      <c r="B8" s="5" t="n">
        <v>40776</v>
      </c>
      <c r="C8" s="5" t="n">
        <v>35996</v>
      </c>
    </row>
    <row r="9" spans="1:3">
      <c r="A9" s="4" t="s">
        <v>456</v>
      </c>
    </row>
    <row r="10" spans="1:3">
      <c r="A10" s="3" t="s">
        <v>467</v>
      </c>
    </row>
    <row r="11" spans="1:3">
      <c r="A11" s="4" t="s">
        <v>470</v>
      </c>
      <c r="B11" s="5" t="n">
        <v>1952</v>
      </c>
    </row>
    <row r="12" spans="1:3">
      <c r="A12" s="4" t="s">
        <v>472</v>
      </c>
      <c r="B12" s="5" t="n">
        <v>-119</v>
      </c>
    </row>
    <row r="13" spans="1:3">
      <c r="A13" s="4" t="s">
        <v>473</v>
      </c>
      <c r="B13" s="5" t="n">
        <v>1833</v>
      </c>
    </row>
    <row r="14" spans="1:3">
      <c r="A14" s="4" t="s">
        <v>457</v>
      </c>
    </row>
    <row r="15" spans="1:3">
      <c r="A15" s="3" t="s">
        <v>467</v>
      </c>
    </row>
    <row r="16" spans="1:3">
      <c r="A16" s="4" t="s">
        <v>470</v>
      </c>
      <c r="B16" s="5" t="n">
        <v>14332</v>
      </c>
      <c r="C16" s="5" t="n">
        <v>19606</v>
      </c>
    </row>
    <row r="17" spans="1:3">
      <c r="A17" s="4" t="s">
        <v>471</v>
      </c>
      <c r="B17" s="5" t="n">
        <v>5</v>
      </c>
      <c r="C17" s="5" t="n">
        <v>3</v>
      </c>
    </row>
    <row r="18" spans="1:3">
      <c r="A18" s="4" t="s">
        <v>472</v>
      </c>
      <c r="B18" s="5" t="n">
        <v>-1224</v>
      </c>
      <c r="C18" s="5" t="n">
        <v>-799</v>
      </c>
    </row>
    <row r="19" spans="1:3">
      <c r="A19" s="4" t="s">
        <v>473</v>
      </c>
      <c r="B19" s="5" t="n">
        <v>13113</v>
      </c>
      <c r="C19" s="5" t="n">
        <v>18810</v>
      </c>
    </row>
    <row r="20" spans="1:3">
      <c r="A20" s="4" t="s">
        <v>474</v>
      </c>
    </row>
    <row r="21" spans="1:3">
      <c r="A21" s="3" t="s">
        <v>467</v>
      </c>
    </row>
    <row r="22" spans="1:3">
      <c r="A22" s="4" t="s">
        <v>470</v>
      </c>
      <c r="B22" s="5" t="n">
        <v>12358</v>
      </c>
      <c r="C22" s="5" t="n">
        <v>10778</v>
      </c>
    </row>
    <row r="23" spans="1:3">
      <c r="A23" s="4" t="s">
        <v>471</v>
      </c>
      <c r="C23" s="5" t="n">
        <v>4</v>
      </c>
    </row>
    <row r="24" spans="1:3">
      <c r="A24" s="4" t="s">
        <v>472</v>
      </c>
      <c r="B24" s="5" t="n">
        <v>-353</v>
      </c>
      <c r="C24" s="5" t="n">
        <v>-135</v>
      </c>
    </row>
    <row r="25" spans="1:3">
      <c r="A25" s="4" t="s">
        <v>473</v>
      </c>
      <c r="B25" s="5" t="n">
        <v>12005</v>
      </c>
      <c r="C25" s="5" t="n">
        <v>10647</v>
      </c>
    </row>
    <row r="26" spans="1:3">
      <c r="A26" s="4" t="s">
        <v>458</v>
      </c>
    </row>
    <row r="27" spans="1:3">
      <c r="A27" s="3" t="s">
        <v>467</v>
      </c>
    </row>
    <row r="28" spans="1:3">
      <c r="A28" s="4" t="s">
        <v>470</v>
      </c>
      <c r="B28" s="5" t="n">
        <v>10426</v>
      </c>
      <c r="C28" s="5" t="n">
        <v>4984</v>
      </c>
    </row>
    <row r="29" spans="1:3">
      <c r="A29" s="4" t="s">
        <v>471</v>
      </c>
      <c r="B29" s="5" t="n">
        <v>55</v>
      </c>
      <c r="C29" s="5" t="n">
        <v>84</v>
      </c>
    </row>
    <row r="30" spans="1:3">
      <c r="A30" s="4" t="s">
        <v>472</v>
      </c>
      <c r="B30" s="5" t="n">
        <v>-534</v>
      </c>
      <c r="C30" s="5" t="n">
        <v>-34</v>
      </c>
    </row>
    <row r="31" spans="1:3">
      <c r="A31" s="4" t="s">
        <v>473</v>
      </c>
      <c r="B31" s="5" t="n">
        <v>9947</v>
      </c>
      <c r="C31" s="5" t="n">
        <v>5034</v>
      </c>
    </row>
    <row r="32" spans="1:3">
      <c r="A32" s="4" t="s">
        <v>459</v>
      </c>
    </row>
    <row r="33" spans="1:3">
      <c r="A33" s="3" t="s">
        <v>467</v>
      </c>
    </row>
    <row r="34" spans="1:3">
      <c r="A34" s="4" t="s">
        <v>470</v>
      </c>
      <c r="B34" s="5" t="n">
        <v>4132</v>
      </c>
      <c r="C34" s="5" t="n">
        <v>1521</v>
      </c>
    </row>
    <row r="35" spans="1:3">
      <c r="A35" s="4" t="s">
        <v>472</v>
      </c>
      <c r="B35" s="5" t="n">
        <v>-254</v>
      </c>
      <c r="C35" s="5" t="n">
        <v>-16</v>
      </c>
    </row>
    <row r="36" spans="1:3">
      <c r="A36" s="4" t="s">
        <v>473</v>
      </c>
      <c r="B36" s="5" t="n">
        <v>3878</v>
      </c>
      <c r="C36" s="5" t="n">
        <v>1505</v>
      </c>
    </row>
    <row r="37" spans="1:3">
      <c r="A37" s="4" t="s">
        <v>457</v>
      </c>
    </row>
    <row r="38" spans="1:3">
      <c r="A38" s="3" t="s">
        <v>467</v>
      </c>
    </row>
    <row r="39" spans="1:3">
      <c r="A39" s="4" t="s">
        <v>468</v>
      </c>
      <c r="B39" s="5" t="n">
        <v>3299</v>
      </c>
      <c r="C39" s="5" t="n">
        <v>2519</v>
      </c>
    </row>
    <row r="40" spans="1:3">
      <c r="A40" s="4" t="s">
        <v>475</v>
      </c>
      <c r="B40" s="5" t="n">
        <v>65</v>
      </c>
      <c r="C40" s="5" t="n">
        <v>130</v>
      </c>
    </row>
    <row r="41" spans="1:3">
      <c r="A41" s="4" t="s">
        <v>476</v>
      </c>
      <c r="B41" s="5" t="n">
        <v>-91</v>
      </c>
    </row>
    <row r="42" spans="1:3">
      <c r="A42" s="4" t="s">
        <v>469</v>
      </c>
      <c r="B42" s="6" t="n">
        <v>3273</v>
      </c>
      <c r="C42" s="6" t="n">
        <v>2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38514</v>
      </c>
      <c r="C3" s="6" t="n">
        <v>17732</v>
      </c>
    </row>
    <row r="4" spans="1:3">
      <c r="A4" s="4" t="s">
        <v>480</v>
      </c>
      <c r="B4" s="5" t="n">
        <v>2575</v>
      </c>
      <c r="C4" s="5" t="n">
        <v>471</v>
      </c>
    </row>
    <row r="5" spans="1:3">
      <c r="A5" s="4" t="s">
        <v>481</v>
      </c>
      <c r="B5" s="4" t="s">
        <v>58</v>
      </c>
      <c r="C5" s="5" t="n">
        <v>13132</v>
      </c>
    </row>
    <row r="6" spans="1:3">
      <c r="A6" s="4" t="s">
        <v>482</v>
      </c>
      <c r="B6" s="4" t="s">
        <v>58</v>
      </c>
      <c r="C6" s="5" t="n">
        <v>513</v>
      </c>
    </row>
    <row r="7" spans="1:3">
      <c r="A7" s="4" t="s">
        <v>483</v>
      </c>
      <c r="B7" s="5" t="n">
        <v>38514</v>
      </c>
      <c r="C7" s="5" t="n">
        <v>30864</v>
      </c>
    </row>
    <row r="8" spans="1:3">
      <c r="A8" s="4" t="s">
        <v>484</v>
      </c>
      <c r="B8" s="5" t="n">
        <v>2575</v>
      </c>
      <c r="C8" s="5" t="n">
        <v>984</v>
      </c>
    </row>
    <row r="9" spans="1:3">
      <c r="A9" s="4" t="s">
        <v>456</v>
      </c>
    </row>
    <row r="10" spans="1:3">
      <c r="A10" s="3" t="s">
        <v>478</v>
      </c>
    </row>
    <row r="11" spans="1:3">
      <c r="A11" s="4" t="s">
        <v>479</v>
      </c>
      <c r="B11" s="5" t="n">
        <v>1833</v>
      </c>
    </row>
    <row r="12" spans="1:3">
      <c r="A12" s="4" t="s">
        <v>480</v>
      </c>
      <c r="B12" s="5" t="n">
        <v>119</v>
      </c>
    </row>
    <row r="13" spans="1:3">
      <c r="A13" s="4" t="s">
        <v>481</v>
      </c>
      <c r="B13" s="4" t="s">
        <v>58</v>
      </c>
    </row>
    <row r="14" spans="1:3">
      <c r="A14" s="4" t="s">
        <v>482</v>
      </c>
      <c r="B14" s="4" t="s">
        <v>58</v>
      </c>
    </row>
    <row r="15" spans="1:3">
      <c r="A15" s="4" t="s">
        <v>483</v>
      </c>
      <c r="B15" s="5" t="n">
        <v>1833</v>
      </c>
    </row>
    <row r="16" spans="1:3">
      <c r="A16" s="4" t="s">
        <v>484</v>
      </c>
      <c r="B16" s="5" t="n">
        <v>119</v>
      </c>
    </row>
    <row r="17" spans="1:3">
      <c r="A17" s="4" t="s">
        <v>457</v>
      </c>
    </row>
    <row r="18" spans="1:3">
      <c r="A18" s="3" t="s">
        <v>478</v>
      </c>
    </row>
    <row r="19" spans="1:3">
      <c r="A19" s="4" t="s">
        <v>479</v>
      </c>
      <c r="B19" s="5" t="n">
        <v>1193</v>
      </c>
    </row>
    <row r="20" spans="1:3">
      <c r="A20" s="4" t="s">
        <v>480</v>
      </c>
      <c r="B20" s="5" t="n">
        <v>91</v>
      </c>
    </row>
    <row r="21" spans="1:3">
      <c r="A21" s="4" t="s">
        <v>481</v>
      </c>
      <c r="B21" s="4" t="s">
        <v>58</v>
      </c>
    </row>
    <row r="22" spans="1:3">
      <c r="A22" s="4" t="s">
        <v>482</v>
      </c>
      <c r="B22" s="4" t="s">
        <v>58</v>
      </c>
    </row>
    <row r="23" spans="1:3">
      <c r="A23" s="4" t="s">
        <v>483</v>
      </c>
      <c r="B23" s="5" t="n">
        <v>1193</v>
      </c>
    </row>
    <row r="24" spans="1:3">
      <c r="A24" s="4" t="s">
        <v>484</v>
      </c>
      <c r="B24" s="5" t="n">
        <v>91</v>
      </c>
    </row>
    <row r="25" spans="1:3">
      <c r="A25" s="4" t="s">
        <v>479</v>
      </c>
      <c r="B25" s="5" t="n">
        <v>13109</v>
      </c>
      <c r="C25" s="5" t="n">
        <v>7160</v>
      </c>
    </row>
    <row r="26" spans="1:3">
      <c r="A26" s="4" t="s">
        <v>480</v>
      </c>
      <c r="B26" s="5" t="n">
        <v>1224</v>
      </c>
      <c r="C26" s="5" t="n">
        <v>353</v>
      </c>
    </row>
    <row r="27" spans="1:3">
      <c r="A27" s="4" t="s">
        <v>481</v>
      </c>
      <c r="B27" s="4" t="s">
        <v>58</v>
      </c>
      <c r="C27" s="5" t="n">
        <v>10650</v>
      </c>
    </row>
    <row r="28" spans="1:3">
      <c r="A28" s="4" t="s">
        <v>482</v>
      </c>
      <c r="B28" s="4" t="s">
        <v>58</v>
      </c>
      <c r="C28" s="5" t="n">
        <v>446</v>
      </c>
    </row>
    <row r="29" spans="1:3">
      <c r="A29" s="4" t="s">
        <v>483</v>
      </c>
      <c r="B29" s="5" t="n">
        <v>13109</v>
      </c>
      <c r="C29" s="5" t="n">
        <v>17810</v>
      </c>
    </row>
    <row r="30" spans="1:3">
      <c r="A30" s="4" t="s">
        <v>484</v>
      </c>
      <c r="B30" s="5" t="n">
        <v>1224</v>
      </c>
      <c r="C30" s="5" t="n">
        <v>799</v>
      </c>
    </row>
    <row r="31" spans="1:3">
      <c r="A31" s="4" t="s">
        <v>474</v>
      </c>
    </row>
    <row r="32" spans="1:3">
      <c r="A32" s="3" t="s">
        <v>478</v>
      </c>
    </row>
    <row r="33" spans="1:3">
      <c r="A33" s="4" t="s">
        <v>479</v>
      </c>
      <c r="B33" s="5" t="n">
        <v>11331</v>
      </c>
      <c r="C33" s="5" t="n">
        <v>6726</v>
      </c>
    </row>
    <row r="34" spans="1:3">
      <c r="A34" s="4" t="s">
        <v>480</v>
      </c>
      <c r="B34" s="5" t="n">
        <v>353</v>
      </c>
      <c r="C34" s="5" t="n">
        <v>77</v>
      </c>
    </row>
    <row r="35" spans="1:3">
      <c r="A35" s="4" t="s">
        <v>481</v>
      </c>
      <c r="B35" s="4" t="s">
        <v>58</v>
      </c>
      <c r="C35" s="5" t="n">
        <v>1979</v>
      </c>
    </row>
    <row r="36" spans="1:3">
      <c r="A36" s="4" t="s">
        <v>482</v>
      </c>
      <c r="B36" s="4" t="s">
        <v>58</v>
      </c>
      <c r="C36" s="5" t="n">
        <v>58</v>
      </c>
    </row>
    <row r="37" spans="1:3">
      <c r="A37" s="4" t="s">
        <v>483</v>
      </c>
      <c r="B37" s="5" t="n">
        <v>11331</v>
      </c>
      <c r="C37" s="5" t="n">
        <v>8705</v>
      </c>
    </row>
    <row r="38" spans="1:3">
      <c r="A38" s="4" t="s">
        <v>484</v>
      </c>
      <c r="B38" s="5" t="n">
        <v>353</v>
      </c>
      <c r="C38" s="5" t="n">
        <v>135</v>
      </c>
    </row>
    <row r="39" spans="1:3">
      <c r="A39" s="4" t="s">
        <v>458</v>
      </c>
    </row>
    <row r="40" spans="1:3">
      <c r="A40" s="3" t="s">
        <v>478</v>
      </c>
    </row>
    <row r="41" spans="1:3">
      <c r="A41" s="4" t="s">
        <v>479</v>
      </c>
      <c r="B41" s="5" t="n">
        <v>7170</v>
      </c>
      <c r="C41" s="5" t="n">
        <v>2341</v>
      </c>
    </row>
    <row r="42" spans="1:3">
      <c r="A42" s="4" t="s">
        <v>480</v>
      </c>
      <c r="B42" s="5" t="n">
        <v>534</v>
      </c>
      <c r="C42" s="5" t="n">
        <v>25</v>
      </c>
    </row>
    <row r="43" spans="1:3">
      <c r="A43" s="4" t="s">
        <v>481</v>
      </c>
      <c r="B43" s="4" t="s">
        <v>58</v>
      </c>
      <c r="C43" s="5" t="n">
        <v>503</v>
      </c>
    </row>
    <row r="44" spans="1:3">
      <c r="A44" s="4" t="s">
        <v>482</v>
      </c>
      <c r="B44" s="4" t="s">
        <v>58</v>
      </c>
      <c r="C44" s="5" t="n">
        <v>9</v>
      </c>
    </row>
    <row r="45" spans="1:3">
      <c r="A45" s="4" t="s">
        <v>483</v>
      </c>
      <c r="B45" s="5" t="n">
        <v>7170</v>
      </c>
      <c r="C45" s="5" t="n">
        <v>2844</v>
      </c>
    </row>
    <row r="46" spans="1:3">
      <c r="A46" s="4" t="s">
        <v>484</v>
      </c>
      <c r="B46" s="5" t="n">
        <v>534</v>
      </c>
      <c r="C46" s="5" t="n">
        <v>34</v>
      </c>
    </row>
    <row r="47" spans="1:3">
      <c r="A47" s="4" t="s">
        <v>459</v>
      </c>
    </row>
    <row r="48" spans="1:3">
      <c r="A48" s="3" t="s">
        <v>478</v>
      </c>
    </row>
    <row r="49" spans="1:3">
      <c r="A49" s="4" t="s">
        <v>479</v>
      </c>
      <c r="B49" s="5" t="n">
        <v>3878</v>
      </c>
      <c r="C49" s="5" t="n">
        <v>1505</v>
      </c>
    </row>
    <row r="50" spans="1:3">
      <c r="A50" s="4" t="s">
        <v>480</v>
      </c>
      <c r="B50" s="5" t="n">
        <v>254</v>
      </c>
      <c r="C50" s="5" t="n">
        <v>16</v>
      </c>
    </row>
    <row r="51" spans="1:3">
      <c r="A51" s="4" t="s">
        <v>481</v>
      </c>
      <c r="B51" s="4" t="s">
        <v>58</v>
      </c>
    </row>
    <row r="52" spans="1:3">
      <c r="A52" s="4" t="s">
        <v>482</v>
      </c>
      <c r="B52" s="4" t="s">
        <v>58</v>
      </c>
    </row>
    <row r="53" spans="1:3">
      <c r="A53" s="4" t="s">
        <v>483</v>
      </c>
      <c r="B53" s="5" t="n">
        <v>3878</v>
      </c>
      <c r="C53" s="5" t="n">
        <v>1505</v>
      </c>
    </row>
    <row r="54" spans="1:3">
      <c r="A54" s="4" t="s">
        <v>484</v>
      </c>
      <c r="B54" s="6" t="n">
        <v>254</v>
      </c>
      <c r="C54" s="6"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222</v>
      </c>
    </row>
    <row r="3" spans="1:3">
      <c r="A3" s="4" t="s">
        <v>486</v>
      </c>
      <c r="B3" s="4" t="s">
        <v>58</v>
      </c>
    </row>
    <row r="4" spans="1:3">
      <c r="A4" s="4" t="s">
        <v>487</v>
      </c>
      <c r="B4" s="5" t="n">
        <v>2015</v>
      </c>
    </row>
    <row r="5" spans="1:3">
      <c r="A5" s="4" t="s">
        <v>488</v>
      </c>
      <c r="B5" s="5" t="n">
        <v>1284</v>
      </c>
    </row>
    <row r="6" spans="1:3">
      <c r="A6" s="4" t="s">
        <v>468</v>
      </c>
      <c r="B6" s="5" t="n">
        <v>3299</v>
      </c>
      <c r="C6" s="6" t="n">
        <v>2519</v>
      </c>
    </row>
    <row r="7" spans="1:3">
      <c r="A7" s="4" t="s">
        <v>489</v>
      </c>
      <c r="B7" s="4" t="s">
        <v>58</v>
      </c>
    </row>
    <row r="8" spans="1:3">
      <c r="A8" s="4" t="s">
        <v>490</v>
      </c>
      <c r="B8" s="5" t="n">
        <v>2080</v>
      </c>
    </row>
    <row r="9" spans="1:3">
      <c r="A9" s="4" t="s">
        <v>491</v>
      </c>
      <c r="B9" s="5" t="n">
        <v>1193</v>
      </c>
    </row>
    <row r="10" spans="1:3">
      <c r="A10" s="4" t="s">
        <v>469</v>
      </c>
      <c r="B10" s="5" t="n">
        <v>3273</v>
      </c>
      <c r="C10" s="6" t="n">
        <v>2649</v>
      </c>
    </row>
    <row r="11" spans="1:3">
      <c r="A11" s="4" t="s">
        <v>492</v>
      </c>
      <c r="B11" s="4" t="s">
        <v>58</v>
      </c>
    </row>
    <row r="12" spans="1:3">
      <c r="A12" s="4" t="s">
        <v>493</v>
      </c>
      <c r="B12" s="5" t="n">
        <v>551</v>
      </c>
    </row>
    <row r="13" spans="1:3">
      <c r="A13" s="4" t="s">
        <v>494</v>
      </c>
      <c r="B13" s="5" t="n">
        <v>14874</v>
      </c>
    </row>
    <row r="14" spans="1:3">
      <c r="A14" s="4" t="s">
        <v>495</v>
      </c>
      <c r="B14" s="5" t="n">
        <v>27775</v>
      </c>
    </row>
    <row r="15" spans="1:3">
      <c r="A15" s="4" t="s">
        <v>496</v>
      </c>
      <c r="B15" s="5" t="n">
        <v>43200</v>
      </c>
    </row>
    <row r="16" spans="1:3">
      <c r="A16" s="4" t="s">
        <v>497</v>
      </c>
      <c r="B16" s="4" t="s">
        <v>58</v>
      </c>
    </row>
    <row r="17" spans="1:3">
      <c r="A17" s="4" t="s">
        <v>498</v>
      </c>
      <c r="B17" s="5" t="n">
        <v>535</v>
      </c>
    </row>
    <row r="18" spans="1:3">
      <c r="A18" s="4" t="s">
        <v>499</v>
      </c>
      <c r="B18" s="5" t="n">
        <v>14318</v>
      </c>
    </row>
    <row r="19" spans="1:3">
      <c r="A19" s="4" t="s">
        <v>500</v>
      </c>
      <c r="B19" s="5" t="n">
        <v>25923</v>
      </c>
    </row>
    <row r="20" spans="1:3">
      <c r="A20" s="4" t="s">
        <v>501</v>
      </c>
      <c r="B20" s="6" t="n">
        <v>40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502</v>
      </c>
      <c r="B1" s="2" t="s">
        <v>1</v>
      </c>
    </row>
    <row r="2" spans="1:4">
      <c r="B2" s="2" t="s">
        <v>503</v>
      </c>
      <c r="C2" s="2" t="s">
        <v>504</v>
      </c>
      <c r="D2" s="2" t="s">
        <v>505</v>
      </c>
    </row>
    <row r="3" spans="1:4">
      <c r="A3" s="3" t="s">
        <v>225</v>
      </c>
    </row>
    <row r="4" spans="1:4">
      <c r="A4" s="4" t="s">
        <v>43</v>
      </c>
      <c r="B4" s="6" t="n">
        <v>2370</v>
      </c>
      <c r="C4" s="6" t="n">
        <v>1965</v>
      </c>
    </row>
    <row r="5" spans="1:4">
      <c r="A5" s="4" t="s">
        <v>506</v>
      </c>
      <c r="B5" s="5" t="n">
        <v>54</v>
      </c>
      <c r="C5" s="5" t="n">
        <v>17</v>
      </c>
    </row>
    <row r="6" spans="1:4">
      <c r="A6" s="4" t="s">
        <v>507</v>
      </c>
      <c r="B6" s="5" t="n">
        <v>15869</v>
      </c>
      <c r="C6" s="6" t="n">
        <v>16674</v>
      </c>
    </row>
    <row r="7" spans="1:4">
      <c r="A7" s="4" t="s">
        <v>508</v>
      </c>
      <c r="B7" s="5" t="n">
        <v>1186</v>
      </c>
    </row>
    <row r="8" spans="1:4">
      <c r="A8" s="4" t="s">
        <v>509</v>
      </c>
      <c r="B8" s="6" t="n">
        <v>1991</v>
      </c>
    </row>
    <row r="9" spans="1:4">
      <c r="A9" s="4" t="s">
        <v>510</v>
      </c>
      <c r="C9" s="5" t="n">
        <v>0</v>
      </c>
    </row>
    <row r="10" spans="1:4">
      <c r="A10" s="4" t="s">
        <v>511</v>
      </c>
      <c r="B10" s="5" t="n">
        <v>0</v>
      </c>
      <c r="C10" s="5" t="n">
        <v>0</v>
      </c>
    </row>
    <row r="11" spans="1:4">
      <c r="A11" s="4" t="s">
        <v>43</v>
      </c>
      <c r="B11" s="6" t="n">
        <v>2370</v>
      </c>
      <c r="C11" s="6" t="n">
        <v>1965</v>
      </c>
      <c r="D11" s="6" t="n">
        <v>9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12</v>
      </c>
      <c r="C1" s="2" t="s">
        <v>2</v>
      </c>
      <c r="D1" s="2" t="s">
        <v>30</v>
      </c>
    </row>
    <row r="2" spans="1:4">
      <c r="A2" s="3" t="s">
        <v>225</v>
      </c>
    </row>
    <row r="3" spans="1:4">
      <c r="A3" s="4" t="s">
        <v>513</v>
      </c>
      <c r="C3" s="6" t="n">
        <v>88085</v>
      </c>
      <c r="D3" s="6" t="n">
        <v>76773</v>
      </c>
    </row>
    <row r="4" spans="1:4">
      <c r="A4" s="4" t="s">
        <v>514</v>
      </c>
      <c r="C4" s="5" t="n">
        <v>237638</v>
      </c>
      <c r="D4" s="5" t="n">
        <v>217125</v>
      </c>
    </row>
    <row r="5" spans="1:4">
      <c r="A5" s="4" t="s">
        <v>515</v>
      </c>
      <c r="C5" s="5" t="n">
        <v>85099</v>
      </c>
      <c r="D5" s="5" t="n">
        <v>81531</v>
      </c>
    </row>
    <row r="6" spans="1:4">
      <c r="A6" s="4" t="s">
        <v>516</v>
      </c>
      <c r="C6" s="5" t="n">
        <v>59247</v>
      </c>
      <c r="D6" s="5" t="n">
        <v>59699</v>
      </c>
    </row>
    <row r="7" spans="1:4">
      <c r="A7" s="4" t="s">
        <v>517</v>
      </c>
      <c r="B7" s="4" t="s">
        <v>130</v>
      </c>
      <c r="C7" s="5" t="n">
        <v>470069</v>
      </c>
      <c r="D7" s="5" t="n">
        <v>435128</v>
      </c>
    </row>
    <row r="8" spans="1:4">
      <c r="A8" s="4" t="s">
        <v>518</v>
      </c>
      <c r="C8" s="5" t="n">
        <v>5716</v>
      </c>
      <c r="D8" s="5" t="n">
        <v>4683</v>
      </c>
    </row>
    <row r="9" spans="1:4">
      <c r="A9" s="4" t="s">
        <v>519</v>
      </c>
      <c r="C9" s="5" t="n">
        <v>464353</v>
      </c>
      <c r="D9" s="5" t="n">
        <v>430445</v>
      </c>
    </row>
    <row r="10" spans="1:4">
      <c r="A10" s="4" t="s">
        <v>520</v>
      </c>
      <c r="C10" s="6" t="n">
        <v>182</v>
      </c>
      <c r="D10" s="6" t="n">
        <v>263</v>
      </c>
    </row>
    <row r="11" spans="1:4"/>
    <row r="12" spans="1:4">
      <c r="A12" s="4" t="s">
        <v>130</v>
      </c>
      <c r="B12" s="4" t="s">
        <v>521</v>
      </c>
    </row>
  </sheetData>
  <mergeCells count="3">
    <mergeCell ref="A1:B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3465</v>
      </c>
      <c r="C3" s="6" t="n">
        <v>3406</v>
      </c>
    </row>
    <row r="4" spans="1:3">
      <c r="A4" s="4" t="s">
        <v>525</v>
      </c>
    </row>
    <row r="5" spans="1:3">
      <c r="A5" s="3" t="s">
        <v>523</v>
      </c>
    </row>
    <row r="6" spans="1:3">
      <c r="A6" s="4" t="s">
        <v>524</v>
      </c>
      <c r="B6" s="5" t="n">
        <v>855</v>
      </c>
      <c r="C6" s="5" t="n">
        <v>799</v>
      </c>
    </row>
    <row r="7" spans="1:3">
      <c r="A7" s="4" t="s">
        <v>526</v>
      </c>
    </row>
    <row r="8" spans="1:3">
      <c r="A8" s="3" t="s">
        <v>523</v>
      </c>
    </row>
    <row r="9" spans="1:3">
      <c r="A9" s="4" t="s">
        <v>524</v>
      </c>
      <c r="C9" s="5" t="n">
        <v>514</v>
      </c>
    </row>
    <row r="10" spans="1:3">
      <c r="A10" s="4" t="s">
        <v>527</v>
      </c>
    </row>
    <row r="11" spans="1:3">
      <c r="A11" s="3" t="s">
        <v>523</v>
      </c>
    </row>
    <row r="12" spans="1:3">
      <c r="A12" s="4" t="s">
        <v>524</v>
      </c>
      <c r="B12" s="5" t="n">
        <v>256</v>
      </c>
      <c r="C12" s="5" t="n">
        <v>367</v>
      </c>
    </row>
    <row r="13" spans="1:3">
      <c r="A13" s="4" t="s">
        <v>528</v>
      </c>
    </row>
    <row r="14" spans="1:3">
      <c r="A14" s="3" t="s">
        <v>523</v>
      </c>
    </row>
    <row r="15" spans="1:3">
      <c r="A15" s="4" t="s">
        <v>524</v>
      </c>
      <c r="B15" s="4" t="s">
        <v>58</v>
      </c>
      <c r="C15" s="5" t="n">
        <v>31</v>
      </c>
    </row>
    <row r="16" spans="1:3">
      <c r="A16" s="4" t="s">
        <v>529</v>
      </c>
    </row>
    <row r="17" spans="1:3">
      <c r="A17" s="3" t="s">
        <v>523</v>
      </c>
    </row>
    <row r="18" spans="1:3">
      <c r="A18" s="4" t="s">
        <v>524</v>
      </c>
      <c r="B18" s="5" t="n">
        <v>80</v>
      </c>
      <c r="C18" s="5" t="n">
        <v>269</v>
      </c>
    </row>
    <row r="19" spans="1:3">
      <c r="A19" s="4" t="s">
        <v>530</v>
      </c>
    </row>
    <row r="20" spans="1:3">
      <c r="A20" s="3" t="s">
        <v>523</v>
      </c>
    </row>
    <row r="21" spans="1:3">
      <c r="A21" s="4" t="s">
        <v>524</v>
      </c>
      <c r="B21" s="5" t="n">
        <v>1292</v>
      </c>
      <c r="C21" s="5" t="n">
        <v>695</v>
      </c>
    </row>
    <row r="22" spans="1:3">
      <c r="A22" s="4" t="s">
        <v>531</v>
      </c>
    </row>
    <row r="23" spans="1:3">
      <c r="A23" s="3" t="s">
        <v>523</v>
      </c>
    </row>
    <row r="24" spans="1:3">
      <c r="A24" s="4" t="s">
        <v>524</v>
      </c>
      <c r="B24" s="5" t="n">
        <v>67</v>
      </c>
      <c r="C24" s="5" t="n">
        <v>248</v>
      </c>
    </row>
    <row r="25" spans="1:3">
      <c r="A25" s="4" t="s">
        <v>532</v>
      </c>
    </row>
    <row r="26" spans="1:3">
      <c r="A26" s="3" t="s">
        <v>523</v>
      </c>
    </row>
    <row r="27" spans="1:3">
      <c r="A27" s="4" t="s">
        <v>524</v>
      </c>
      <c r="B27" s="6" t="n">
        <v>915</v>
      </c>
      <c r="C27" s="6" t="n">
        <v>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0</v>
      </c>
    </row>
    <row r="3" spans="1:3">
      <c r="A3" s="3" t="s">
        <v>534</v>
      </c>
    </row>
    <row r="4" spans="1:3">
      <c r="A4" s="4" t="s">
        <v>535</v>
      </c>
      <c r="B4" s="6" t="n">
        <v>9799</v>
      </c>
      <c r="C4" s="6" t="n">
        <v>9414</v>
      </c>
    </row>
    <row r="5" spans="1:3">
      <c r="A5" s="4" t="s">
        <v>536</v>
      </c>
      <c r="B5" s="5" t="n">
        <v>10545</v>
      </c>
      <c r="C5" s="5" t="n">
        <v>10616</v>
      </c>
    </row>
    <row r="6" spans="1:3">
      <c r="A6" s="4" t="s">
        <v>537</v>
      </c>
      <c r="B6" s="5" t="n">
        <v>1771</v>
      </c>
      <c r="C6" s="5" t="n">
        <v>1294</v>
      </c>
    </row>
    <row r="7" spans="1:3">
      <c r="A7" s="4" t="s">
        <v>538</v>
      </c>
      <c r="B7" s="5" t="n">
        <v>9610</v>
      </c>
      <c r="C7" s="5" t="n">
        <v>10051</v>
      </c>
    </row>
    <row r="8" spans="1:3">
      <c r="A8" s="4" t="s">
        <v>539</v>
      </c>
      <c r="B8" s="5" t="n">
        <v>464</v>
      </c>
      <c r="C8" s="5" t="n">
        <v>441</v>
      </c>
    </row>
    <row r="9" spans="1:3">
      <c r="A9" s="4" t="s">
        <v>525</v>
      </c>
    </row>
    <row r="10" spans="1:3">
      <c r="A10" s="3" t="s">
        <v>534</v>
      </c>
    </row>
    <row r="11" spans="1:3">
      <c r="A11" s="4" t="s">
        <v>540</v>
      </c>
      <c r="B11" s="5" t="n">
        <v>3019</v>
      </c>
      <c r="C11" s="5" t="n">
        <v>3082</v>
      </c>
    </row>
    <row r="12" spans="1:3">
      <c r="A12" s="4" t="s">
        <v>541</v>
      </c>
      <c r="B12" s="5" t="n">
        <v>3077</v>
      </c>
      <c r="C12" s="5" t="n">
        <v>3100</v>
      </c>
    </row>
    <row r="13" spans="1:3">
      <c r="A13" s="4" t="s">
        <v>542</v>
      </c>
      <c r="B13" s="5" t="n">
        <v>3051</v>
      </c>
      <c r="C13" s="5" t="n">
        <v>2959</v>
      </c>
    </row>
    <row r="14" spans="1:3">
      <c r="A14" s="4" t="s">
        <v>543</v>
      </c>
      <c r="B14" s="5" t="n">
        <v>142</v>
      </c>
      <c r="C14" s="5" t="n">
        <v>174</v>
      </c>
    </row>
    <row r="15" spans="1:3">
      <c r="A15" s="4" t="s">
        <v>544</v>
      </c>
      <c r="B15" s="5" t="n">
        <v>1587</v>
      </c>
      <c r="C15" s="5" t="n">
        <v>877</v>
      </c>
    </row>
    <row r="16" spans="1:3">
      <c r="A16" s="4" t="s">
        <v>545</v>
      </c>
      <c r="B16" s="5" t="n">
        <v>1618</v>
      </c>
      <c r="C16" s="5" t="n">
        <v>883</v>
      </c>
    </row>
    <row r="17" spans="1:3">
      <c r="A17" s="4" t="s">
        <v>546</v>
      </c>
      <c r="B17" s="5" t="n">
        <v>1232</v>
      </c>
      <c r="C17" s="5" t="n">
        <v>865</v>
      </c>
    </row>
    <row r="18" spans="1:3">
      <c r="A18" s="4" t="s">
        <v>547</v>
      </c>
      <c r="B18" s="5" t="n">
        <v>81</v>
      </c>
      <c r="C18" s="5" t="n">
        <v>35</v>
      </c>
    </row>
    <row r="19" spans="1:3">
      <c r="A19" s="4" t="s">
        <v>535</v>
      </c>
      <c r="B19" s="5" t="n">
        <v>4606</v>
      </c>
      <c r="C19" s="5" t="n">
        <v>3959</v>
      </c>
    </row>
    <row r="20" spans="1:3">
      <c r="A20" s="4" t="s">
        <v>536</v>
      </c>
      <c r="B20" s="5" t="n">
        <v>4695</v>
      </c>
      <c r="C20" s="5" t="n">
        <v>3983</v>
      </c>
    </row>
    <row r="21" spans="1:3">
      <c r="A21" s="4" t="s">
        <v>537</v>
      </c>
      <c r="B21" s="5" t="n">
        <v>249</v>
      </c>
      <c r="C21" s="5" t="n">
        <v>163</v>
      </c>
    </row>
    <row r="22" spans="1:3">
      <c r="A22" s="4" t="s">
        <v>538</v>
      </c>
      <c r="B22" s="5" t="n">
        <v>4283</v>
      </c>
      <c r="C22" s="5" t="n">
        <v>3824</v>
      </c>
    </row>
    <row r="23" spans="1:3">
      <c r="A23" s="4" t="s">
        <v>539</v>
      </c>
      <c r="B23" s="5" t="n">
        <v>223</v>
      </c>
      <c r="C23" s="5" t="n">
        <v>209</v>
      </c>
    </row>
    <row r="24" spans="1:3">
      <c r="A24" s="4" t="s">
        <v>526</v>
      </c>
    </row>
    <row r="25" spans="1:3">
      <c r="A25" s="3" t="s">
        <v>534</v>
      </c>
    </row>
    <row r="26" spans="1:3">
      <c r="A26" s="4" t="s">
        <v>540</v>
      </c>
      <c r="B26" s="5" t="n">
        <v>349</v>
      </c>
      <c r="C26" s="5" t="n">
        <v>177</v>
      </c>
    </row>
    <row r="27" spans="1:3">
      <c r="A27" s="4" t="s">
        <v>541</v>
      </c>
      <c r="B27" s="5" t="n">
        <v>349</v>
      </c>
      <c r="C27" s="5" t="n">
        <v>177</v>
      </c>
    </row>
    <row r="28" spans="1:3">
      <c r="A28" s="4" t="s">
        <v>542</v>
      </c>
      <c r="B28" s="5" t="n">
        <v>263</v>
      </c>
      <c r="C28" s="5" t="n">
        <v>628</v>
      </c>
    </row>
    <row r="29" spans="1:3">
      <c r="A29" s="4" t="s">
        <v>543</v>
      </c>
      <c r="B29" s="5" t="n">
        <v>23</v>
      </c>
      <c r="C29" s="5" t="n">
        <v>12</v>
      </c>
    </row>
    <row r="30" spans="1:3">
      <c r="A30" s="4" t="s">
        <v>544</v>
      </c>
      <c r="B30" s="5" t="n">
        <v>74</v>
      </c>
      <c r="C30" s="5" t="n">
        <v>672</v>
      </c>
    </row>
    <row r="31" spans="1:3">
      <c r="A31" s="4" t="s">
        <v>545</v>
      </c>
      <c r="B31" s="5" t="n">
        <v>74</v>
      </c>
      <c r="C31" s="5" t="n">
        <v>738</v>
      </c>
    </row>
    <row r="32" spans="1:3">
      <c r="A32" s="4" t="s">
        <v>546</v>
      </c>
      <c r="B32" s="5" t="n">
        <v>373</v>
      </c>
      <c r="C32" s="5" t="n">
        <v>399</v>
      </c>
    </row>
    <row r="33" spans="1:3">
      <c r="A33" s="4" t="s">
        <v>547</v>
      </c>
      <c r="B33" s="5" t="n">
        <v>6</v>
      </c>
      <c r="C33" s="5" t="n">
        <v>38</v>
      </c>
    </row>
    <row r="34" spans="1:3">
      <c r="A34" s="4" t="s">
        <v>535</v>
      </c>
      <c r="B34" s="5" t="n">
        <v>423</v>
      </c>
      <c r="C34" s="5" t="n">
        <v>849</v>
      </c>
    </row>
    <row r="35" spans="1:3">
      <c r="A35" s="4" t="s">
        <v>536</v>
      </c>
      <c r="B35" s="5" t="n">
        <v>423</v>
      </c>
      <c r="C35" s="5" t="n">
        <v>915</v>
      </c>
    </row>
    <row r="36" spans="1:3">
      <c r="A36" s="4" t="s">
        <v>537</v>
      </c>
      <c r="B36" s="5" t="n">
        <v>20</v>
      </c>
      <c r="C36" s="5" t="n">
        <v>175</v>
      </c>
    </row>
    <row r="37" spans="1:3">
      <c r="A37" s="4" t="s">
        <v>538</v>
      </c>
      <c r="B37" s="5" t="n">
        <v>636</v>
      </c>
      <c r="C37" s="5" t="n">
        <v>1027</v>
      </c>
    </row>
    <row r="38" spans="1:3">
      <c r="A38" s="4" t="s">
        <v>539</v>
      </c>
      <c r="B38" s="5" t="n">
        <v>29</v>
      </c>
      <c r="C38" s="5" t="n">
        <v>50</v>
      </c>
    </row>
    <row r="39" spans="1:3">
      <c r="A39" s="4" t="s">
        <v>527</v>
      </c>
    </row>
    <row r="40" spans="1:3">
      <c r="A40" s="3" t="s">
        <v>534</v>
      </c>
    </row>
    <row r="41" spans="1:3">
      <c r="A41" s="4" t="s">
        <v>540</v>
      </c>
      <c r="C41" s="5" t="n">
        <v>27</v>
      </c>
    </row>
    <row r="42" spans="1:3">
      <c r="A42" s="4" t="s">
        <v>541</v>
      </c>
      <c r="C42" s="5" t="n">
        <v>514</v>
      </c>
    </row>
    <row r="43" spans="1:3">
      <c r="A43" s="4" t="s">
        <v>542</v>
      </c>
      <c r="B43" s="5" t="n">
        <v>14</v>
      </c>
      <c r="C43" s="5" t="n">
        <v>244</v>
      </c>
    </row>
    <row r="44" spans="1:3">
      <c r="A44" s="4" t="s">
        <v>544</v>
      </c>
      <c r="B44" s="5" t="n">
        <v>169</v>
      </c>
      <c r="C44" s="5" t="n">
        <v>340</v>
      </c>
    </row>
    <row r="45" spans="1:3">
      <c r="A45" s="4" t="s">
        <v>545</v>
      </c>
      <c r="B45" s="5" t="n">
        <v>657</v>
      </c>
      <c r="C45" s="5" t="n">
        <v>700</v>
      </c>
    </row>
    <row r="46" spans="1:3">
      <c r="A46" s="4" t="s">
        <v>546</v>
      </c>
      <c r="B46" s="5" t="n">
        <v>255</v>
      </c>
      <c r="C46" s="5" t="n">
        <v>170</v>
      </c>
    </row>
    <row r="47" spans="1:3">
      <c r="A47" s="4" t="s">
        <v>535</v>
      </c>
      <c r="B47" s="5" t="n">
        <v>169</v>
      </c>
      <c r="C47" s="5" t="n">
        <v>367</v>
      </c>
    </row>
    <row r="48" spans="1:3">
      <c r="A48" s="4" t="s">
        <v>536</v>
      </c>
      <c r="B48" s="5" t="n">
        <v>657</v>
      </c>
      <c r="C48" s="5" t="n">
        <v>1214</v>
      </c>
    </row>
    <row r="49" spans="1:3">
      <c r="A49" s="4" t="s">
        <v>537</v>
      </c>
      <c r="B49" s="5" t="n">
        <v>76</v>
      </c>
      <c r="C49" s="5" t="n">
        <v>75</v>
      </c>
    </row>
    <row r="50" spans="1:3">
      <c r="A50" s="4" t="s">
        <v>538</v>
      </c>
      <c r="B50" s="5" t="n">
        <v>269</v>
      </c>
      <c r="C50" s="5" t="n">
        <v>414</v>
      </c>
    </row>
    <row r="51" spans="1:3">
      <c r="A51" s="4" t="s">
        <v>528</v>
      </c>
    </row>
    <row r="52" spans="1:3">
      <c r="A52" s="3" t="s">
        <v>534</v>
      </c>
    </row>
    <row r="53" spans="1:3">
      <c r="A53" s="4" t="s">
        <v>540</v>
      </c>
      <c r="B53" s="4" t="s">
        <v>58</v>
      </c>
    </row>
    <row r="54" spans="1:3">
      <c r="A54" s="4" t="s">
        <v>541</v>
      </c>
      <c r="B54" s="4" t="s">
        <v>58</v>
      </c>
    </row>
    <row r="55" spans="1:3">
      <c r="A55" s="4" t="s">
        <v>542</v>
      </c>
      <c r="B55" s="4" t="s">
        <v>58</v>
      </c>
    </row>
    <row r="56" spans="1:3">
      <c r="A56" s="4" t="s">
        <v>543</v>
      </c>
      <c r="B56" s="4" t="s">
        <v>58</v>
      </c>
    </row>
    <row r="57" spans="1:3">
      <c r="A57" s="4" t="s">
        <v>544</v>
      </c>
      <c r="C57" s="5" t="n">
        <v>31</v>
      </c>
    </row>
    <row r="58" spans="1:3">
      <c r="A58" s="4" t="s">
        <v>545</v>
      </c>
      <c r="C58" s="5" t="n">
        <v>32</v>
      </c>
    </row>
    <row r="59" spans="1:3">
      <c r="A59" s="4" t="s">
        <v>546</v>
      </c>
      <c r="B59" s="5" t="n">
        <v>16</v>
      </c>
      <c r="C59" s="5" t="n">
        <v>16</v>
      </c>
    </row>
    <row r="60" spans="1:3">
      <c r="A60" s="4" t="s">
        <v>547</v>
      </c>
      <c r="C60" s="5" t="n">
        <v>1</v>
      </c>
    </row>
    <row r="61" spans="1:3">
      <c r="A61" s="4" t="s">
        <v>535</v>
      </c>
      <c r="C61" s="5" t="n">
        <v>31</v>
      </c>
    </row>
    <row r="62" spans="1:3">
      <c r="A62" s="4" t="s">
        <v>536</v>
      </c>
      <c r="C62" s="5" t="n">
        <v>32</v>
      </c>
    </row>
    <row r="63" spans="1:3">
      <c r="A63" s="4" t="s">
        <v>537</v>
      </c>
      <c r="C63" s="5" t="n">
        <v>31</v>
      </c>
    </row>
    <row r="64" spans="1:3">
      <c r="A64" s="4" t="s">
        <v>538</v>
      </c>
      <c r="B64" s="5" t="n">
        <v>16</v>
      </c>
      <c r="C64" s="5" t="n">
        <v>16</v>
      </c>
    </row>
    <row r="65" spans="1:3">
      <c r="A65" s="4" t="s">
        <v>539</v>
      </c>
      <c r="C65" s="5" t="n">
        <v>1</v>
      </c>
    </row>
    <row r="66" spans="1:3">
      <c r="A66" s="4" t="s">
        <v>529</v>
      </c>
    </row>
    <row r="67" spans="1:3">
      <c r="A67" s="3" t="s">
        <v>534</v>
      </c>
    </row>
    <row r="68" spans="1:3">
      <c r="A68" s="4" t="s">
        <v>540</v>
      </c>
      <c r="B68" s="5" t="n">
        <v>18</v>
      </c>
      <c r="C68" s="5" t="n">
        <v>20</v>
      </c>
    </row>
    <row r="69" spans="1:3">
      <c r="A69" s="4" t="s">
        <v>541</v>
      </c>
      <c r="B69" s="5" t="n">
        <v>18</v>
      </c>
      <c r="C69" s="5" t="n">
        <v>20</v>
      </c>
    </row>
    <row r="70" spans="1:3">
      <c r="A70" s="4" t="s">
        <v>542</v>
      </c>
      <c r="B70" s="5" t="n">
        <v>19</v>
      </c>
      <c r="C70" s="5" t="n">
        <v>21</v>
      </c>
    </row>
    <row r="71" spans="1:3">
      <c r="A71" s="4" t="s">
        <v>543</v>
      </c>
      <c r="B71" s="5" t="n">
        <v>1</v>
      </c>
      <c r="C71" s="5" t="n">
        <v>1</v>
      </c>
    </row>
    <row r="72" spans="1:3">
      <c r="A72" s="4" t="s">
        <v>544</v>
      </c>
      <c r="B72" s="5" t="n">
        <v>110</v>
      </c>
      <c r="C72" s="5" t="n">
        <v>190</v>
      </c>
    </row>
    <row r="73" spans="1:3">
      <c r="A73" s="4" t="s">
        <v>545</v>
      </c>
      <c r="B73" s="5" t="n">
        <v>110</v>
      </c>
      <c r="C73" s="5" t="n">
        <v>193</v>
      </c>
    </row>
    <row r="74" spans="1:3">
      <c r="A74" s="4" t="s">
        <v>546</v>
      </c>
      <c r="B74" s="5" t="n">
        <v>150</v>
      </c>
      <c r="C74" s="5" t="n">
        <v>155</v>
      </c>
    </row>
    <row r="75" spans="1:3">
      <c r="A75" s="4" t="s">
        <v>547</v>
      </c>
      <c r="B75" s="5" t="n">
        <v>8</v>
      </c>
      <c r="C75" s="5" t="n">
        <v>10</v>
      </c>
    </row>
    <row r="76" spans="1:3">
      <c r="A76" s="4" t="s">
        <v>535</v>
      </c>
      <c r="B76" s="5" t="n">
        <v>128</v>
      </c>
      <c r="C76" s="5" t="n">
        <v>210</v>
      </c>
    </row>
    <row r="77" spans="1:3">
      <c r="A77" s="4" t="s">
        <v>536</v>
      </c>
      <c r="B77" s="5" t="n">
        <v>128</v>
      </c>
      <c r="C77" s="5" t="n">
        <v>213</v>
      </c>
    </row>
    <row r="78" spans="1:3">
      <c r="A78" s="4" t="s">
        <v>537</v>
      </c>
      <c r="B78" s="5" t="n">
        <v>110</v>
      </c>
      <c r="C78" s="5" t="n">
        <v>153</v>
      </c>
    </row>
    <row r="79" spans="1:3">
      <c r="A79" s="4" t="s">
        <v>538</v>
      </c>
      <c r="B79" s="5" t="n">
        <v>169</v>
      </c>
      <c r="C79" s="5" t="n">
        <v>176</v>
      </c>
    </row>
    <row r="80" spans="1:3">
      <c r="A80" s="4" t="s">
        <v>539</v>
      </c>
      <c r="B80" s="5" t="n">
        <v>9</v>
      </c>
      <c r="C80" s="5" t="n">
        <v>11</v>
      </c>
    </row>
    <row r="81" spans="1:3">
      <c r="A81" s="4" t="s">
        <v>530</v>
      </c>
    </row>
    <row r="82" spans="1:3">
      <c r="A82" s="3" t="s">
        <v>534</v>
      </c>
    </row>
    <row r="83" spans="1:3">
      <c r="A83" s="4" t="s">
        <v>540</v>
      </c>
      <c r="B83" s="5" t="n">
        <v>1555</v>
      </c>
      <c r="C83" s="5" t="n">
        <v>1997</v>
      </c>
    </row>
    <row r="84" spans="1:3">
      <c r="A84" s="4" t="s">
        <v>541</v>
      </c>
      <c r="B84" s="5" t="n">
        <v>1687</v>
      </c>
      <c r="C84" s="5" t="n">
        <v>2027</v>
      </c>
    </row>
    <row r="85" spans="1:3">
      <c r="A85" s="4" t="s">
        <v>542</v>
      </c>
      <c r="B85" s="5" t="n">
        <v>1776</v>
      </c>
      <c r="C85" s="5" t="n">
        <v>1466</v>
      </c>
    </row>
    <row r="86" spans="1:3">
      <c r="A86" s="4" t="s">
        <v>543</v>
      </c>
      <c r="B86" s="5" t="n">
        <v>55</v>
      </c>
      <c r="C86" s="5" t="n">
        <v>86</v>
      </c>
    </row>
    <row r="87" spans="1:3">
      <c r="A87" s="4" t="s">
        <v>544</v>
      </c>
      <c r="B87" s="5" t="n">
        <v>699</v>
      </c>
      <c r="C87" s="5" t="n">
        <v>650</v>
      </c>
    </row>
    <row r="88" spans="1:3">
      <c r="A88" s="4" t="s">
        <v>545</v>
      </c>
      <c r="B88" s="5" t="n">
        <v>736</v>
      </c>
      <c r="C88" s="5" t="n">
        <v>800</v>
      </c>
    </row>
    <row r="89" spans="1:3">
      <c r="A89" s="4" t="s">
        <v>546</v>
      </c>
      <c r="B89" s="5" t="n">
        <v>675</v>
      </c>
      <c r="C89" s="5" t="n">
        <v>740</v>
      </c>
    </row>
    <row r="90" spans="1:3">
      <c r="A90" s="4" t="s">
        <v>547</v>
      </c>
      <c r="B90" s="5" t="n">
        <v>30</v>
      </c>
      <c r="C90" s="5" t="n">
        <v>42</v>
      </c>
    </row>
    <row r="91" spans="1:3">
      <c r="A91" s="4" t="s">
        <v>535</v>
      </c>
      <c r="B91" s="5" t="n">
        <v>2254</v>
      </c>
      <c r="C91" s="5" t="n">
        <v>2647</v>
      </c>
    </row>
    <row r="92" spans="1:3">
      <c r="A92" s="4" t="s">
        <v>536</v>
      </c>
      <c r="B92" s="5" t="n">
        <v>2423</v>
      </c>
      <c r="C92" s="5" t="n">
        <v>2827</v>
      </c>
    </row>
    <row r="93" spans="1:3">
      <c r="A93" s="4" t="s">
        <v>537</v>
      </c>
      <c r="B93" s="5" t="n">
        <v>83</v>
      </c>
      <c r="C93" s="5" t="n">
        <v>87</v>
      </c>
    </row>
    <row r="94" spans="1:3">
      <c r="A94" s="4" t="s">
        <v>538</v>
      </c>
      <c r="B94" s="5" t="n">
        <v>2451</v>
      </c>
      <c r="C94" s="5" t="n">
        <v>2206</v>
      </c>
    </row>
    <row r="95" spans="1:3">
      <c r="A95" s="4" t="s">
        <v>539</v>
      </c>
      <c r="B95" s="5" t="n">
        <v>85</v>
      </c>
      <c r="C95" s="5" t="n">
        <v>128</v>
      </c>
    </row>
    <row r="96" spans="1:3">
      <c r="A96" s="4" t="s">
        <v>531</v>
      </c>
    </row>
    <row r="97" spans="1:3">
      <c r="A97" s="3" t="s">
        <v>534</v>
      </c>
    </row>
    <row r="98" spans="1:3">
      <c r="A98" s="4" t="s">
        <v>540</v>
      </c>
      <c r="B98" s="4" t="s">
        <v>58</v>
      </c>
      <c r="C98" s="5" t="n">
        <v>171</v>
      </c>
    </row>
    <row r="99" spans="1:3">
      <c r="A99" s="4" t="s">
        <v>541</v>
      </c>
      <c r="B99" s="4" t="s">
        <v>58</v>
      </c>
      <c r="C99" s="5" t="n">
        <v>176</v>
      </c>
    </row>
    <row r="100" spans="1:3">
      <c r="A100" s="4" t="s">
        <v>542</v>
      </c>
      <c r="B100" s="5" t="n">
        <v>86</v>
      </c>
      <c r="C100" s="5" t="n">
        <v>86</v>
      </c>
    </row>
    <row r="101" spans="1:3">
      <c r="A101" s="4" t="s">
        <v>543</v>
      </c>
      <c r="B101" s="4" t="s">
        <v>58</v>
      </c>
      <c r="C101" s="5" t="n">
        <v>4</v>
      </c>
    </row>
    <row r="102" spans="1:3">
      <c r="A102" s="4" t="s">
        <v>544</v>
      </c>
      <c r="B102" s="4" t="s">
        <v>58</v>
      </c>
    </row>
    <row r="103" spans="1:3">
      <c r="A103" s="4" t="s">
        <v>545</v>
      </c>
      <c r="B103" s="4" t="s">
        <v>58</v>
      </c>
    </row>
    <row r="104" spans="1:3">
      <c r="A104" s="4" t="s">
        <v>546</v>
      </c>
      <c r="B104" s="4" t="s">
        <v>58</v>
      </c>
    </row>
    <row r="105" spans="1:3">
      <c r="A105" s="4" t="s">
        <v>547</v>
      </c>
      <c r="B105" s="4" t="s">
        <v>58</v>
      </c>
    </row>
    <row r="106" spans="1:3">
      <c r="A106" s="4" t="s">
        <v>535</v>
      </c>
      <c r="B106" s="4" t="s">
        <v>58</v>
      </c>
      <c r="C106" s="5" t="n">
        <v>171</v>
      </c>
    </row>
    <row r="107" spans="1:3">
      <c r="A107" s="4" t="s">
        <v>536</v>
      </c>
      <c r="B107" s="4" t="s">
        <v>58</v>
      </c>
      <c r="C107" s="5" t="n">
        <v>176</v>
      </c>
    </row>
    <row r="108" spans="1:3">
      <c r="A108" s="4" t="s">
        <v>537</v>
      </c>
      <c r="B108" s="4" t="s">
        <v>58</v>
      </c>
      <c r="C108" s="4" t="s">
        <v>58</v>
      </c>
    </row>
    <row r="109" spans="1:3">
      <c r="A109" s="4" t="s">
        <v>538</v>
      </c>
      <c r="B109" s="5" t="n">
        <v>86</v>
      </c>
      <c r="C109" s="5" t="n">
        <v>86</v>
      </c>
    </row>
    <row r="110" spans="1:3">
      <c r="A110" s="4" t="s">
        <v>539</v>
      </c>
      <c r="B110" s="4" t="s">
        <v>58</v>
      </c>
      <c r="C110" s="5" t="n">
        <v>4</v>
      </c>
    </row>
    <row r="111" spans="1:3">
      <c r="A111" s="4" t="s">
        <v>532</v>
      </c>
    </row>
    <row r="112" spans="1:3">
      <c r="A112" s="3" t="s">
        <v>534</v>
      </c>
    </row>
    <row r="113" spans="1:3">
      <c r="A113" s="4" t="s">
        <v>540</v>
      </c>
      <c r="B113" s="5" t="n">
        <v>698</v>
      </c>
    </row>
    <row r="114" spans="1:3">
      <c r="A114" s="4" t="s">
        <v>541</v>
      </c>
      <c r="B114" s="5" t="n">
        <v>698</v>
      </c>
    </row>
    <row r="115" spans="1:3">
      <c r="A115" s="4" t="s">
        <v>542</v>
      </c>
      <c r="B115" s="5" t="n">
        <v>349</v>
      </c>
      <c r="C115" s="5" t="n">
        <v>1009</v>
      </c>
    </row>
    <row r="116" spans="1:3">
      <c r="A116" s="4" t="s">
        <v>543</v>
      </c>
      <c r="B116" s="5" t="n">
        <v>37</v>
      </c>
    </row>
    <row r="117" spans="1:3">
      <c r="A117" s="4" t="s">
        <v>544</v>
      </c>
      <c r="B117" s="5" t="n">
        <v>1521</v>
      </c>
      <c r="C117" s="5" t="n">
        <v>1180</v>
      </c>
    </row>
    <row r="118" spans="1:3">
      <c r="A118" s="4" t="s">
        <v>545</v>
      </c>
      <c r="B118" s="5" t="n">
        <v>1521</v>
      </c>
      <c r="C118" s="5" t="n">
        <v>1256</v>
      </c>
    </row>
    <row r="119" spans="1:3">
      <c r="A119" s="4" t="s">
        <v>546</v>
      </c>
      <c r="B119" s="5" t="n">
        <v>1351</v>
      </c>
      <c r="C119" s="5" t="n">
        <v>1293</v>
      </c>
    </row>
    <row r="120" spans="1:3">
      <c r="A120" s="4" t="s">
        <v>547</v>
      </c>
      <c r="B120" s="5" t="n">
        <v>81</v>
      </c>
      <c r="C120" s="5" t="n">
        <v>38</v>
      </c>
    </row>
    <row r="121" spans="1:3">
      <c r="A121" s="4" t="s">
        <v>535</v>
      </c>
      <c r="B121" s="5" t="n">
        <v>2219</v>
      </c>
      <c r="C121" s="5" t="n">
        <v>1180</v>
      </c>
    </row>
    <row r="122" spans="1:3">
      <c r="A122" s="4" t="s">
        <v>536</v>
      </c>
      <c r="B122" s="5" t="n">
        <v>2219</v>
      </c>
      <c r="C122" s="5" t="n">
        <v>1256</v>
      </c>
    </row>
    <row r="123" spans="1:3">
      <c r="A123" s="4" t="s">
        <v>537</v>
      </c>
      <c r="B123" s="5" t="n">
        <v>1233</v>
      </c>
      <c r="C123" s="5" t="n">
        <v>610</v>
      </c>
    </row>
    <row r="124" spans="1:3">
      <c r="A124" s="4" t="s">
        <v>538</v>
      </c>
      <c r="B124" s="5" t="n">
        <v>1700</v>
      </c>
      <c r="C124" s="5" t="n">
        <v>2302</v>
      </c>
    </row>
    <row r="125" spans="1:3">
      <c r="A125" s="4" t="s">
        <v>539</v>
      </c>
      <c r="B125" s="6" t="n">
        <v>118</v>
      </c>
      <c r="C125" s="6"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0"/>
  </cols>
  <sheetData>
    <row r="1" spans="1:6">
      <c r="A1" s="1" t="s">
        <v>137</v>
      </c>
      <c r="B1" s="2" t="s">
        <v>138</v>
      </c>
      <c r="C1" s="2" t="s">
        <v>139</v>
      </c>
      <c r="D1" s="2" t="s">
        <v>140</v>
      </c>
      <c r="E1" s="2" t="s">
        <v>141</v>
      </c>
      <c r="F1" s="2" t="s">
        <v>142</v>
      </c>
    </row>
    <row r="2" spans="1:6">
      <c r="A2" s="4" t="s">
        <v>143</v>
      </c>
      <c r="B2" s="6" t="n">
        <v>7215</v>
      </c>
      <c r="C2" s="6" t="n">
        <v>22919</v>
      </c>
      <c r="D2" s="6" t="n">
        <v>5031</v>
      </c>
      <c r="E2" s="6" t="n">
        <v>-389</v>
      </c>
      <c r="F2" s="6" t="n">
        <v>34776</v>
      </c>
    </row>
    <row r="3" spans="1:6">
      <c r="A3" s="4" t="s">
        <v>144</v>
      </c>
      <c r="B3" s="5" t="n">
        <v>3371616</v>
      </c>
    </row>
    <row r="4" spans="1:6">
      <c r="A4" s="4" t="s">
        <v>120</v>
      </c>
      <c r="D4" s="5" t="n">
        <v>3692</v>
      </c>
      <c r="F4" s="5" t="n">
        <v>3692</v>
      </c>
    </row>
    <row r="5" spans="1:6">
      <c r="A5" s="4" t="s">
        <v>145</v>
      </c>
      <c r="D5" s="5" t="n">
        <v>-803</v>
      </c>
      <c r="F5" s="5" t="n">
        <v>-803</v>
      </c>
    </row>
    <row r="6" spans="1:6">
      <c r="A6" s="4" t="s">
        <v>146</v>
      </c>
      <c r="B6" s="6" t="n">
        <v>2140</v>
      </c>
      <c r="C6" s="5" t="n">
        <v>8513</v>
      </c>
      <c r="F6" s="6" t="n">
        <v>10653</v>
      </c>
    </row>
    <row r="7" spans="1:6">
      <c r="A7" s="4" t="s">
        <v>147</v>
      </c>
      <c r="B7" s="5" t="n">
        <v>1000000</v>
      </c>
      <c r="F7" s="5" t="n">
        <v>1000000</v>
      </c>
    </row>
    <row r="8" spans="1:6">
      <c r="A8" s="4" t="s">
        <v>148</v>
      </c>
      <c r="B8" s="6" t="n">
        <v>15</v>
      </c>
      <c r="C8" s="5" t="n">
        <v>63</v>
      </c>
      <c r="F8" s="6" t="n">
        <v>78</v>
      </c>
    </row>
    <row r="9" spans="1:6">
      <c r="A9" s="4" t="s">
        <v>149</v>
      </c>
      <c r="B9" s="5" t="n">
        <v>6820</v>
      </c>
    </row>
    <row r="10" spans="1:6">
      <c r="A10" s="4" t="s">
        <v>150</v>
      </c>
      <c r="E10" s="5" t="n">
        <v>-200</v>
      </c>
      <c r="F10" s="5" t="n">
        <v>-200</v>
      </c>
    </row>
    <row r="11" spans="1:6">
      <c r="A11" s="4" t="s">
        <v>151</v>
      </c>
      <c r="B11" s="6" t="n">
        <v>9370</v>
      </c>
      <c r="C11" s="5" t="n">
        <v>31495</v>
      </c>
      <c r="D11" s="5" t="n">
        <v>7920</v>
      </c>
      <c r="E11" s="5" t="n">
        <v>-589</v>
      </c>
      <c r="F11" s="5" t="n">
        <v>48196</v>
      </c>
    </row>
    <row r="12" spans="1:6">
      <c r="A12" s="4" t="s">
        <v>152</v>
      </c>
      <c r="B12" s="5" t="n">
        <v>4378436</v>
      </c>
    </row>
    <row r="13" spans="1:6">
      <c r="A13" s="4" t="s">
        <v>120</v>
      </c>
      <c r="D13" s="5" t="n">
        <v>3286</v>
      </c>
      <c r="F13" s="5" t="n">
        <v>3286</v>
      </c>
    </row>
    <row r="14" spans="1:6">
      <c r="A14" s="4" t="s">
        <v>145</v>
      </c>
      <c r="D14" s="5" t="n">
        <v>-1050</v>
      </c>
      <c r="F14" s="6" t="n">
        <v>-1050</v>
      </c>
    </row>
    <row r="15" spans="1:6">
      <c r="A15" s="4" t="s">
        <v>149</v>
      </c>
      <c r="F15" s="4" t="s">
        <v>58</v>
      </c>
    </row>
    <row r="16" spans="1:6">
      <c r="A16" s="4" t="s">
        <v>150</v>
      </c>
      <c r="E16" s="5" t="n">
        <v>-1011</v>
      </c>
      <c r="F16" s="6" t="n">
        <v>-1011</v>
      </c>
    </row>
    <row r="17" spans="1:6">
      <c r="A17" s="4" t="s">
        <v>153</v>
      </c>
      <c r="B17" s="6" t="n">
        <v>9370</v>
      </c>
      <c r="C17" s="6" t="n">
        <v>31495</v>
      </c>
      <c r="D17" s="6" t="n">
        <v>10156</v>
      </c>
      <c r="E17" s="6" t="n">
        <v>-1600</v>
      </c>
      <c r="F17" s="6" t="n">
        <v>49421</v>
      </c>
    </row>
    <row r="18" spans="1:6">
      <c r="A18" s="4" t="s">
        <v>154</v>
      </c>
      <c r="B18" s="5" t="n">
        <v>4378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548</v>
      </c>
      <c r="C1" s="2" t="s">
        <v>1</v>
      </c>
    </row>
    <row r="2" spans="1:4">
      <c r="C2" s="2" t="s">
        <v>2</v>
      </c>
      <c r="D2" s="2" t="s">
        <v>30</v>
      </c>
    </row>
    <row r="3" spans="1:4">
      <c r="A3" s="3" t="s">
        <v>549</v>
      </c>
    </row>
    <row r="4" spans="1:4">
      <c r="A4" s="4" t="s">
        <v>550</v>
      </c>
      <c r="C4" s="6" t="n">
        <v>4683</v>
      </c>
      <c r="D4" s="6" t="n">
        <v>4790</v>
      </c>
    </row>
    <row r="5" spans="1:4">
      <c r="A5" s="4" t="s">
        <v>551</v>
      </c>
      <c r="C5" s="5" t="n">
        <v>-759</v>
      </c>
      <c r="D5" s="5" t="n">
        <v>-615</v>
      </c>
    </row>
    <row r="6" spans="1:4">
      <c r="A6" s="4" t="s">
        <v>552</v>
      </c>
      <c r="C6" s="5" t="n">
        <v>180</v>
      </c>
      <c r="D6" s="5" t="n">
        <v>226</v>
      </c>
    </row>
    <row r="7" spans="1:4">
      <c r="A7" s="4" t="s">
        <v>553</v>
      </c>
      <c r="C7" s="5" t="n">
        <v>1612</v>
      </c>
      <c r="D7" s="5" t="n">
        <v>282</v>
      </c>
    </row>
    <row r="8" spans="1:4">
      <c r="A8" s="4" t="s">
        <v>554</v>
      </c>
      <c r="C8" s="5" t="n">
        <v>5716</v>
      </c>
      <c r="D8" s="5" t="n">
        <v>4683</v>
      </c>
    </row>
    <row r="9" spans="1:4">
      <c r="A9" s="4" t="s">
        <v>555</v>
      </c>
      <c r="C9" s="5" t="n">
        <v>1771</v>
      </c>
      <c r="D9" s="5" t="n">
        <v>1294</v>
      </c>
    </row>
    <row r="10" spans="1:4">
      <c r="A10" s="4" t="s">
        <v>556</v>
      </c>
      <c r="C10" s="5" t="n">
        <v>3945</v>
      </c>
      <c r="D10" s="5" t="n">
        <v>3389</v>
      </c>
    </row>
    <row r="11" spans="1:4">
      <c r="A11" s="4" t="s">
        <v>557</v>
      </c>
      <c r="C11" s="5" t="n">
        <v>5716</v>
      </c>
      <c r="D11" s="5" t="n">
        <v>4683</v>
      </c>
    </row>
    <row r="12" spans="1:4">
      <c r="A12" s="4" t="s">
        <v>558</v>
      </c>
      <c r="C12" s="5" t="n">
        <v>9799</v>
      </c>
      <c r="D12" s="5" t="n">
        <v>9414</v>
      </c>
    </row>
    <row r="13" spans="1:4">
      <c r="A13" s="4" t="s">
        <v>559</v>
      </c>
      <c r="C13" s="5" t="n">
        <v>460270</v>
      </c>
      <c r="D13" s="5" t="n">
        <v>425714</v>
      </c>
    </row>
    <row r="14" spans="1:4">
      <c r="A14" s="4" t="s">
        <v>517</v>
      </c>
      <c r="B14" s="4" t="s">
        <v>130</v>
      </c>
      <c r="C14" s="5" t="n">
        <v>470069</v>
      </c>
      <c r="D14" s="5" t="n">
        <v>435128</v>
      </c>
    </row>
    <row r="15" spans="1:4">
      <c r="A15" s="4" t="s">
        <v>532</v>
      </c>
    </row>
    <row r="16" spans="1:4">
      <c r="A16" s="3" t="s">
        <v>549</v>
      </c>
    </row>
    <row r="17" spans="1:4">
      <c r="A17" s="4" t="s">
        <v>550</v>
      </c>
      <c r="C17" s="5" t="n">
        <v>1195</v>
      </c>
      <c r="D17" s="5" t="n">
        <v>1235</v>
      </c>
    </row>
    <row r="18" spans="1:4">
      <c r="A18" s="4" t="s">
        <v>551</v>
      </c>
      <c r="C18" s="5" t="n">
        <v>-328</v>
      </c>
      <c r="D18" s="5" t="n">
        <v>-294</v>
      </c>
    </row>
    <row r="19" spans="1:4">
      <c r="A19" s="4" t="s">
        <v>552</v>
      </c>
      <c r="C19" s="5" t="n">
        <v>7</v>
      </c>
      <c r="D19" s="5" t="n">
        <v>14</v>
      </c>
    </row>
    <row r="20" spans="1:4">
      <c r="A20" s="4" t="s">
        <v>553</v>
      </c>
      <c r="C20" s="5" t="n">
        <v>1318</v>
      </c>
      <c r="D20" s="5" t="n">
        <v>240</v>
      </c>
    </row>
    <row r="21" spans="1:4">
      <c r="A21" s="4" t="s">
        <v>554</v>
      </c>
      <c r="C21" s="5" t="n">
        <v>2192</v>
      </c>
      <c r="D21" s="5" t="n">
        <v>1195</v>
      </c>
    </row>
    <row r="22" spans="1:4">
      <c r="A22" s="4" t="s">
        <v>555</v>
      </c>
      <c r="C22" s="5" t="n">
        <v>1233</v>
      </c>
      <c r="D22" s="5" t="n">
        <v>610</v>
      </c>
    </row>
    <row r="23" spans="1:4">
      <c r="A23" s="4" t="s">
        <v>556</v>
      </c>
      <c r="C23" s="5" t="n">
        <v>959</v>
      </c>
      <c r="D23" s="5" t="n">
        <v>585</v>
      </c>
    </row>
    <row r="24" spans="1:4">
      <c r="A24" s="4" t="s">
        <v>557</v>
      </c>
      <c r="C24" s="5" t="n">
        <v>2192</v>
      </c>
      <c r="D24" s="5" t="n">
        <v>1195</v>
      </c>
    </row>
    <row r="25" spans="1:4">
      <c r="A25" s="4" t="s">
        <v>558</v>
      </c>
      <c r="C25" s="5" t="n">
        <v>2219</v>
      </c>
      <c r="D25" s="5" t="n">
        <v>1180</v>
      </c>
    </row>
    <row r="26" spans="1:4">
      <c r="A26" s="4" t="s">
        <v>559</v>
      </c>
      <c r="C26" s="5" t="n">
        <v>85866</v>
      </c>
      <c r="D26" s="5" t="n">
        <v>75593</v>
      </c>
    </row>
    <row r="27" spans="1:4">
      <c r="A27" s="4" t="s">
        <v>517</v>
      </c>
      <c r="C27" s="5" t="n">
        <v>88085</v>
      </c>
      <c r="D27" s="5" t="n">
        <v>76773</v>
      </c>
    </row>
    <row r="28" spans="1:4">
      <c r="A28" s="4" t="s">
        <v>560</v>
      </c>
    </row>
    <row r="29" spans="1:4">
      <c r="A29" s="3" t="s">
        <v>549</v>
      </c>
    </row>
    <row r="30" spans="1:4">
      <c r="A30" s="4" t="s">
        <v>550</v>
      </c>
      <c r="C30" s="5" t="n">
        <v>1751</v>
      </c>
      <c r="D30" s="5" t="n">
        <v>2194</v>
      </c>
    </row>
    <row r="31" spans="1:4">
      <c r="A31" s="4" t="s">
        <v>551</v>
      </c>
      <c r="C31" s="5" t="n">
        <v>-156</v>
      </c>
      <c r="D31" s="5" t="n">
        <v>-64</v>
      </c>
    </row>
    <row r="32" spans="1:4">
      <c r="A32" s="4" t="s">
        <v>552</v>
      </c>
      <c r="C32" s="5" t="n">
        <v>127</v>
      </c>
      <c r="D32" s="5" t="n">
        <v>122</v>
      </c>
    </row>
    <row r="33" spans="1:4">
      <c r="A33" s="4" t="s">
        <v>553</v>
      </c>
      <c r="C33" s="5" t="n">
        <v>387</v>
      </c>
      <c r="D33" s="5" t="n">
        <v>-501</v>
      </c>
    </row>
    <row r="34" spans="1:4">
      <c r="A34" s="4" t="s">
        <v>554</v>
      </c>
      <c r="C34" s="5" t="n">
        <v>2109</v>
      </c>
      <c r="D34" s="5" t="n">
        <v>1751</v>
      </c>
    </row>
    <row r="35" spans="1:4">
      <c r="A35" s="4" t="s">
        <v>555</v>
      </c>
      <c r="C35" s="5" t="n">
        <v>345</v>
      </c>
      <c r="D35" s="5" t="n">
        <v>413</v>
      </c>
    </row>
    <row r="36" spans="1:4">
      <c r="A36" s="4" t="s">
        <v>556</v>
      </c>
      <c r="C36" s="5" t="n">
        <v>1764</v>
      </c>
      <c r="D36" s="5" t="n">
        <v>1338</v>
      </c>
    </row>
    <row r="37" spans="1:4">
      <c r="A37" s="4" t="s">
        <v>557</v>
      </c>
      <c r="C37" s="5" t="n">
        <v>2109</v>
      </c>
      <c r="D37" s="5" t="n">
        <v>1751</v>
      </c>
    </row>
    <row r="38" spans="1:4">
      <c r="A38" s="4" t="s">
        <v>558</v>
      </c>
      <c r="C38" s="5" t="n">
        <v>5198</v>
      </c>
      <c r="D38" s="5" t="n">
        <v>5175</v>
      </c>
    </row>
    <row r="39" spans="1:4">
      <c r="A39" s="4" t="s">
        <v>559</v>
      </c>
      <c r="C39" s="5" t="n">
        <v>232440</v>
      </c>
      <c r="D39" s="5" t="n">
        <v>211950</v>
      </c>
    </row>
    <row r="40" spans="1:4">
      <c r="A40" s="4" t="s">
        <v>517</v>
      </c>
      <c r="C40" s="5" t="n">
        <v>237638</v>
      </c>
      <c r="D40" s="5" t="n">
        <v>217125</v>
      </c>
    </row>
    <row r="41" spans="1:4">
      <c r="A41" s="4" t="s">
        <v>561</v>
      </c>
    </row>
    <row r="42" spans="1:4">
      <c r="A42" s="3" t="s">
        <v>549</v>
      </c>
    </row>
    <row r="43" spans="1:4">
      <c r="A43" s="4" t="s">
        <v>550</v>
      </c>
      <c r="C43" s="5" t="n">
        <v>1073</v>
      </c>
      <c r="D43" s="5" t="n">
        <v>812</v>
      </c>
    </row>
    <row r="44" spans="1:4">
      <c r="A44" s="4" t="s">
        <v>551</v>
      </c>
      <c r="C44" s="5" t="n">
        <v>-275</v>
      </c>
      <c r="D44" s="5" t="n">
        <v>-257</v>
      </c>
    </row>
    <row r="45" spans="1:4">
      <c r="A45" s="4" t="s">
        <v>552</v>
      </c>
      <c r="C45" s="5" t="n">
        <v>44</v>
      </c>
      <c r="D45" s="5" t="n">
        <v>54</v>
      </c>
    </row>
    <row r="46" spans="1:4">
      <c r="A46" s="4" t="s">
        <v>553</v>
      </c>
      <c r="C46" s="5" t="n">
        <v>112</v>
      </c>
      <c r="D46" s="5" t="n">
        <v>464</v>
      </c>
    </row>
    <row r="47" spans="1:4">
      <c r="A47" s="4" t="s">
        <v>554</v>
      </c>
      <c r="C47" s="5" t="n">
        <v>954</v>
      </c>
      <c r="D47" s="5" t="n">
        <v>1073</v>
      </c>
    </row>
    <row r="48" spans="1:4">
      <c r="A48" s="4" t="s">
        <v>555</v>
      </c>
      <c r="C48" s="5" t="n">
        <v>110</v>
      </c>
      <c r="D48" s="5" t="n">
        <v>184</v>
      </c>
    </row>
    <row r="49" spans="1:4">
      <c r="A49" s="4" t="s">
        <v>556</v>
      </c>
      <c r="C49" s="5" t="n">
        <v>844</v>
      </c>
      <c r="D49" s="5" t="n">
        <v>889</v>
      </c>
    </row>
    <row r="50" spans="1:4">
      <c r="A50" s="4" t="s">
        <v>557</v>
      </c>
      <c r="C50" s="5" t="n">
        <v>954</v>
      </c>
      <c r="D50" s="5" t="n">
        <v>1073</v>
      </c>
    </row>
    <row r="51" spans="1:4">
      <c r="A51" s="4" t="s">
        <v>558</v>
      </c>
      <c r="C51" s="5" t="n">
        <v>128</v>
      </c>
      <c r="D51" s="5" t="n">
        <v>241</v>
      </c>
    </row>
    <row r="52" spans="1:4">
      <c r="A52" s="4" t="s">
        <v>559</v>
      </c>
      <c r="C52" s="5" t="n">
        <v>84971</v>
      </c>
      <c r="D52" s="5" t="n">
        <v>81290</v>
      </c>
    </row>
    <row r="53" spans="1:4">
      <c r="A53" s="4" t="s">
        <v>517</v>
      </c>
      <c r="C53" s="5" t="n">
        <v>85099</v>
      </c>
      <c r="D53" s="5" t="n">
        <v>81531</v>
      </c>
    </row>
    <row r="54" spans="1:4">
      <c r="A54" s="4" t="s">
        <v>562</v>
      </c>
    </row>
    <row r="55" spans="1:4">
      <c r="A55" s="3" t="s">
        <v>549</v>
      </c>
    </row>
    <row r="56" spans="1:4">
      <c r="A56" s="4" t="s">
        <v>550</v>
      </c>
      <c r="C56" s="5" t="n">
        <v>664</v>
      </c>
      <c r="D56" s="5" t="n">
        <v>549</v>
      </c>
    </row>
    <row r="57" spans="1:4">
      <c r="A57" s="4" t="s">
        <v>552</v>
      </c>
      <c r="C57" s="5" t="n">
        <v>2</v>
      </c>
      <c r="D57" s="5" t="n">
        <v>36</v>
      </c>
    </row>
    <row r="58" spans="1:4">
      <c r="A58" s="4" t="s">
        <v>553</v>
      </c>
      <c r="C58" s="5" t="n">
        <v>-205</v>
      </c>
      <c r="D58" s="5" t="n">
        <v>79</v>
      </c>
    </row>
    <row r="59" spans="1:4">
      <c r="A59" s="4" t="s">
        <v>554</v>
      </c>
      <c r="C59" s="5" t="n">
        <v>461</v>
      </c>
      <c r="D59" s="5" t="n">
        <v>664</v>
      </c>
    </row>
    <row r="60" spans="1:4">
      <c r="A60" s="4" t="s">
        <v>555</v>
      </c>
      <c r="C60" s="5" t="n">
        <v>83</v>
      </c>
      <c r="D60" s="5" t="n">
        <v>87</v>
      </c>
    </row>
    <row r="61" spans="1:4">
      <c r="A61" s="4" t="s">
        <v>556</v>
      </c>
      <c r="C61" s="5" t="n">
        <v>378</v>
      </c>
      <c r="D61" s="5" t="n">
        <v>577</v>
      </c>
    </row>
    <row r="62" spans="1:4">
      <c r="A62" s="4" t="s">
        <v>557</v>
      </c>
      <c r="C62" s="5" t="n">
        <v>461</v>
      </c>
      <c r="D62" s="5" t="n">
        <v>664</v>
      </c>
    </row>
    <row r="63" spans="1:4">
      <c r="A63" s="4" t="s">
        <v>558</v>
      </c>
      <c r="C63" s="5" t="n">
        <v>2254</v>
      </c>
      <c r="D63" s="5" t="n">
        <v>2818</v>
      </c>
    </row>
    <row r="64" spans="1:4">
      <c r="A64" s="4" t="s">
        <v>559</v>
      </c>
      <c r="C64" s="5" t="n">
        <v>56993</v>
      </c>
      <c r="D64" s="5" t="n">
        <v>56881</v>
      </c>
    </row>
    <row r="65" spans="1:4">
      <c r="A65" s="4" t="s">
        <v>517</v>
      </c>
      <c r="C65" s="6" t="n">
        <v>59247</v>
      </c>
      <c r="D65" s="6" t="n">
        <v>59699</v>
      </c>
    </row>
    <row r="66" spans="1:4"/>
    <row r="67" spans="1:4">
      <c r="A67" s="4" t="s">
        <v>130</v>
      </c>
      <c r="B67" s="4" t="s">
        <v>521</v>
      </c>
    </row>
  </sheetData>
  <mergeCells count="4">
    <mergeCell ref="A1:B2"/>
    <mergeCell ref="C1:D1"/>
    <mergeCell ref="A66:C66"/>
    <mergeCell ref="B67:C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63</v>
      </c>
      <c r="C1" s="2" t="s">
        <v>2</v>
      </c>
      <c r="D1" s="2" t="s">
        <v>30</v>
      </c>
    </row>
    <row r="2" spans="1:4">
      <c r="A2" s="3" t="s">
        <v>564</v>
      </c>
    </row>
    <row r="3" spans="1:4">
      <c r="A3" s="4" t="s">
        <v>565</v>
      </c>
      <c r="C3" s="6" t="n">
        <v>5496</v>
      </c>
      <c r="D3" s="6" t="n">
        <v>5431</v>
      </c>
    </row>
    <row r="4" spans="1:4">
      <c r="A4" s="4" t="s">
        <v>566</v>
      </c>
      <c r="C4" s="5" t="n">
        <v>464573</v>
      </c>
      <c r="D4" s="5" t="n">
        <v>429697</v>
      </c>
    </row>
    <row r="5" spans="1:4">
      <c r="A5" s="4" t="s">
        <v>517</v>
      </c>
      <c r="B5" s="4" t="s">
        <v>130</v>
      </c>
      <c r="C5" s="5" t="n">
        <v>470069</v>
      </c>
      <c r="D5" s="5" t="n">
        <v>435128</v>
      </c>
    </row>
    <row r="6" spans="1:4">
      <c r="A6" s="4" t="s">
        <v>567</v>
      </c>
      <c r="C6" s="4" t="s">
        <v>58</v>
      </c>
      <c r="D6" s="4" t="s">
        <v>58</v>
      </c>
    </row>
    <row r="7" spans="1:4">
      <c r="A7" s="4" t="s">
        <v>525</v>
      </c>
    </row>
    <row r="8" spans="1:4">
      <c r="A8" s="3" t="s">
        <v>564</v>
      </c>
    </row>
    <row r="9" spans="1:4">
      <c r="A9" s="4" t="s">
        <v>565</v>
      </c>
      <c r="C9" s="5" t="n">
        <v>2063</v>
      </c>
      <c r="D9" s="5" t="n">
        <v>1422</v>
      </c>
    </row>
    <row r="10" spans="1:4">
      <c r="A10" s="4" t="s">
        <v>566</v>
      </c>
      <c r="C10" s="5" t="n">
        <v>88698</v>
      </c>
      <c r="D10" s="5" t="n">
        <v>75549</v>
      </c>
    </row>
    <row r="11" spans="1:4">
      <c r="A11" s="4" t="s">
        <v>517</v>
      </c>
      <c r="C11" s="5" t="n">
        <v>90761</v>
      </c>
      <c r="D11" s="5" t="n">
        <v>76971</v>
      </c>
    </row>
    <row r="12" spans="1:4">
      <c r="A12" s="4" t="s">
        <v>567</v>
      </c>
      <c r="C12" s="4" t="s">
        <v>58</v>
      </c>
      <c r="D12" s="4" t="s">
        <v>58</v>
      </c>
    </row>
    <row r="13" spans="1:4">
      <c r="A13" s="4" t="s">
        <v>526</v>
      </c>
    </row>
    <row r="14" spans="1:4">
      <c r="A14" s="3" t="s">
        <v>564</v>
      </c>
    </row>
    <row r="15" spans="1:4">
      <c r="A15" s="4" t="s">
        <v>565</v>
      </c>
      <c r="C15" s="5" t="n">
        <v>140</v>
      </c>
      <c r="D15" s="5" t="n">
        <v>717</v>
      </c>
    </row>
    <row r="16" spans="1:4">
      <c r="A16" s="4" t="s">
        <v>566</v>
      </c>
      <c r="C16" s="5" t="n">
        <v>134262</v>
      </c>
      <c r="D16" s="5" t="n">
        <v>126138</v>
      </c>
    </row>
    <row r="17" spans="1:4">
      <c r="A17" s="4" t="s">
        <v>517</v>
      </c>
      <c r="C17" s="5" t="n">
        <v>134402</v>
      </c>
      <c r="D17" s="5" t="n">
        <v>126855</v>
      </c>
    </row>
    <row r="18" spans="1:4">
      <c r="A18" s="4" t="s">
        <v>567</v>
      </c>
      <c r="C18" s="4" t="s">
        <v>58</v>
      </c>
      <c r="D18" s="4" t="s">
        <v>58</v>
      </c>
    </row>
    <row r="19" spans="1:4">
      <c r="A19" s="4" t="s">
        <v>527</v>
      </c>
    </row>
    <row r="20" spans="1:4">
      <c r="A20" s="3" t="s">
        <v>564</v>
      </c>
    </row>
    <row r="21" spans="1:4">
      <c r="A21" s="4" t="s">
        <v>565</v>
      </c>
      <c r="C21" s="5" t="n">
        <v>256</v>
      </c>
      <c r="D21" s="5" t="n">
        <v>367</v>
      </c>
    </row>
    <row r="22" spans="1:4">
      <c r="A22" s="4" t="s">
        <v>566</v>
      </c>
      <c r="C22" s="5" t="n">
        <v>12219</v>
      </c>
      <c r="D22" s="5" t="n">
        <v>12932</v>
      </c>
    </row>
    <row r="23" spans="1:4">
      <c r="A23" s="4" t="s">
        <v>517</v>
      </c>
      <c r="C23" s="5" t="n">
        <v>12475</v>
      </c>
      <c r="D23" s="5" t="n">
        <v>13299</v>
      </c>
    </row>
    <row r="24" spans="1:4">
      <c r="A24" s="4" t="s">
        <v>567</v>
      </c>
      <c r="C24" s="4" t="s">
        <v>58</v>
      </c>
      <c r="D24" s="4" t="s">
        <v>58</v>
      </c>
    </row>
    <row r="25" spans="1:4">
      <c r="A25" s="4" t="s">
        <v>528</v>
      </c>
    </row>
    <row r="26" spans="1:4">
      <c r="A26" s="3" t="s">
        <v>564</v>
      </c>
    </row>
    <row r="27" spans="1:4">
      <c r="A27" s="4" t="s">
        <v>565</v>
      </c>
      <c r="C27" s="5" t="n">
        <v>9</v>
      </c>
      <c r="D27" s="5" t="n">
        <v>33</v>
      </c>
    </row>
    <row r="28" spans="1:4">
      <c r="A28" s="4" t="s">
        <v>566</v>
      </c>
      <c r="C28" s="5" t="n">
        <v>8558</v>
      </c>
      <c r="D28" s="5" t="n">
        <v>6828</v>
      </c>
    </row>
    <row r="29" spans="1:4">
      <c r="A29" s="4" t="s">
        <v>517</v>
      </c>
      <c r="C29" s="5" t="n">
        <v>8567</v>
      </c>
      <c r="D29" s="5" t="n">
        <v>6861</v>
      </c>
    </row>
    <row r="30" spans="1:4">
      <c r="A30" s="4" t="s">
        <v>567</v>
      </c>
      <c r="C30" s="4" t="s">
        <v>58</v>
      </c>
      <c r="D30" s="4" t="s">
        <v>58</v>
      </c>
    </row>
    <row r="31" spans="1:4">
      <c r="A31" s="4" t="s">
        <v>529</v>
      </c>
    </row>
    <row r="32" spans="1:4">
      <c r="A32" s="3" t="s">
        <v>564</v>
      </c>
    </row>
    <row r="33" spans="1:4">
      <c r="A33" s="4" t="s">
        <v>565</v>
      </c>
      <c r="C33" s="5" t="n">
        <v>832</v>
      </c>
      <c r="D33" s="5" t="n">
        <v>394</v>
      </c>
    </row>
    <row r="34" spans="1:4">
      <c r="A34" s="4" t="s">
        <v>566</v>
      </c>
      <c r="C34" s="5" t="n">
        <v>75700</v>
      </c>
      <c r="D34" s="5" t="n">
        <v>74276</v>
      </c>
    </row>
    <row r="35" spans="1:4">
      <c r="A35" s="4" t="s">
        <v>517</v>
      </c>
      <c r="C35" s="5" t="n">
        <v>76532</v>
      </c>
      <c r="D35" s="5" t="n">
        <v>74670</v>
      </c>
    </row>
    <row r="36" spans="1:4">
      <c r="A36" s="4" t="s">
        <v>567</v>
      </c>
      <c r="C36" s="4" t="s">
        <v>58</v>
      </c>
      <c r="D36" s="4" t="s">
        <v>58</v>
      </c>
    </row>
    <row r="37" spans="1:4">
      <c r="A37" s="4" t="s">
        <v>530</v>
      </c>
    </row>
    <row r="38" spans="1:4">
      <c r="A38" s="3" t="s">
        <v>564</v>
      </c>
    </row>
    <row r="39" spans="1:4">
      <c r="A39" s="4" t="s">
        <v>565</v>
      </c>
      <c r="C39" s="5" t="n">
        <v>1763</v>
      </c>
      <c r="D39" s="5" t="n">
        <v>1523</v>
      </c>
    </row>
    <row r="40" spans="1:4">
      <c r="A40" s="4" t="s">
        <v>566</v>
      </c>
      <c r="C40" s="5" t="n">
        <v>49525</v>
      </c>
      <c r="D40" s="5" t="n">
        <v>48490</v>
      </c>
    </row>
    <row r="41" spans="1:4">
      <c r="A41" s="4" t="s">
        <v>517</v>
      </c>
      <c r="C41" s="5" t="n">
        <v>51288</v>
      </c>
      <c r="D41" s="5" t="n">
        <v>50013</v>
      </c>
    </row>
    <row r="42" spans="1:4">
      <c r="A42" s="4" t="s">
        <v>567</v>
      </c>
      <c r="C42" s="4" t="s">
        <v>58</v>
      </c>
      <c r="D42" s="4" t="s">
        <v>58</v>
      </c>
    </row>
    <row r="43" spans="1:4">
      <c r="A43" s="4" t="s">
        <v>531</v>
      </c>
    </row>
    <row r="44" spans="1:4">
      <c r="A44" s="3" t="s">
        <v>564</v>
      </c>
    </row>
    <row r="45" spans="1:4">
      <c r="A45" s="4" t="s">
        <v>565</v>
      </c>
      <c r="C45" s="5" t="n">
        <v>67</v>
      </c>
      <c r="D45" s="5" t="n">
        <v>248</v>
      </c>
    </row>
    <row r="46" spans="1:4">
      <c r="A46" s="4" t="s">
        <v>566</v>
      </c>
      <c r="C46" s="5" t="n">
        <v>7892</v>
      </c>
      <c r="D46" s="5" t="n">
        <v>9438</v>
      </c>
    </row>
    <row r="47" spans="1:4">
      <c r="A47" s="4" t="s">
        <v>517</v>
      </c>
      <c r="C47" s="5" t="n">
        <v>7959</v>
      </c>
      <c r="D47" s="5" t="n">
        <v>9686</v>
      </c>
    </row>
    <row r="48" spans="1:4">
      <c r="A48" s="4" t="s">
        <v>567</v>
      </c>
      <c r="C48" s="4" t="s">
        <v>58</v>
      </c>
      <c r="D48" s="4" t="s">
        <v>58</v>
      </c>
    </row>
    <row r="49" spans="1:4">
      <c r="A49" s="4" t="s">
        <v>568</v>
      </c>
    </row>
    <row r="50" spans="1:4">
      <c r="A50" s="3" t="s">
        <v>564</v>
      </c>
    </row>
    <row r="51" spans="1:4">
      <c r="A51" s="4" t="s">
        <v>565</v>
      </c>
      <c r="C51" s="5" t="n">
        <v>2638</v>
      </c>
      <c r="D51" s="5" t="n">
        <v>1326</v>
      </c>
    </row>
    <row r="52" spans="1:4">
      <c r="A52" s="4" t="s">
        <v>569</v>
      </c>
    </row>
    <row r="53" spans="1:4">
      <c r="A53" s="3" t="s">
        <v>564</v>
      </c>
    </row>
    <row r="54" spans="1:4">
      <c r="A54" s="4" t="s">
        <v>565</v>
      </c>
      <c r="C54" s="5" t="n">
        <v>1136</v>
      </c>
      <c r="D54" s="5" t="n">
        <v>425</v>
      </c>
    </row>
    <row r="55" spans="1:4">
      <c r="A55" s="4" t="s">
        <v>570</v>
      </c>
    </row>
    <row r="56" spans="1:4">
      <c r="A56" s="3" t="s">
        <v>564</v>
      </c>
    </row>
    <row r="57" spans="1:4">
      <c r="A57" s="4" t="s">
        <v>565</v>
      </c>
      <c r="C57" s="5" t="n">
        <v>140</v>
      </c>
      <c r="D57" s="5" t="n">
        <v>189</v>
      </c>
    </row>
    <row r="58" spans="1:4">
      <c r="A58" s="4" t="s">
        <v>571</v>
      </c>
    </row>
    <row r="59" spans="1:4">
      <c r="A59" s="3" t="s">
        <v>564</v>
      </c>
    </row>
    <row r="60" spans="1:4">
      <c r="A60" s="4" t="s">
        <v>565</v>
      </c>
      <c r="C60" s="4" t="s">
        <v>58</v>
      </c>
      <c r="D60" s="4" t="s">
        <v>58</v>
      </c>
    </row>
    <row r="61" spans="1:4">
      <c r="A61" s="4" t="s">
        <v>572</v>
      </c>
    </row>
    <row r="62" spans="1:4">
      <c r="A62" s="3" t="s">
        <v>564</v>
      </c>
    </row>
    <row r="63" spans="1:4">
      <c r="A63" s="4" t="s">
        <v>565</v>
      </c>
      <c r="C63" s="5" t="n">
        <v>9</v>
      </c>
      <c r="D63" s="5" t="n">
        <v>2</v>
      </c>
    </row>
    <row r="64" spans="1:4">
      <c r="A64" s="4" t="s">
        <v>573</v>
      </c>
    </row>
    <row r="65" spans="1:4">
      <c r="A65" s="3" t="s">
        <v>564</v>
      </c>
    </row>
    <row r="66" spans="1:4">
      <c r="A66" s="4" t="s">
        <v>565</v>
      </c>
      <c r="C66" s="5" t="n">
        <v>531</v>
      </c>
      <c r="D66" s="5" t="n">
        <v>198</v>
      </c>
    </row>
    <row r="67" spans="1:4">
      <c r="A67" s="4" t="s">
        <v>574</v>
      </c>
    </row>
    <row r="68" spans="1:4">
      <c r="A68" s="3" t="s">
        <v>564</v>
      </c>
    </row>
    <row r="69" spans="1:4">
      <c r="A69" s="4" t="s">
        <v>565</v>
      </c>
      <c r="C69" s="5" t="n">
        <v>539</v>
      </c>
      <c r="D69" s="5" t="n">
        <v>512</v>
      </c>
    </row>
    <row r="70" spans="1:4">
      <c r="A70" s="4" t="s">
        <v>575</v>
      </c>
    </row>
    <row r="71" spans="1:4">
      <c r="A71" s="3" t="s">
        <v>564</v>
      </c>
    </row>
    <row r="72" spans="1:4">
      <c r="A72" s="4" t="s">
        <v>565</v>
      </c>
      <c r="C72" s="4" t="s">
        <v>58</v>
      </c>
      <c r="D72" s="4" t="s">
        <v>58</v>
      </c>
    </row>
    <row r="73" spans="1:4">
      <c r="A73" s="4" t="s">
        <v>576</v>
      </c>
    </row>
    <row r="74" spans="1:4">
      <c r="A74" s="3" t="s">
        <v>564</v>
      </c>
    </row>
    <row r="75" spans="1:4">
      <c r="A75" s="4" t="s">
        <v>565</v>
      </c>
      <c r="C75" s="5" t="n">
        <v>539</v>
      </c>
      <c r="D75" s="5" t="n">
        <v>1441</v>
      </c>
    </row>
    <row r="76" spans="1:4">
      <c r="A76" s="4" t="s">
        <v>577</v>
      </c>
    </row>
    <row r="77" spans="1:4">
      <c r="A77" s="3" t="s">
        <v>564</v>
      </c>
    </row>
    <row r="78" spans="1:4">
      <c r="A78" s="4" t="s">
        <v>565</v>
      </c>
      <c r="C78" s="5" t="n">
        <v>72</v>
      </c>
      <c r="D78" s="5" t="n">
        <v>571</v>
      </c>
    </row>
    <row r="79" spans="1:4">
      <c r="A79" s="4" t="s">
        <v>578</v>
      </c>
    </row>
    <row r="80" spans="1:4">
      <c r="A80" s="3" t="s">
        <v>564</v>
      </c>
    </row>
    <row r="81" spans="1:4">
      <c r="A81" s="4" t="s">
        <v>565</v>
      </c>
      <c r="C81" s="4" t="s">
        <v>58</v>
      </c>
      <c r="D81" s="5" t="n">
        <v>90</v>
      </c>
    </row>
    <row r="82" spans="1:4">
      <c r="A82" s="4" t="s">
        <v>579</v>
      </c>
    </row>
    <row r="83" spans="1:4">
      <c r="A83" s="3" t="s">
        <v>564</v>
      </c>
    </row>
    <row r="84" spans="1:4">
      <c r="A84" s="4" t="s">
        <v>565</v>
      </c>
      <c r="C84" s="4" t="s">
        <v>58</v>
      </c>
      <c r="D84" s="4" t="s">
        <v>58</v>
      </c>
    </row>
    <row r="85" spans="1:4">
      <c r="A85" s="4" t="s">
        <v>580</v>
      </c>
    </row>
    <row r="86" spans="1:4">
      <c r="A86" s="3" t="s">
        <v>564</v>
      </c>
    </row>
    <row r="87" spans="1:4">
      <c r="A87" s="4" t="s">
        <v>565</v>
      </c>
      <c r="C87" s="4" t="s">
        <v>58</v>
      </c>
      <c r="D87" s="4" t="s">
        <v>58</v>
      </c>
    </row>
    <row r="88" spans="1:4">
      <c r="A88" s="4" t="s">
        <v>581</v>
      </c>
    </row>
    <row r="89" spans="1:4">
      <c r="A89" s="3" t="s">
        <v>564</v>
      </c>
    </row>
    <row r="90" spans="1:4">
      <c r="A90" s="4" t="s">
        <v>565</v>
      </c>
      <c r="C90" s="5" t="n">
        <v>301</v>
      </c>
      <c r="D90" s="5" t="n">
        <v>68</v>
      </c>
    </row>
    <row r="91" spans="1:4">
      <c r="A91" s="4" t="s">
        <v>582</v>
      </c>
    </row>
    <row r="92" spans="1:4">
      <c r="A92" s="3" t="s">
        <v>564</v>
      </c>
    </row>
    <row r="93" spans="1:4">
      <c r="A93" s="4" t="s">
        <v>565</v>
      </c>
      <c r="C93" s="5" t="n">
        <v>161</v>
      </c>
      <c r="D93" s="5" t="n">
        <v>468</v>
      </c>
    </row>
    <row r="94" spans="1:4">
      <c r="A94" s="4" t="s">
        <v>583</v>
      </c>
    </row>
    <row r="95" spans="1:4">
      <c r="A95" s="3" t="s">
        <v>564</v>
      </c>
    </row>
    <row r="96" spans="1:4">
      <c r="A96" s="4" t="s">
        <v>565</v>
      </c>
      <c r="C96" s="4" t="s">
        <v>58</v>
      </c>
      <c r="D96" s="4" t="s">
        <v>58</v>
      </c>
    </row>
    <row r="97" spans="1:4">
      <c r="A97" s="4" t="s">
        <v>584</v>
      </c>
    </row>
    <row r="98" spans="1:4">
      <c r="A98" s="3" t="s">
        <v>564</v>
      </c>
    </row>
    <row r="99" spans="1:4">
      <c r="A99" s="4" t="s">
        <v>565</v>
      </c>
      <c r="C99" s="5" t="n">
        <v>2319</v>
      </c>
      <c r="D99" s="5" t="n">
        <v>2664</v>
      </c>
    </row>
    <row r="100" spans="1:4">
      <c r="A100" s="4" t="s">
        <v>585</v>
      </c>
    </row>
    <row r="101" spans="1:4">
      <c r="A101" s="3" t="s">
        <v>564</v>
      </c>
    </row>
    <row r="102" spans="1:4">
      <c r="A102" s="4" t="s">
        <v>565</v>
      </c>
      <c r="C102" s="5" t="n">
        <v>855</v>
      </c>
      <c r="D102" s="5" t="n">
        <v>426</v>
      </c>
    </row>
    <row r="103" spans="1:4">
      <c r="A103" s="4" t="s">
        <v>586</v>
      </c>
    </row>
    <row r="104" spans="1:4">
      <c r="A104" s="3" t="s">
        <v>564</v>
      </c>
    </row>
    <row r="105" spans="1:4">
      <c r="A105" s="4" t="s">
        <v>565</v>
      </c>
      <c r="C105" s="4" t="s">
        <v>58</v>
      </c>
      <c r="D105" s="5" t="n">
        <v>438</v>
      </c>
    </row>
    <row r="106" spans="1:4">
      <c r="A106" s="4" t="s">
        <v>587</v>
      </c>
    </row>
    <row r="107" spans="1:4">
      <c r="A107" s="3" t="s">
        <v>564</v>
      </c>
    </row>
    <row r="108" spans="1:4">
      <c r="A108" s="4" t="s">
        <v>565</v>
      </c>
      <c r="C108" s="5" t="n">
        <v>256</v>
      </c>
      <c r="D108" s="5" t="n">
        <v>367</v>
      </c>
    </row>
    <row r="109" spans="1:4">
      <c r="A109" s="4" t="s">
        <v>588</v>
      </c>
    </row>
    <row r="110" spans="1:4">
      <c r="A110" s="3" t="s">
        <v>564</v>
      </c>
    </row>
    <row r="111" spans="1:4">
      <c r="A111" s="4" t="s">
        <v>565</v>
      </c>
      <c r="C111" s="4" t="s">
        <v>58</v>
      </c>
      <c r="D111" s="5" t="n">
        <v>31</v>
      </c>
    </row>
    <row r="112" spans="1:4">
      <c r="A112" s="4" t="s">
        <v>589</v>
      </c>
    </row>
    <row r="113" spans="1:4">
      <c r="A113" s="3" t="s">
        <v>564</v>
      </c>
    </row>
    <row r="114" spans="1:4">
      <c r="A114" s="4" t="s">
        <v>565</v>
      </c>
      <c r="C114" s="4" t="s">
        <v>58</v>
      </c>
      <c r="D114" s="5" t="n">
        <v>128</v>
      </c>
    </row>
    <row r="115" spans="1:4">
      <c r="A115" s="4" t="s">
        <v>590</v>
      </c>
    </row>
    <row r="116" spans="1:4">
      <c r="A116" s="3" t="s">
        <v>564</v>
      </c>
    </row>
    <row r="117" spans="1:4">
      <c r="A117" s="4" t="s">
        <v>565</v>
      </c>
      <c r="C117" s="5" t="n">
        <v>1063</v>
      </c>
      <c r="D117" s="5" t="n">
        <v>543</v>
      </c>
    </row>
    <row r="118" spans="1:4">
      <c r="A118" s="4" t="s">
        <v>591</v>
      </c>
    </row>
    <row r="119" spans="1:4">
      <c r="A119" s="3" t="s">
        <v>564</v>
      </c>
    </row>
    <row r="120" spans="1:4">
      <c r="A120" s="4" t="s">
        <v>565</v>
      </c>
      <c r="C120" s="5" t="n">
        <v>67</v>
      </c>
      <c r="D120" s="5" t="n">
        <v>248</v>
      </c>
    </row>
    <row r="121" spans="1:4">
      <c r="A121" s="4" t="s">
        <v>532</v>
      </c>
    </row>
    <row r="122" spans="1:4">
      <c r="A122" s="3" t="s">
        <v>564</v>
      </c>
    </row>
    <row r="123" spans="1:4">
      <c r="A123" s="4" t="s">
        <v>565</v>
      </c>
      <c r="C123" s="5" t="n">
        <v>366</v>
      </c>
      <c r="D123" s="5" t="n">
        <v>727</v>
      </c>
    </row>
    <row r="124" spans="1:4">
      <c r="A124" s="4" t="s">
        <v>566</v>
      </c>
      <c r="C124" s="5" t="n">
        <v>87719</v>
      </c>
      <c r="D124" s="5" t="n">
        <v>76046</v>
      </c>
    </row>
    <row r="125" spans="1:4">
      <c r="A125" s="4" t="s">
        <v>517</v>
      </c>
      <c r="C125" s="5" t="n">
        <v>88085</v>
      </c>
      <c r="D125" s="5" t="n">
        <v>76773</v>
      </c>
    </row>
    <row r="126" spans="1:4">
      <c r="A126" s="4" t="s">
        <v>567</v>
      </c>
      <c r="C126" s="4" t="s">
        <v>58</v>
      </c>
      <c r="D126" s="4" t="s">
        <v>58</v>
      </c>
    </row>
    <row r="127" spans="1:4">
      <c r="A127" s="4" t="s">
        <v>592</v>
      </c>
    </row>
    <row r="128" spans="1:4">
      <c r="A128" s="3" t="s">
        <v>564</v>
      </c>
    </row>
    <row r="129" spans="1:4">
      <c r="A129" s="4" t="s">
        <v>565</v>
      </c>
      <c r="C129" s="5" t="n">
        <v>283</v>
      </c>
      <c r="D129" s="4" t="s">
        <v>58</v>
      </c>
    </row>
    <row r="130" spans="1:4">
      <c r="A130" s="4" t="s">
        <v>593</v>
      </c>
    </row>
    <row r="131" spans="1:4">
      <c r="A131" s="3" t="s">
        <v>564</v>
      </c>
    </row>
    <row r="132" spans="1:4">
      <c r="A132" s="4" t="s">
        <v>565</v>
      </c>
      <c r="C132" s="5" t="n">
        <v>5</v>
      </c>
      <c r="D132" s="5" t="n">
        <v>244</v>
      </c>
    </row>
    <row r="133" spans="1:4">
      <c r="A133" s="4" t="s">
        <v>594</v>
      </c>
    </row>
    <row r="134" spans="1:4">
      <c r="A134" s="3" t="s">
        <v>564</v>
      </c>
    </row>
    <row r="135" spans="1:4">
      <c r="A135" s="4" t="s">
        <v>565</v>
      </c>
      <c r="C135" s="5" t="n">
        <v>78</v>
      </c>
      <c r="D135" s="5" t="n">
        <v>483</v>
      </c>
    </row>
    <row r="136" spans="1:4">
      <c r="A136" s="4" t="s">
        <v>560</v>
      </c>
    </row>
    <row r="137" spans="1:4">
      <c r="A137" s="3" t="s">
        <v>564</v>
      </c>
    </row>
    <row r="138" spans="1:4">
      <c r="A138" s="4" t="s">
        <v>517</v>
      </c>
      <c r="C138" s="5" t="n">
        <v>237638</v>
      </c>
      <c r="D138" s="5" t="n">
        <v>217125</v>
      </c>
    </row>
    <row r="139" spans="1:4">
      <c r="A139" s="4" t="s">
        <v>562</v>
      </c>
    </row>
    <row r="140" spans="1:4">
      <c r="A140" s="3" t="s">
        <v>564</v>
      </c>
    </row>
    <row r="141" spans="1:4">
      <c r="A141" s="4" t="s">
        <v>517</v>
      </c>
      <c r="C141" s="5" t="n">
        <v>59247</v>
      </c>
      <c r="D141" s="5" t="n">
        <v>59699</v>
      </c>
    </row>
    <row r="142" spans="1:4">
      <c r="A142" s="4" t="s">
        <v>561</v>
      </c>
    </row>
    <row r="143" spans="1:4">
      <c r="A143" s="3" t="s">
        <v>564</v>
      </c>
    </row>
    <row r="144" spans="1:4">
      <c r="A144" s="4" t="s">
        <v>517</v>
      </c>
      <c r="C144" s="6" t="n">
        <v>85099</v>
      </c>
      <c r="D144" s="6" t="n">
        <v>81531</v>
      </c>
    </row>
    <row r="145" spans="1:4"/>
    <row r="146" spans="1:4">
      <c r="A146" s="4" t="s">
        <v>130</v>
      </c>
      <c r="B146" s="4" t="s">
        <v>521</v>
      </c>
    </row>
  </sheetData>
  <mergeCells count="3">
    <mergeCell ref="A1:B1"/>
    <mergeCell ref="A145:C145"/>
    <mergeCell ref="B146:C1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23</v>
      </c>
    </row>
    <row r="3" spans="1:3">
      <c r="A3" s="4" t="s">
        <v>596</v>
      </c>
      <c r="B3" s="6" t="n">
        <v>470069</v>
      </c>
      <c r="C3" s="6" t="n">
        <v>435128</v>
      </c>
    </row>
    <row r="4" spans="1:3">
      <c r="A4" s="4" t="s">
        <v>597</v>
      </c>
    </row>
    <row r="5" spans="1:3">
      <c r="A5" s="3" t="s">
        <v>523</v>
      </c>
    </row>
    <row r="6" spans="1:3">
      <c r="A6" s="4" t="s">
        <v>596</v>
      </c>
      <c r="B6" s="5" t="n">
        <v>449528</v>
      </c>
      <c r="C6" s="5" t="n">
        <v>413311</v>
      </c>
    </row>
    <row r="7" spans="1:3">
      <c r="A7" s="4" t="s">
        <v>598</v>
      </c>
    </row>
    <row r="8" spans="1:3">
      <c r="A8" s="3" t="s">
        <v>523</v>
      </c>
    </row>
    <row r="9" spans="1:3">
      <c r="A9" s="4" t="s">
        <v>596</v>
      </c>
      <c r="B9" s="5" t="n">
        <v>7973</v>
      </c>
      <c r="C9" s="5" t="n">
        <v>3477</v>
      </c>
    </row>
    <row r="10" spans="1:3">
      <c r="A10" s="4" t="s">
        <v>599</v>
      </c>
    </row>
    <row r="11" spans="1:3">
      <c r="A11" s="3" t="s">
        <v>523</v>
      </c>
    </row>
    <row r="12" spans="1:3">
      <c r="A12" s="4" t="s">
        <v>596</v>
      </c>
      <c r="B12" s="5" t="n">
        <v>1617</v>
      </c>
      <c r="C12" s="5" t="n">
        <v>8203</v>
      </c>
    </row>
    <row r="13" spans="1:3">
      <c r="A13" s="4" t="s">
        <v>600</v>
      </c>
    </row>
    <row r="14" spans="1:3">
      <c r="A14" s="3" t="s">
        <v>523</v>
      </c>
    </row>
    <row r="15" spans="1:3">
      <c r="A15" s="4" t="s">
        <v>596</v>
      </c>
      <c r="B15" s="5" t="n">
        <v>10036</v>
      </c>
      <c r="C15" s="5" t="n">
        <v>10137</v>
      </c>
    </row>
    <row r="16" spans="1:3">
      <c r="A16" s="4" t="s">
        <v>601</v>
      </c>
    </row>
    <row r="17" spans="1:3">
      <c r="A17" s="3" t="s">
        <v>523</v>
      </c>
    </row>
    <row r="18" spans="1:3">
      <c r="A18" s="4" t="s">
        <v>596</v>
      </c>
      <c r="B18" s="5" t="n">
        <v>915</v>
      </c>
    </row>
    <row r="19" spans="1:3">
      <c r="A19" s="4" t="s">
        <v>525</v>
      </c>
    </row>
    <row r="20" spans="1:3">
      <c r="A20" s="3" t="s">
        <v>523</v>
      </c>
    </row>
    <row r="21" spans="1:3">
      <c r="A21" s="4" t="s">
        <v>596</v>
      </c>
      <c r="B21" s="5" t="n">
        <v>90761</v>
      </c>
      <c r="C21" s="5" t="n">
        <v>76971</v>
      </c>
    </row>
    <row r="22" spans="1:3">
      <c r="A22" s="4" t="s">
        <v>602</v>
      </c>
    </row>
    <row r="23" spans="1:3">
      <c r="A23" s="3" t="s">
        <v>523</v>
      </c>
    </row>
    <row r="24" spans="1:3">
      <c r="A24" s="4" t="s">
        <v>596</v>
      </c>
      <c r="B24" s="5" t="n">
        <v>83008</v>
      </c>
      <c r="C24" s="5" t="n">
        <v>68813</v>
      </c>
    </row>
    <row r="25" spans="1:3">
      <c r="A25" s="4" t="s">
        <v>603</v>
      </c>
    </row>
    <row r="26" spans="1:3">
      <c r="A26" s="3" t="s">
        <v>523</v>
      </c>
    </row>
    <row r="27" spans="1:3">
      <c r="A27" s="4" t="s">
        <v>596</v>
      </c>
      <c r="B27" s="5" t="n">
        <v>2975</v>
      </c>
      <c r="C27" s="5" t="n">
        <v>1353</v>
      </c>
    </row>
    <row r="28" spans="1:3">
      <c r="A28" s="4" t="s">
        <v>604</v>
      </c>
    </row>
    <row r="29" spans="1:3">
      <c r="A29" s="3" t="s">
        <v>523</v>
      </c>
    </row>
    <row r="30" spans="1:3">
      <c r="A30" s="4" t="s">
        <v>596</v>
      </c>
      <c r="B30" s="5" t="n">
        <v>101</v>
      </c>
      <c r="C30" s="5" t="n">
        <v>2801</v>
      </c>
    </row>
    <row r="31" spans="1:3">
      <c r="A31" s="4" t="s">
        <v>605</v>
      </c>
    </row>
    <row r="32" spans="1:3">
      <c r="A32" s="3" t="s">
        <v>523</v>
      </c>
    </row>
    <row r="33" spans="1:3">
      <c r="A33" s="4" t="s">
        <v>596</v>
      </c>
      <c r="B33" s="5" t="n">
        <v>4677</v>
      </c>
      <c r="C33" s="5" t="n">
        <v>4004</v>
      </c>
    </row>
    <row r="34" spans="1:3">
      <c r="A34" s="4" t="s">
        <v>606</v>
      </c>
    </row>
    <row r="35" spans="1:3">
      <c r="A35" s="3" t="s">
        <v>523</v>
      </c>
    </row>
    <row r="36" spans="1:3">
      <c r="A36" s="4" t="s">
        <v>596</v>
      </c>
      <c r="B36" s="4" t="s">
        <v>58</v>
      </c>
    </row>
    <row r="37" spans="1:3">
      <c r="A37" s="4" t="s">
        <v>526</v>
      </c>
    </row>
    <row r="38" spans="1:3">
      <c r="A38" s="3" t="s">
        <v>523</v>
      </c>
    </row>
    <row r="39" spans="1:3">
      <c r="A39" s="4" t="s">
        <v>596</v>
      </c>
      <c r="B39" s="5" t="n">
        <v>134402</v>
      </c>
      <c r="C39" s="5" t="n">
        <v>126855</v>
      </c>
    </row>
    <row r="40" spans="1:3">
      <c r="A40" s="4" t="s">
        <v>607</v>
      </c>
    </row>
    <row r="41" spans="1:3">
      <c r="A41" s="3" t="s">
        <v>523</v>
      </c>
    </row>
    <row r="42" spans="1:3">
      <c r="A42" s="4" t="s">
        <v>596</v>
      </c>
      <c r="B42" s="5" t="n">
        <v>129794</v>
      </c>
      <c r="C42" s="5" t="n">
        <v>120462</v>
      </c>
    </row>
    <row r="43" spans="1:3">
      <c r="A43" s="4" t="s">
        <v>608</v>
      </c>
    </row>
    <row r="44" spans="1:3">
      <c r="A44" s="3" t="s">
        <v>523</v>
      </c>
    </row>
    <row r="45" spans="1:3">
      <c r="A45" s="4" t="s">
        <v>596</v>
      </c>
      <c r="B45" s="5" t="n">
        <v>3525</v>
      </c>
      <c r="C45" s="5" t="n">
        <v>1558</v>
      </c>
    </row>
    <row r="46" spans="1:3">
      <c r="A46" s="4" t="s">
        <v>609</v>
      </c>
    </row>
    <row r="47" spans="1:3">
      <c r="A47" s="3" t="s">
        <v>523</v>
      </c>
    </row>
    <row r="48" spans="1:3">
      <c r="A48" s="4" t="s">
        <v>596</v>
      </c>
      <c r="B48" s="5" t="n">
        <v>525</v>
      </c>
      <c r="C48" s="5" t="n">
        <v>3895</v>
      </c>
    </row>
    <row r="49" spans="1:3">
      <c r="A49" s="4" t="s">
        <v>610</v>
      </c>
    </row>
    <row r="50" spans="1:3">
      <c r="A50" s="3" t="s">
        <v>523</v>
      </c>
    </row>
    <row r="51" spans="1:3">
      <c r="A51" s="4" t="s">
        <v>596</v>
      </c>
      <c r="B51" s="5" t="n">
        <v>558</v>
      </c>
      <c r="C51" s="5" t="n">
        <v>940</v>
      </c>
    </row>
    <row r="52" spans="1:3">
      <c r="A52" s="4" t="s">
        <v>611</v>
      </c>
    </row>
    <row r="53" spans="1:3">
      <c r="A53" s="3" t="s">
        <v>523</v>
      </c>
    </row>
    <row r="54" spans="1:3">
      <c r="A54" s="4" t="s">
        <v>596</v>
      </c>
      <c r="B54" s="4" t="s">
        <v>58</v>
      </c>
    </row>
    <row r="55" spans="1:3">
      <c r="A55" s="4" t="s">
        <v>527</v>
      </c>
    </row>
    <row r="56" spans="1:3">
      <c r="A56" s="3" t="s">
        <v>523</v>
      </c>
    </row>
    <row r="57" spans="1:3">
      <c r="A57" s="4" t="s">
        <v>596</v>
      </c>
      <c r="B57" s="5" t="n">
        <v>12475</v>
      </c>
      <c r="C57" s="5" t="n">
        <v>13299</v>
      </c>
    </row>
    <row r="58" spans="1:3">
      <c r="A58" s="4" t="s">
        <v>612</v>
      </c>
    </row>
    <row r="59" spans="1:3">
      <c r="A59" s="3" t="s">
        <v>523</v>
      </c>
    </row>
    <row r="60" spans="1:3">
      <c r="A60" s="4" t="s">
        <v>596</v>
      </c>
      <c r="B60" s="5" t="n">
        <v>11774</v>
      </c>
      <c r="C60" s="5" t="n">
        <v>12932</v>
      </c>
    </row>
    <row r="61" spans="1:3">
      <c r="A61" s="4" t="s">
        <v>613</v>
      </c>
    </row>
    <row r="62" spans="1:3">
      <c r="A62" s="3" t="s">
        <v>523</v>
      </c>
    </row>
    <row r="63" spans="1:3">
      <c r="A63" s="4" t="s">
        <v>596</v>
      </c>
      <c r="B63" s="5" t="n">
        <v>445</v>
      </c>
    </row>
    <row r="64" spans="1:3">
      <c r="A64" s="4" t="s">
        <v>614</v>
      </c>
    </row>
    <row r="65" spans="1:3">
      <c r="A65" s="3" t="s">
        <v>523</v>
      </c>
    </row>
    <row r="66" spans="1:3">
      <c r="A66" s="4" t="s">
        <v>596</v>
      </c>
      <c r="B66" s="5" t="n">
        <v>256</v>
      </c>
      <c r="C66" s="5" t="n">
        <v>367</v>
      </c>
    </row>
    <row r="67" spans="1:3">
      <c r="A67" s="4" t="s">
        <v>615</v>
      </c>
    </row>
    <row r="68" spans="1:3">
      <c r="A68" s="3" t="s">
        <v>523</v>
      </c>
    </row>
    <row r="69" spans="1:3">
      <c r="A69" s="4" t="s">
        <v>596</v>
      </c>
      <c r="B69" s="4" t="s">
        <v>58</v>
      </c>
    </row>
    <row r="70" spans="1:3">
      <c r="A70" s="4" t="s">
        <v>528</v>
      </c>
    </row>
    <row r="71" spans="1:3">
      <c r="A71" s="3" t="s">
        <v>523</v>
      </c>
    </row>
    <row r="72" spans="1:3">
      <c r="A72" s="4" t="s">
        <v>596</v>
      </c>
      <c r="B72" s="5" t="n">
        <v>8567</v>
      </c>
      <c r="C72" s="5" t="n">
        <v>6861</v>
      </c>
    </row>
    <row r="73" spans="1:3">
      <c r="A73" s="4" t="s">
        <v>616</v>
      </c>
    </row>
    <row r="74" spans="1:3">
      <c r="A74" s="3" t="s">
        <v>523</v>
      </c>
    </row>
    <row r="75" spans="1:3">
      <c r="A75" s="4" t="s">
        <v>596</v>
      </c>
      <c r="B75" s="5" t="n">
        <v>8567</v>
      </c>
      <c r="C75" s="5" t="n">
        <v>6830</v>
      </c>
    </row>
    <row r="76" spans="1:3">
      <c r="A76" s="4" t="s">
        <v>617</v>
      </c>
    </row>
    <row r="77" spans="1:3">
      <c r="A77" s="3" t="s">
        <v>523</v>
      </c>
    </row>
    <row r="78" spans="1:3">
      <c r="A78" s="4" t="s">
        <v>596</v>
      </c>
      <c r="C78" s="5" t="n">
        <v>31</v>
      </c>
    </row>
    <row r="79" spans="1:3">
      <c r="A79" s="4" t="s">
        <v>618</v>
      </c>
    </row>
    <row r="80" spans="1:3">
      <c r="A80" s="3" t="s">
        <v>523</v>
      </c>
    </row>
    <row r="81" spans="1:3">
      <c r="A81" s="4" t="s">
        <v>596</v>
      </c>
      <c r="B81" s="4" t="s">
        <v>58</v>
      </c>
    </row>
    <row r="82" spans="1:3">
      <c r="A82" s="4" t="s">
        <v>529</v>
      </c>
    </row>
    <row r="83" spans="1:3">
      <c r="A83" s="3" t="s">
        <v>523</v>
      </c>
    </row>
    <row r="84" spans="1:3">
      <c r="A84" s="4" t="s">
        <v>596</v>
      </c>
      <c r="B84" s="5" t="n">
        <v>76532</v>
      </c>
      <c r="C84" s="5" t="n">
        <v>74670</v>
      </c>
    </row>
    <row r="85" spans="1:3">
      <c r="A85" s="4" t="s">
        <v>619</v>
      </c>
    </row>
    <row r="86" spans="1:3">
      <c r="A86" s="3" t="s">
        <v>523</v>
      </c>
    </row>
    <row r="87" spans="1:3">
      <c r="A87" s="4" t="s">
        <v>596</v>
      </c>
      <c r="B87" s="5" t="n">
        <v>76215</v>
      </c>
      <c r="C87" s="5" t="n">
        <v>73825</v>
      </c>
    </row>
    <row r="88" spans="1:3">
      <c r="A88" s="4" t="s">
        <v>620</v>
      </c>
    </row>
    <row r="89" spans="1:3">
      <c r="A89" s="3" t="s">
        <v>523</v>
      </c>
    </row>
    <row r="90" spans="1:3">
      <c r="A90" s="4" t="s">
        <v>596</v>
      </c>
      <c r="C90" s="5" t="n">
        <v>276</v>
      </c>
    </row>
    <row r="91" spans="1:3">
      <c r="A91" s="4" t="s">
        <v>621</v>
      </c>
    </row>
    <row r="92" spans="1:3">
      <c r="A92" s="3" t="s">
        <v>523</v>
      </c>
    </row>
    <row r="93" spans="1:3">
      <c r="A93" s="4" t="s">
        <v>596</v>
      </c>
      <c r="C93" s="5" t="n">
        <v>50</v>
      </c>
    </row>
    <row r="94" spans="1:3">
      <c r="A94" s="4" t="s">
        <v>622</v>
      </c>
    </row>
    <row r="95" spans="1:3">
      <c r="A95" s="3" t="s">
        <v>523</v>
      </c>
    </row>
    <row r="96" spans="1:3">
      <c r="A96" s="4" t="s">
        <v>596</v>
      </c>
      <c r="B96" s="5" t="n">
        <v>317</v>
      </c>
      <c r="C96" s="5" t="n">
        <v>519</v>
      </c>
    </row>
    <row r="97" spans="1:3">
      <c r="A97" s="4" t="s">
        <v>623</v>
      </c>
    </row>
    <row r="98" spans="1:3">
      <c r="A98" s="3" t="s">
        <v>523</v>
      </c>
    </row>
    <row r="99" spans="1:3">
      <c r="A99" s="4" t="s">
        <v>596</v>
      </c>
      <c r="B99" s="4" t="s">
        <v>58</v>
      </c>
    </row>
    <row r="100" spans="1:3">
      <c r="A100" s="4" t="s">
        <v>530</v>
      </c>
    </row>
    <row r="101" spans="1:3">
      <c r="A101" s="3" t="s">
        <v>523</v>
      </c>
    </row>
    <row r="102" spans="1:3">
      <c r="A102" s="4" t="s">
        <v>596</v>
      </c>
      <c r="B102" s="5" t="n">
        <v>51288</v>
      </c>
      <c r="C102" s="5" t="n">
        <v>50013</v>
      </c>
    </row>
    <row r="103" spans="1:3">
      <c r="A103" s="4" t="s">
        <v>624</v>
      </c>
    </row>
    <row r="104" spans="1:3">
      <c r="A104" s="3" t="s">
        <v>523</v>
      </c>
    </row>
    <row r="105" spans="1:3">
      <c r="A105" s="4" t="s">
        <v>596</v>
      </c>
      <c r="B105" s="5" t="n">
        <v>48366</v>
      </c>
      <c r="C105" s="5" t="n">
        <v>47180</v>
      </c>
    </row>
    <row r="106" spans="1:3">
      <c r="A106" s="4" t="s">
        <v>625</v>
      </c>
    </row>
    <row r="107" spans="1:3">
      <c r="A107" s="3" t="s">
        <v>523</v>
      </c>
    </row>
    <row r="108" spans="1:3">
      <c r="A108" s="4" t="s">
        <v>596</v>
      </c>
      <c r="B108" s="5" t="n">
        <v>245</v>
      </c>
    </row>
    <row r="109" spans="1:3">
      <c r="A109" s="4" t="s">
        <v>626</v>
      </c>
    </row>
    <row r="110" spans="1:3">
      <c r="A110" s="3" t="s">
        <v>523</v>
      </c>
    </row>
    <row r="111" spans="1:3">
      <c r="A111" s="4" t="s">
        <v>596</v>
      </c>
      <c r="B111" s="5" t="n">
        <v>2677</v>
      </c>
      <c r="C111" s="5" t="n">
        <v>2833</v>
      </c>
    </row>
    <row r="112" spans="1:3">
      <c r="A112" s="4" t="s">
        <v>627</v>
      </c>
    </row>
    <row r="113" spans="1:3">
      <c r="A113" s="3" t="s">
        <v>523</v>
      </c>
    </row>
    <row r="114" spans="1:3">
      <c r="A114" s="4" t="s">
        <v>596</v>
      </c>
      <c r="B114" s="4" t="s">
        <v>58</v>
      </c>
    </row>
    <row r="115" spans="1:3">
      <c r="A115" s="4" t="s">
        <v>531</v>
      </c>
    </row>
    <row r="116" spans="1:3">
      <c r="A116" s="3" t="s">
        <v>523</v>
      </c>
    </row>
    <row r="117" spans="1:3">
      <c r="A117" s="4" t="s">
        <v>596</v>
      </c>
      <c r="B117" s="5" t="n">
        <v>7959</v>
      </c>
      <c r="C117" s="5" t="n">
        <v>9686</v>
      </c>
    </row>
    <row r="118" spans="1:3">
      <c r="A118" s="4" t="s">
        <v>628</v>
      </c>
    </row>
    <row r="119" spans="1:3">
      <c r="A119" s="3" t="s">
        <v>523</v>
      </c>
    </row>
    <row r="120" spans="1:3">
      <c r="A120" s="4" t="s">
        <v>596</v>
      </c>
      <c r="B120" s="5" t="n">
        <v>7892</v>
      </c>
      <c r="C120" s="5" t="n">
        <v>9438</v>
      </c>
    </row>
    <row r="121" spans="1:3">
      <c r="A121" s="4" t="s">
        <v>629</v>
      </c>
    </row>
    <row r="122" spans="1:3">
      <c r="A122" s="3" t="s">
        <v>523</v>
      </c>
    </row>
    <row r="123" spans="1:3">
      <c r="A123" s="4" t="s">
        <v>596</v>
      </c>
      <c r="B123" s="5" t="n">
        <v>67</v>
      </c>
      <c r="C123" s="5" t="n">
        <v>248</v>
      </c>
    </row>
    <row r="124" spans="1:3">
      <c r="A124" s="4" t="s">
        <v>630</v>
      </c>
    </row>
    <row r="125" spans="1:3">
      <c r="A125" s="3" t="s">
        <v>523</v>
      </c>
    </row>
    <row r="126" spans="1:3">
      <c r="A126" s="4" t="s">
        <v>596</v>
      </c>
      <c r="B126" s="4" t="s">
        <v>58</v>
      </c>
    </row>
    <row r="127" spans="1:3">
      <c r="A127" s="4" t="s">
        <v>532</v>
      </c>
    </row>
    <row r="128" spans="1:3">
      <c r="A128" s="3" t="s">
        <v>523</v>
      </c>
    </row>
    <row r="129" spans="1:3">
      <c r="A129" s="4" t="s">
        <v>596</v>
      </c>
      <c r="B129" s="5" t="n">
        <v>88085</v>
      </c>
      <c r="C129" s="5" t="n">
        <v>76773</v>
      </c>
    </row>
    <row r="130" spans="1:3">
      <c r="A130" s="4" t="s">
        <v>631</v>
      </c>
    </row>
    <row r="131" spans="1:3">
      <c r="A131" s="3" t="s">
        <v>523</v>
      </c>
    </row>
    <row r="132" spans="1:3">
      <c r="A132" s="4" t="s">
        <v>596</v>
      </c>
      <c r="B132" s="5" t="n">
        <v>83912</v>
      </c>
      <c r="C132" s="5" t="n">
        <v>73831</v>
      </c>
    </row>
    <row r="133" spans="1:3">
      <c r="A133" s="4" t="s">
        <v>632</v>
      </c>
    </row>
    <row r="134" spans="1:3">
      <c r="A134" s="3" t="s">
        <v>523</v>
      </c>
    </row>
    <row r="135" spans="1:3">
      <c r="A135" s="4" t="s">
        <v>596</v>
      </c>
      <c r="B135" s="5" t="n">
        <v>1473</v>
      </c>
      <c r="C135" s="5" t="n">
        <v>290</v>
      </c>
    </row>
    <row r="136" spans="1:3">
      <c r="A136" s="4" t="s">
        <v>633</v>
      </c>
    </row>
    <row r="137" spans="1:3">
      <c r="A137" s="3" t="s">
        <v>523</v>
      </c>
    </row>
    <row r="138" spans="1:3">
      <c r="A138" s="4" t="s">
        <v>596</v>
      </c>
      <c r="B138" s="5" t="n">
        <v>301</v>
      </c>
      <c r="C138" s="5" t="n">
        <v>1457</v>
      </c>
    </row>
    <row r="139" spans="1:3">
      <c r="A139" s="4" t="s">
        <v>634</v>
      </c>
    </row>
    <row r="140" spans="1:3">
      <c r="A140" s="3" t="s">
        <v>523</v>
      </c>
    </row>
    <row r="141" spans="1:3">
      <c r="A141" s="4" t="s">
        <v>596</v>
      </c>
      <c r="B141" s="5" t="n">
        <v>1484</v>
      </c>
      <c r="C141" s="6" t="n">
        <v>1195</v>
      </c>
    </row>
    <row r="142" spans="1:3">
      <c r="A142" s="4" t="s">
        <v>635</v>
      </c>
    </row>
    <row r="143" spans="1:3">
      <c r="A143" s="3" t="s">
        <v>523</v>
      </c>
    </row>
    <row r="144" spans="1:3">
      <c r="A144" s="4" t="s">
        <v>596</v>
      </c>
      <c r="B144" s="6" t="n">
        <v>9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636</v>
      </c>
      <c r="B1" s="2" t="s">
        <v>1</v>
      </c>
    </row>
    <row r="2" spans="1:2">
      <c r="B2" s="2" t="s">
        <v>504</v>
      </c>
    </row>
    <row r="3" spans="1:2">
      <c r="A3" s="3" t="s">
        <v>637</v>
      </c>
    </row>
    <row r="4" spans="1:2">
      <c r="A4" s="4" t="s">
        <v>638</v>
      </c>
      <c r="B4" s="5" t="n">
        <v>0</v>
      </c>
    </row>
    <row r="5" spans="1:2">
      <c r="A5" s="4" t="s">
        <v>532</v>
      </c>
    </row>
    <row r="6" spans="1:2">
      <c r="A6" s="3" t="s">
        <v>637</v>
      </c>
    </row>
    <row r="7" spans="1:2">
      <c r="A7" s="4" t="s">
        <v>638</v>
      </c>
      <c r="B7" s="5" t="n">
        <v>1</v>
      </c>
    </row>
    <row r="8" spans="1:2">
      <c r="A8" s="4" t="s">
        <v>639</v>
      </c>
      <c r="B8" s="6" t="n">
        <v>21</v>
      </c>
    </row>
    <row r="9" spans="1:2">
      <c r="A9" s="4" t="s">
        <v>640</v>
      </c>
      <c r="B9" s="6" t="n">
        <v>21</v>
      </c>
    </row>
    <row r="10" spans="1:2">
      <c r="A10" s="4" t="s">
        <v>560</v>
      </c>
    </row>
    <row r="11" spans="1:2">
      <c r="A11" s="3" t="s">
        <v>637</v>
      </c>
    </row>
    <row r="12" spans="1:2">
      <c r="A12" s="4" t="s">
        <v>638</v>
      </c>
      <c r="B12" s="5" t="n">
        <v>2</v>
      </c>
    </row>
    <row r="13" spans="1:2">
      <c r="A13" s="4" t="s">
        <v>639</v>
      </c>
      <c r="B13" s="6" t="n">
        <v>456</v>
      </c>
    </row>
    <row r="14" spans="1:2">
      <c r="A14" s="4" t="s">
        <v>640</v>
      </c>
      <c r="B14" s="6" t="n">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1</v>
      </c>
      <c r="B1" s="2" t="s">
        <v>2</v>
      </c>
      <c r="C1" s="2" t="s">
        <v>30</v>
      </c>
      <c r="D1" s="2" t="s">
        <v>642</v>
      </c>
    </row>
    <row r="2" spans="1:4">
      <c r="A2" s="4" t="s">
        <v>643</v>
      </c>
      <c r="B2" s="6" t="n">
        <v>2370</v>
      </c>
      <c r="C2" s="6" t="n">
        <v>1965</v>
      </c>
      <c r="D2" s="6" t="n">
        <v>956</v>
      </c>
    </row>
    <row r="3" spans="1:4">
      <c r="A3" s="4" t="s">
        <v>562</v>
      </c>
    </row>
    <row r="4" spans="1:4">
      <c r="A4" s="4" t="s">
        <v>643</v>
      </c>
      <c r="B4" s="5" t="n">
        <v>0</v>
      </c>
      <c r="C4" s="6" t="n">
        <v>0</v>
      </c>
    </row>
    <row r="5" spans="1:4">
      <c r="A5" s="4" t="s">
        <v>561</v>
      </c>
    </row>
    <row r="6" spans="1:4">
      <c r="A6" s="4" t="s">
        <v>643</v>
      </c>
      <c r="B6" s="6" t="n">
        <v>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228</v>
      </c>
    </row>
    <row r="4" spans="1:3">
      <c r="A4" s="4" t="s">
        <v>645</v>
      </c>
      <c r="B4" s="6" t="n">
        <v>1965</v>
      </c>
      <c r="C4" s="6" t="n">
        <v>956</v>
      </c>
    </row>
    <row r="5" spans="1:3">
      <c r="A5" s="4" t="s">
        <v>646</v>
      </c>
      <c r="B5" s="5" t="n">
        <v>470</v>
      </c>
      <c r="C5" s="5" t="n">
        <v>1425</v>
      </c>
    </row>
    <row r="6" spans="1:3">
      <c r="A6" s="4" t="s">
        <v>647</v>
      </c>
      <c r="C6" s="5" t="n">
        <v>25</v>
      </c>
    </row>
    <row r="7" spans="1:3">
      <c r="A7" s="4" t="s">
        <v>648</v>
      </c>
      <c r="B7" s="5" t="n">
        <v>-45</v>
      </c>
      <c r="C7" s="5" t="n">
        <v>-75</v>
      </c>
    </row>
    <row r="8" spans="1:3">
      <c r="A8" s="4" t="s">
        <v>649</v>
      </c>
      <c r="B8" s="5" t="n">
        <v>-21</v>
      </c>
      <c r="C8" s="5" t="n">
        <v>-360</v>
      </c>
    </row>
    <row r="9" spans="1:3">
      <c r="A9" s="4" t="s">
        <v>650</v>
      </c>
      <c r="B9" s="5" t="n">
        <v>1</v>
      </c>
      <c r="C9" s="5" t="n">
        <v>-6</v>
      </c>
    </row>
    <row r="10" spans="1:3">
      <c r="A10" s="4" t="s">
        <v>651</v>
      </c>
      <c r="B10" s="6" t="n">
        <v>2370</v>
      </c>
      <c r="C10" s="6" t="n">
        <v>19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228</v>
      </c>
    </row>
    <row r="4" spans="1:3">
      <c r="A4" s="4" t="s">
        <v>653</v>
      </c>
      <c r="B4" s="6" t="n">
        <v>-1</v>
      </c>
      <c r="C4" s="6" t="n">
        <v>6</v>
      </c>
    </row>
    <row r="5" spans="1:3">
      <c r="A5" s="4" t="s">
        <v>654</v>
      </c>
      <c r="B5" s="5" t="n">
        <v>45</v>
      </c>
      <c r="C5" s="5" t="n">
        <v>75</v>
      </c>
    </row>
    <row r="6" spans="1:3">
      <c r="A6" s="4" t="s">
        <v>655</v>
      </c>
      <c r="B6" s="5" t="n">
        <v>24</v>
      </c>
      <c r="C6" s="5" t="n">
        <v>41</v>
      </c>
    </row>
    <row r="7" spans="1:3">
      <c r="A7" s="4" t="s">
        <v>142</v>
      </c>
      <c r="B7" s="6" t="n">
        <v>68</v>
      </c>
      <c r="C7" s="6" t="n">
        <v>1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231</v>
      </c>
    </row>
    <row r="4" spans="1:3">
      <c r="A4" s="4" t="s">
        <v>657</v>
      </c>
      <c r="B4" s="6" t="n">
        <v>3302</v>
      </c>
      <c r="C4" s="6" t="n">
        <v>3014</v>
      </c>
    </row>
    <row r="5" spans="1:3">
      <c r="A5" s="4" t="s">
        <v>658</v>
      </c>
      <c r="B5" s="5" t="n">
        <v>5864</v>
      </c>
      <c r="C5" s="5" t="n">
        <v>6142</v>
      </c>
    </row>
    <row r="6" spans="1:3">
      <c r="A6" s="4" t="s">
        <v>659</v>
      </c>
      <c r="B6" s="5" t="n">
        <v>2098</v>
      </c>
      <c r="C6" s="5" t="n">
        <v>877</v>
      </c>
    </row>
    <row r="7" spans="1:3">
      <c r="A7" s="4" t="s">
        <v>660</v>
      </c>
      <c r="B7" s="5" t="n">
        <v>6328</v>
      </c>
      <c r="C7" s="5" t="n">
        <v>5951</v>
      </c>
    </row>
    <row r="8" spans="1:3">
      <c r="A8" s="4" t="s">
        <v>661</v>
      </c>
      <c r="B8" s="5" t="n">
        <v>1611</v>
      </c>
      <c r="C8" s="5" t="n">
        <v>1611</v>
      </c>
    </row>
    <row r="9" spans="1:3">
      <c r="A9" s="4" t="s">
        <v>662</v>
      </c>
      <c r="B9" s="5" t="n">
        <v>2205</v>
      </c>
      <c r="C9" s="5" t="n">
        <v>2106</v>
      </c>
    </row>
    <row r="10" spans="1:3">
      <c r="A10" s="4" t="s">
        <v>663</v>
      </c>
      <c r="B10" s="5" t="n">
        <v>21408</v>
      </c>
      <c r="C10" s="5" t="n">
        <v>19701</v>
      </c>
    </row>
    <row r="11" spans="1:3">
      <c r="A11" s="4" t="s">
        <v>664</v>
      </c>
      <c r="B11" s="5" t="n">
        <v>10461</v>
      </c>
      <c r="C11" s="5" t="n">
        <v>9694</v>
      </c>
    </row>
    <row r="12" spans="1:3">
      <c r="A12" s="4" t="s">
        <v>665</v>
      </c>
      <c r="B12" s="5" t="n">
        <v>10947</v>
      </c>
      <c r="C12" s="5" t="n">
        <v>10007</v>
      </c>
    </row>
    <row r="13" spans="1:3">
      <c r="A13" s="4" t="s">
        <v>666</v>
      </c>
      <c r="B13" s="6" t="n">
        <v>767</v>
      </c>
      <c r="C13" s="6" t="n">
        <v>7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7</v>
      </c>
      <c r="B1" s="2" t="s">
        <v>2</v>
      </c>
      <c r="C1" s="2" t="s">
        <v>30</v>
      </c>
    </row>
    <row r="2" spans="1:3">
      <c r="A2" s="3" t="s">
        <v>233</v>
      </c>
    </row>
    <row r="3" spans="1:3">
      <c r="A3" s="4" t="s">
        <v>668</v>
      </c>
      <c r="B3" s="6" t="n">
        <v>102654000</v>
      </c>
      <c r="C3" s="6" t="n">
        <v>91325000</v>
      </c>
    </row>
    <row r="4" spans="1:3">
      <c r="A4" s="4" t="s">
        <v>669</v>
      </c>
      <c r="B4" s="5" t="n">
        <v>147351000</v>
      </c>
      <c r="C4" s="5" t="n">
        <v>117934000</v>
      </c>
    </row>
    <row r="5" spans="1:3">
      <c r="A5" s="4" t="s">
        <v>670</v>
      </c>
      <c r="B5" s="5" t="n">
        <v>108078000</v>
      </c>
      <c r="C5" s="5" t="n">
        <v>114930000</v>
      </c>
    </row>
    <row r="6" spans="1:3">
      <c r="A6" s="4" t="s">
        <v>671</v>
      </c>
      <c r="B6" s="5" t="n">
        <v>38865000</v>
      </c>
      <c r="C6" s="5" t="n">
        <v>25190000</v>
      </c>
    </row>
    <row r="7" spans="1:3">
      <c r="A7" s="4" t="s">
        <v>672</v>
      </c>
      <c r="B7" s="5" t="n">
        <v>126164000</v>
      </c>
      <c r="C7" s="5" t="n">
        <v>118231000</v>
      </c>
    </row>
    <row r="8" spans="1:3">
      <c r="A8" s="4" t="s">
        <v>52</v>
      </c>
      <c r="B8" s="5" t="n">
        <v>523112000</v>
      </c>
      <c r="C8" s="5" t="n">
        <v>467610000</v>
      </c>
    </row>
    <row r="9" spans="1:3">
      <c r="A9" s="4" t="s">
        <v>673</v>
      </c>
      <c r="B9" s="6" t="n">
        <v>22044000</v>
      </c>
      <c r="C9" s="6" t="n">
        <v>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233</v>
      </c>
    </row>
    <row r="3" spans="1:3">
      <c r="A3" s="5" t="n">
        <v>2017</v>
      </c>
      <c r="B3" s="6" t="n">
        <v>48605</v>
      </c>
    </row>
    <row r="4" spans="1:3">
      <c r="A4" s="5" t="n">
        <v>2018</v>
      </c>
      <c r="B4" s="5" t="n">
        <v>76290</v>
      </c>
    </row>
    <row r="5" spans="1:3">
      <c r="A5" s="5" t="n">
        <v>2019</v>
      </c>
      <c r="B5" s="5" t="n">
        <v>22340</v>
      </c>
    </row>
    <row r="6" spans="1:3">
      <c r="A6" s="5" t="n">
        <v>2020</v>
      </c>
      <c r="B6" s="5" t="n">
        <v>9621</v>
      </c>
    </row>
    <row r="7" spans="1:3">
      <c r="A7" s="5" t="n">
        <v>2021</v>
      </c>
      <c r="B7" s="5" t="n">
        <v>8173</v>
      </c>
    </row>
    <row r="8" spans="1:3">
      <c r="A8" s="4" t="s">
        <v>675</v>
      </c>
      <c r="B8" s="5" t="n">
        <v>165029</v>
      </c>
      <c r="C8" s="6" t="n">
        <v>143421</v>
      </c>
    </row>
    <row r="9" spans="1:3">
      <c r="A9" s="4" t="s">
        <v>676</v>
      </c>
      <c r="B9" s="6" t="n">
        <v>10167</v>
      </c>
      <c r="C9" s="6" t="n">
        <v>73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0</v>
      </c>
    </row>
    <row r="3" spans="1:3">
      <c r="A3" s="3" t="s">
        <v>156</v>
      </c>
    </row>
    <row r="4" spans="1:3">
      <c r="A4" s="4" t="s">
        <v>157</v>
      </c>
      <c r="B4" s="7" t="n">
        <v>0.24</v>
      </c>
      <c r="C4" s="7" t="n">
        <v>0.22</v>
      </c>
    </row>
    <row r="5" spans="1:3">
      <c r="A5" s="4" t="s">
        <v>158</v>
      </c>
      <c r="C5" s="5" t="n">
        <v>1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77</v>
      </c>
      <c r="B1" s="2" t="s">
        <v>1</v>
      </c>
    </row>
    <row r="2" spans="1:2">
      <c r="B2" s="2" t="s">
        <v>678</v>
      </c>
    </row>
    <row r="3" spans="1:2">
      <c r="A3" s="3" t="s">
        <v>236</v>
      </c>
    </row>
    <row r="4" spans="1:2">
      <c r="A4" s="4" t="s">
        <v>679</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96</v>
      </c>
      <c r="B4" s="6" t="n">
        <v>19224</v>
      </c>
      <c r="C4" s="6" t="n">
        <v>17611</v>
      </c>
    </row>
    <row r="5" spans="1:3">
      <c r="A5" s="4" t="s">
        <v>97</v>
      </c>
      <c r="B5" s="5" t="n">
        <v>1612</v>
      </c>
      <c r="C5" s="5" t="n">
        <v>282</v>
      </c>
    </row>
    <row r="6" spans="1:3">
      <c r="A6" s="4" t="s">
        <v>98</v>
      </c>
      <c r="B6" s="5" t="n">
        <v>17612</v>
      </c>
      <c r="C6" s="5" t="n">
        <v>17329</v>
      </c>
    </row>
    <row r="7" spans="1:3">
      <c r="A7" s="4" t="s">
        <v>99</v>
      </c>
      <c r="B7" s="5" t="n">
        <v>4795</v>
      </c>
      <c r="C7" s="5" t="n">
        <v>4193</v>
      </c>
    </row>
    <row r="8" spans="1:3">
      <c r="A8" s="4" t="s">
        <v>106</v>
      </c>
      <c r="B8" s="5" t="n">
        <v>17594</v>
      </c>
      <c r="C8" s="5" t="n">
        <v>16179</v>
      </c>
    </row>
    <row r="9" spans="1:3">
      <c r="A9" s="4" t="s">
        <v>118</v>
      </c>
      <c r="B9" s="5" t="n">
        <v>4813</v>
      </c>
      <c r="C9" s="5" t="n">
        <v>5343</v>
      </c>
    </row>
    <row r="10" spans="1:3">
      <c r="A10" s="4" t="s">
        <v>119</v>
      </c>
      <c r="B10" s="5" t="n">
        <v>1527</v>
      </c>
      <c r="C10" s="5" t="n">
        <v>1651</v>
      </c>
    </row>
    <row r="11" spans="1:3">
      <c r="A11" s="4" t="s">
        <v>120</v>
      </c>
      <c r="B11" s="5" t="n">
        <v>3286</v>
      </c>
      <c r="C11" s="5" t="n">
        <v>3692</v>
      </c>
    </row>
    <row r="12" spans="1:3">
      <c r="A12" s="4" t="s">
        <v>47</v>
      </c>
      <c r="B12" s="5" t="n">
        <v>574195</v>
      </c>
      <c r="C12" s="5" t="n">
        <v>527143</v>
      </c>
    </row>
    <row r="13" spans="1:3">
      <c r="A13" s="4" t="s">
        <v>682</v>
      </c>
    </row>
    <row r="14" spans="1:3">
      <c r="A14" s="3" t="s">
        <v>681</v>
      </c>
    </row>
    <row r="15" spans="1:3">
      <c r="A15" s="4" t="s">
        <v>96</v>
      </c>
      <c r="B15" s="5" t="n">
        <v>19224</v>
      </c>
      <c r="C15" s="5" t="n">
        <v>17611</v>
      </c>
    </row>
    <row r="16" spans="1:3">
      <c r="A16" s="4" t="s">
        <v>97</v>
      </c>
      <c r="B16" s="5" t="n">
        <v>1612</v>
      </c>
      <c r="C16" s="5" t="n">
        <v>282</v>
      </c>
    </row>
    <row r="17" spans="1:3">
      <c r="A17" s="4" t="s">
        <v>98</v>
      </c>
      <c r="B17" s="5" t="n">
        <v>17612</v>
      </c>
      <c r="C17" s="5" t="n">
        <v>17329</v>
      </c>
    </row>
    <row r="18" spans="1:3">
      <c r="A18" s="4" t="s">
        <v>99</v>
      </c>
      <c r="B18" s="5" t="n">
        <v>2338</v>
      </c>
      <c r="C18" s="5" t="n">
        <v>1866</v>
      </c>
    </row>
    <row r="19" spans="1:3">
      <c r="A19" s="4" t="s">
        <v>106</v>
      </c>
      <c r="B19" s="5" t="n">
        <v>15695</v>
      </c>
      <c r="C19" s="5" t="n">
        <v>14401</v>
      </c>
    </row>
    <row r="20" spans="1:3">
      <c r="A20" s="4" t="s">
        <v>118</v>
      </c>
      <c r="B20" s="5" t="n">
        <v>4255</v>
      </c>
      <c r="C20" s="5" t="n">
        <v>4794</v>
      </c>
    </row>
    <row r="21" spans="1:3">
      <c r="A21" s="4" t="s">
        <v>119</v>
      </c>
      <c r="B21" s="5" t="n">
        <v>1337</v>
      </c>
      <c r="C21" s="5" t="n">
        <v>1464</v>
      </c>
    </row>
    <row r="22" spans="1:3">
      <c r="A22" s="4" t="s">
        <v>120</v>
      </c>
      <c r="B22" s="5" t="n">
        <v>2918</v>
      </c>
      <c r="C22" s="5" t="n">
        <v>3330</v>
      </c>
    </row>
    <row r="23" spans="1:3">
      <c r="A23" s="4" t="s">
        <v>47</v>
      </c>
      <c r="B23" s="5" t="n">
        <v>570181</v>
      </c>
      <c r="C23" s="5" t="n">
        <v>525077</v>
      </c>
    </row>
    <row r="24" spans="1:3">
      <c r="A24" s="4" t="s">
        <v>683</v>
      </c>
    </row>
    <row r="25" spans="1:3">
      <c r="A25" s="3" t="s">
        <v>681</v>
      </c>
    </row>
    <row r="26" spans="1:3">
      <c r="A26" s="4" t="s">
        <v>99</v>
      </c>
      <c r="B26" s="5" t="n">
        <v>2457</v>
      </c>
      <c r="C26" s="5" t="n">
        <v>2327</v>
      </c>
    </row>
    <row r="27" spans="1:3">
      <c r="A27" s="4" t="s">
        <v>106</v>
      </c>
      <c r="B27" s="5" t="n">
        <v>1899</v>
      </c>
      <c r="C27" s="5" t="n">
        <v>1778</v>
      </c>
    </row>
    <row r="28" spans="1:3">
      <c r="A28" s="4" t="s">
        <v>118</v>
      </c>
      <c r="B28" s="5" t="n">
        <v>558</v>
      </c>
      <c r="C28" s="5" t="n">
        <v>549</v>
      </c>
    </row>
    <row r="29" spans="1:3">
      <c r="A29" s="4" t="s">
        <v>119</v>
      </c>
      <c r="B29" s="5" t="n">
        <v>190</v>
      </c>
      <c r="C29" s="5" t="n">
        <v>187</v>
      </c>
    </row>
    <row r="30" spans="1:3">
      <c r="A30" s="4" t="s">
        <v>120</v>
      </c>
      <c r="B30" s="5" t="n">
        <v>368</v>
      </c>
      <c r="C30" s="5" t="n">
        <v>362</v>
      </c>
    </row>
    <row r="31" spans="1:3">
      <c r="A31" s="4" t="s">
        <v>47</v>
      </c>
      <c r="B31" s="5" t="n">
        <v>4014</v>
      </c>
      <c r="C31" s="5" t="n">
        <v>2066</v>
      </c>
    </row>
    <row r="32" spans="1:3">
      <c r="A32" s="4" t="s">
        <v>684</v>
      </c>
    </row>
    <row r="33" spans="1:3">
      <c r="A33" s="3" t="s">
        <v>681</v>
      </c>
    </row>
    <row r="34" spans="1:3">
      <c r="A34" s="4" t="s">
        <v>119</v>
      </c>
      <c r="B34" s="5" t="n">
        <v>-94</v>
      </c>
      <c r="C34" s="5" t="n">
        <v>-278</v>
      </c>
    </row>
    <row r="35" spans="1:3">
      <c r="A35" s="4" t="s">
        <v>120</v>
      </c>
      <c r="B35" s="5" t="n">
        <v>3286</v>
      </c>
      <c r="C35" s="5" t="n">
        <v>3692</v>
      </c>
    </row>
    <row r="36" spans="1:3">
      <c r="A36" s="4" t="s">
        <v>47</v>
      </c>
      <c r="B36" s="6" t="n">
        <v>49421</v>
      </c>
      <c r="C36" s="6" t="n">
        <v>584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5</v>
      </c>
      <c r="B1" s="2" t="s">
        <v>1</v>
      </c>
    </row>
    <row r="2" spans="1:4">
      <c r="B2" s="2" t="s">
        <v>2</v>
      </c>
      <c r="C2" s="2" t="s">
        <v>686</v>
      </c>
      <c r="D2" s="2" t="s">
        <v>687</v>
      </c>
    </row>
    <row r="3" spans="1:4">
      <c r="A3" s="3" t="s">
        <v>688</v>
      </c>
    </row>
    <row r="4" spans="1:4">
      <c r="A4" s="4" t="s">
        <v>689</v>
      </c>
      <c r="B4" s="4" t="s">
        <v>690</v>
      </c>
    </row>
    <row r="5" spans="1:4">
      <c r="A5" s="4" t="s">
        <v>691</v>
      </c>
    </row>
    <row r="6" spans="1:4">
      <c r="A6" s="3" t="s">
        <v>688</v>
      </c>
    </row>
    <row r="7" spans="1:4">
      <c r="A7" s="4" t="s">
        <v>692</v>
      </c>
      <c r="D7" s="6" t="n">
        <v>10000000</v>
      </c>
    </row>
    <row r="8" spans="1:4">
      <c r="A8" s="4" t="s">
        <v>693</v>
      </c>
      <c r="B8" s="4" t="s">
        <v>694</v>
      </c>
    </row>
    <row r="9" spans="1:4">
      <c r="A9" s="4" t="s">
        <v>695</v>
      </c>
      <c r="B9" s="4" t="s">
        <v>696</v>
      </c>
    </row>
    <row r="10" spans="1:4">
      <c r="A10" s="4" t="s">
        <v>697</v>
      </c>
    </row>
    <row r="11" spans="1:4">
      <c r="A11" s="3" t="s">
        <v>688</v>
      </c>
    </row>
    <row r="12" spans="1:4">
      <c r="A12" s="4" t="s">
        <v>695</v>
      </c>
      <c r="B12" s="4" t="s">
        <v>698</v>
      </c>
    </row>
    <row r="13" spans="1:4">
      <c r="A13" s="4" t="s">
        <v>699</v>
      </c>
    </row>
    <row r="14" spans="1:4">
      <c r="A14" s="3" t="s">
        <v>688</v>
      </c>
    </row>
    <row r="15" spans="1:4">
      <c r="A15" s="4" t="s">
        <v>692</v>
      </c>
      <c r="C15" s="6" t="n">
        <v>5000000</v>
      </c>
    </row>
    <row r="16" spans="1:4">
      <c r="A16" s="4" t="s">
        <v>693</v>
      </c>
      <c r="C16" s="4" t="s">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5000</v>
      </c>
    </row>
    <row r="5" spans="1:3">
      <c r="A5" s="4" t="s">
        <v>704</v>
      </c>
      <c r="B5" s="5" t="n">
        <v>143615</v>
      </c>
    </row>
    <row r="6" spans="1:3">
      <c r="A6" s="4" t="s">
        <v>705</v>
      </c>
      <c r="B6" s="5" t="n">
        <v>31249</v>
      </c>
    </row>
    <row r="7" spans="1:3">
      <c r="A7" s="4" t="s">
        <v>706</v>
      </c>
      <c r="B7" s="5" t="n">
        <v>39500</v>
      </c>
    </row>
    <row r="8" spans="1:3">
      <c r="A8" s="4" t="s">
        <v>707</v>
      </c>
      <c r="B8" s="5" t="n">
        <v>0</v>
      </c>
      <c r="C8" s="6" t="n">
        <v>0</v>
      </c>
    </row>
    <row r="9" spans="1:3">
      <c r="A9" s="4" t="s">
        <v>708</v>
      </c>
    </row>
    <row r="10" spans="1:3">
      <c r="A10" s="3" t="s">
        <v>702</v>
      </c>
    </row>
    <row r="11" spans="1:3">
      <c r="A11" s="4" t="s">
        <v>709</v>
      </c>
      <c r="B11" s="5" t="n">
        <v>11000</v>
      </c>
    </row>
    <row r="12" spans="1:3">
      <c r="A12" s="4" t="s">
        <v>710</v>
      </c>
    </row>
    <row r="13" spans="1:3">
      <c r="A13" s="3" t="s">
        <v>702</v>
      </c>
    </row>
    <row r="14" spans="1:3">
      <c r="A14" s="4" t="s">
        <v>709</v>
      </c>
      <c r="B14" s="5" t="n">
        <v>4000</v>
      </c>
    </row>
    <row r="15" spans="1:3">
      <c r="A15" s="4" t="s">
        <v>711</v>
      </c>
    </row>
    <row r="16" spans="1:3">
      <c r="A16" s="3" t="s">
        <v>702</v>
      </c>
    </row>
    <row r="17" spans="1:3">
      <c r="A17" s="4" t="s">
        <v>709</v>
      </c>
      <c r="B17" s="5" t="n">
        <v>6000</v>
      </c>
    </row>
    <row r="18" spans="1:3">
      <c r="A18" s="4" t="s">
        <v>712</v>
      </c>
    </row>
    <row r="19" spans="1:3">
      <c r="A19" s="3" t="s">
        <v>702</v>
      </c>
    </row>
    <row r="20" spans="1:3">
      <c r="A20" s="4" t="s">
        <v>709</v>
      </c>
      <c r="B20" s="6" t="n">
        <v>3000</v>
      </c>
    </row>
    <row r="21" spans="1:3">
      <c r="A21" s="4" t="s">
        <v>713</v>
      </c>
    </row>
    <row r="22" spans="1:3">
      <c r="A22" s="3" t="s">
        <v>702</v>
      </c>
    </row>
    <row r="23" spans="1:3">
      <c r="A23" s="4" t="s">
        <v>714</v>
      </c>
      <c r="B23" s="4" t="s">
        <v>424</v>
      </c>
    </row>
    <row r="24" spans="1:3">
      <c r="A24" s="4" t="s">
        <v>715</v>
      </c>
    </row>
    <row r="25" spans="1:3">
      <c r="A25" s="3" t="s">
        <v>702</v>
      </c>
    </row>
    <row r="26" spans="1:3">
      <c r="A26" s="4" t="s">
        <v>714</v>
      </c>
      <c r="B26" s="4" t="s">
        <v>6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6</v>
      </c>
      <c r="B1" s="2" t="s">
        <v>1</v>
      </c>
    </row>
    <row r="2" spans="1:3">
      <c r="B2" s="2" t="s">
        <v>2</v>
      </c>
      <c r="C2" s="2" t="s">
        <v>30</v>
      </c>
    </row>
    <row r="3" spans="1:3">
      <c r="A3" s="4" t="s">
        <v>717</v>
      </c>
    </row>
    <row r="4" spans="1:3">
      <c r="A4" s="3" t="s">
        <v>702</v>
      </c>
    </row>
    <row r="5" spans="1:3">
      <c r="A5" s="4" t="s">
        <v>718</v>
      </c>
      <c r="B5" s="4" t="s">
        <v>58</v>
      </c>
      <c r="C5" s="4" t="s">
        <v>58</v>
      </c>
    </row>
    <row r="6" spans="1:3">
      <c r="A6" s="4" t="s">
        <v>719</v>
      </c>
      <c r="B6" s="5" t="n">
        <v>6265000</v>
      </c>
      <c r="C6" s="5" t="n">
        <v>814000</v>
      </c>
    </row>
    <row r="7" spans="1:3">
      <c r="A7" s="4" t="s">
        <v>720</v>
      </c>
      <c r="B7" s="6" t="n">
        <v>371000</v>
      </c>
      <c r="C7" s="6" t="n">
        <v>184000</v>
      </c>
    </row>
    <row r="8" spans="1:3">
      <c r="A8" s="4" t="s">
        <v>721</v>
      </c>
      <c r="B8" s="4" t="s">
        <v>722</v>
      </c>
      <c r="C8" s="4" t="s">
        <v>723</v>
      </c>
    </row>
    <row r="9" spans="1:3">
      <c r="A9" s="4" t="s">
        <v>724</v>
      </c>
      <c r="B9" s="4" t="s">
        <v>58</v>
      </c>
      <c r="C9" s="4" t="s">
        <v>58</v>
      </c>
    </row>
    <row r="10" spans="1:3">
      <c r="A10" s="4" t="s">
        <v>725</v>
      </c>
    </row>
    <row r="11" spans="1:3">
      <c r="A11" s="3" t="s">
        <v>702</v>
      </c>
    </row>
    <row r="12" spans="1:3">
      <c r="A12" s="4" t="s">
        <v>719</v>
      </c>
      <c r="C12" s="6" t="n">
        <v>12000000</v>
      </c>
    </row>
    <row r="13" spans="1:3">
      <c r="A13" s="4" t="s">
        <v>720</v>
      </c>
      <c r="C13" s="6" t="n">
        <v>2269</v>
      </c>
    </row>
    <row r="14" spans="1:3">
      <c r="A14" s="4" t="s">
        <v>721</v>
      </c>
      <c r="C14" s="4" t="s">
        <v>7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3" t="s">
        <v>246</v>
      </c>
    </row>
    <row r="4" spans="1:3">
      <c r="A4" s="4" t="s">
        <v>728</v>
      </c>
      <c r="B4" s="6" t="n">
        <v>1983</v>
      </c>
      <c r="C4" s="6" t="n">
        <v>1725</v>
      </c>
    </row>
    <row r="5" spans="1:3">
      <c r="A5" s="4" t="s">
        <v>729</v>
      </c>
      <c r="B5" s="5" t="n">
        <v>-456</v>
      </c>
      <c r="C5" s="5" t="n">
        <v>-74</v>
      </c>
    </row>
    <row r="6" spans="1:3">
      <c r="A6" s="4" t="s">
        <v>730</v>
      </c>
      <c r="B6" s="6" t="n">
        <v>1527</v>
      </c>
      <c r="C6" s="6" t="n">
        <v>16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246</v>
      </c>
    </row>
    <row r="4" spans="1:3">
      <c r="A4" s="4" t="s">
        <v>732</v>
      </c>
      <c r="B4" s="6" t="n">
        <v>1636</v>
      </c>
      <c r="C4" s="6" t="n">
        <v>1817</v>
      </c>
    </row>
    <row r="5" spans="1:3">
      <c r="A5" s="4" t="s">
        <v>733</v>
      </c>
      <c r="B5" s="5" t="n">
        <v>-113</v>
      </c>
      <c r="C5" s="5" t="n">
        <v>-106</v>
      </c>
    </row>
    <row r="6" spans="1:3">
      <c r="A6" s="4" t="s">
        <v>734</v>
      </c>
      <c r="B6" s="5" t="n">
        <v>4</v>
      </c>
      <c r="C6" s="5" t="n">
        <v>38</v>
      </c>
    </row>
    <row r="7" spans="1:3">
      <c r="A7" s="4" t="s">
        <v>735</v>
      </c>
      <c r="C7" s="5" t="n">
        <v>-98</v>
      </c>
    </row>
    <row r="8" spans="1:3">
      <c r="A8" s="4" t="s">
        <v>730</v>
      </c>
      <c r="B8" s="6" t="n">
        <v>1527</v>
      </c>
      <c r="C8" s="6" t="n">
        <v>1651</v>
      </c>
    </row>
    <row r="9" spans="1:3">
      <c r="A9" s="4" t="s">
        <v>736</v>
      </c>
      <c r="B9" s="4" t="s">
        <v>737</v>
      </c>
      <c r="C9" s="4" t="s">
        <v>7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246</v>
      </c>
    </row>
    <row r="3" spans="1:3">
      <c r="A3" s="4" t="s">
        <v>739</v>
      </c>
      <c r="B3" s="6" t="n">
        <v>1353</v>
      </c>
      <c r="C3" s="6" t="n">
        <v>881</v>
      </c>
    </row>
    <row r="4" spans="1:3">
      <c r="A4" s="4" t="s">
        <v>740</v>
      </c>
      <c r="B4" s="5" t="n">
        <v>824</v>
      </c>
      <c r="C4" s="5" t="n">
        <v>305</v>
      </c>
    </row>
    <row r="5" spans="1:3">
      <c r="A5" s="4" t="s">
        <v>741</v>
      </c>
      <c r="B5" s="5" t="n">
        <v>141</v>
      </c>
      <c r="C5" s="5" t="n">
        <v>124</v>
      </c>
    </row>
    <row r="6" spans="1:3">
      <c r="A6" s="4" t="s">
        <v>742</v>
      </c>
      <c r="B6" s="5" t="n">
        <v>403</v>
      </c>
      <c r="C6" s="5" t="n">
        <v>432</v>
      </c>
    </row>
    <row r="7" spans="1:3">
      <c r="A7" s="4" t="s">
        <v>103</v>
      </c>
      <c r="B7" s="5" t="n">
        <v>78</v>
      </c>
      <c r="C7" s="5" t="n">
        <v>64</v>
      </c>
    </row>
    <row r="8" spans="1:3">
      <c r="A8" s="4" t="s">
        <v>743</v>
      </c>
      <c r="B8" s="5" t="n">
        <v>2799</v>
      </c>
      <c r="C8" s="5" t="n">
        <v>1806</v>
      </c>
    </row>
    <row r="9" spans="1:3">
      <c r="A9" s="4" t="s">
        <v>744</v>
      </c>
      <c r="B9" s="5" t="n">
        <v>130</v>
      </c>
      <c r="C9" s="5" t="n">
        <v>204</v>
      </c>
    </row>
    <row r="10" spans="1:3">
      <c r="A10" s="4" t="s">
        <v>103</v>
      </c>
      <c r="B10" s="5" t="n">
        <v>295</v>
      </c>
      <c r="C10" s="5" t="n">
        <v>203</v>
      </c>
    </row>
    <row r="11" spans="1:3">
      <c r="A11" s="4" t="s">
        <v>745</v>
      </c>
      <c r="B11" s="5" t="n">
        <v>425</v>
      </c>
      <c r="C11" s="5" t="n">
        <v>407</v>
      </c>
    </row>
    <row r="12" spans="1:3">
      <c r="A12" s="4" t="s">
        <v>746</v>
      </c>
      <c r="B12" s="6" t="n">
        <v>2374</v>
      </c>
      <c r="C12" s="6" t="n">
        <v>1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249</v>
      </c>
    </row>
    <row r="4" spans="1:3">
      <c r="A4" s="4" t="s">
        <v>748</v>
      </c>
      <c r="B4" s="5" t="n">
        <v>0</v>
      </c>
      <c r="C4" s="5" t="n">
        <v>6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249</v>
      </c>
    </row>
    <row r="4" spans="1:3">
      <c r="A4" s="4" t="s">
        <v>750</v>
      </c>
      <c r="B4" s="6" t="n">
        <v>3286</v>
      </c>
      <c r="C4" s="6" t="n">
        <v>3692</v>
      </c>
    </row>
    <row r="5" spans="1:3">
      <c r="A5" s="4" t="s">
        <v>751</v>
      </c>
      <c r="B5" s="5" t="n">
        <v>4378436</v>
      </c>
      <c r="C5" s="5" t="n">
        <v>3451409</v>
      </c>
    </row>
    <row r="6" spans="1:3">
      <c r="A6" s="4" t="s">
        <v>752</v>
      </c>
      <c r="B6" s="5" t="n">
        <v>6</v>
      </c>
      <c r="C6" s="4" t="s">
        <v>58</v>
      </c>
    </row>
    <row r="7" spans="1:3">
      <c r="A7" s="4" t="s">
        <v>753</v>
      </c>
      <c r="B7" s="5" t="n">
        <v>4378442</v>
      </c>
      <c r="C7" s="5" t="n">
        <v>3451409</v>
      </c>
    </row>
    <row r="8" spans="1:3">
      <c r="A8" s="4" t="s">
        <v>754</v>
      </c>
      <c r="B8" s="7" t="n">
        <v>0.75</v>
      </c>
      <c r="C8" s="7" t="n">
        <v>1.07</v>
      </c>
    </row>
    <row r="9" spans="1:3">
      <c r="A9" s="4" t="s">
        <v>755</v>
      </c>
      <c r="B9" s="7" t="n">
        <v>0.75</v>
      </c>
      <c r="C9" s="7" t="n">
        <v>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0</v>
      </c>
    </row>
    <row r="3" spans="1:3">
      <c r="A3" s="3" t="s">
        <v>160</v>
      </c>
    </row>
    <row r="4" spans="1:3">
      <c r="A4" s="4" t="s">
        <v>120</v>
      </c>
      <c r="B4" s="6" t="n">
        <v>3286</v>
      </c>
      <c r="C4" s="6" t="n">
        <v>3692</v>
      </c>
    </row>
    <row r="5" spans="1:3">
      <c r="A5" s="3" t="s">
        <v>161</v>
      </c>
    </row>
    <row r="6" spans="1:3">
      <c r="A6" s="4" t="s">
        <v>162</v>
      </c>
      <c r="B6" s="5" t="n">
        <v>767</v>
      </c>
      <c r="C6" s="5" t="n">
        <v>767</v>
      </c>
    </row>
    <row r="7" spans="1:3">
      <c r="A7" s="4" t="s">
        <v>163</v>
      </c>
      <c r="B7" s="5" t="n">
        <v>276</v>
      </c>
      <c r="C7" s="5" t="n">
        <v>110</v>
      </c>
    </row>
    <row r="8" spans="1:3">
      <c r="A8" s="4" t="s">
        <v>164</v>
      </c>
      <c r="B8" s="5" t="n">
        <v>-487</v>
      </c>
      <c r="C8" s="5" t="n">
        <v>-49</v>
      </c>
    </row>
    <row r="9" spans="1:3">
      <c r="A9" s="4" t="s">
        <v>165</v>
      </c>
      <c r="B9" s="5" t="n">
        <v>-7</v>
      </c>
    </row>
    <row r="10" spans="1:3">
      <c r="A10" s="4" t="s">
        <v>166</v>
      </c>
      <c r="B10" s="5" t="n">
        <v>-2433</v>
      </c>
      <c r="C10" s="5" t="n">
        <v>-2278</v>
      </c>
    </row>
    <row r="11" spans="1:3">
      <c r="A11" s="4" t="s">
        <v>97</v>
      </c>
      <c r="B11" s="5" t="n">
        <v>1612</v>
      </c>
      <c r="C11" s="5" t="n">
        <v>282</v>
      </c>
    </row>
    <row r="12" spans="1:3">
      <c r="A12" s="4" t="s">
        <v>167</v>
      </c>
      <c r="B12" s="5" t="n">
        <v>-1</v>
      </c>
      <c r="C12" s="5" t="n">
        <v>6</v>
      </c>
    </row>
    <row r="13" spans="1:3">
      <c r="A13" s="4" t="s">
        <v>168</v>
      </c>
      <c r="B13" s="5" t="n">
        <v>-455</v>
      </c>
      <c r="C13" s="5" t="n">
        <v>-74</v>
      </c>
    </row>
    <row r="14" spans="1:3">
      <c r="A14" s="4" t="s">
        <v>116</v>
      </c>
      <c r="C14" s="5" t="n">
        <v>114</v>
      </c>
    </row>
    <row r="15" spans="1:3">
      <c r="A15" s="4" t="s">
        <v>169</v>
      </c>
      <c r="B15" s="5" t="n">
        <v>-292</v>
      </c>
      <c r="C15" s="5" t="n">
        <v>-269</v>
      </c>
    </row>
    <row r="16" spans="1:3">
      <c r="A16" s="4" t="s">
        <v>170</v>
      </c>
      <c r="B16" s="5" t="n">
        <v>-130</v>
      </c>
      <c r="C16" s="5" t="n">
        <v>-2</v>
      </c>
    </row>
    <row r="17" spans="1:3">
      <c r="A17" s="4" t="s">
        <v>171</v>
      </c>
      <c r="B17" s="5" t="n">
        <v>-167</v>
      </c>
      <c r="C17" s="5" t="n">
        <v>-154</v>
      </c>
    </row>
    <row r="18" spans="1:3">
      <c r="A18" s="4" t="s">
        <v>172</v>
      </c>
      <c r="B18" s="5" t="n">
        <v>-118</v>
      </c>
      <c r="C18" s="5" t="n">
        <v>-151</v>
      </c>
    </row>
    <row r="19" spans="1:3">
      <c r="A19" s="4" t="s">
        <v>173</v>
      </c>
      <c r="B19" s="5" t="n">
        <v>27</v>
      </c>
      <c r="C19" s="5" t="n">
        <v>3</v>
      </c>
    </row>
    <row r="20" spans="1:3">
      <c r="A20" s="4" t="s">
        <v>174</v>
      </c>
      <c r="B20" s="5" t="n">
        <v>298</v>
      </c>
      <c r="C20" s="5" t="n">
        <v>-69</v>
      </c>
    </row>
    <row r="21" spans="1:3">
      <c r="A21" s="4" t="s">
        <v>175</v>
      </c>
      <c r="B21" s="5" t="n">
        <v>85307</v>
      </c>
      <c r="C21" s="5" t="n">
        <v>79893</v>
      </c>
    </row>
    <row r="22" spans="1:3">
      <c r="A22" s="4" t="s">
        <v>176</v>
      </c>
      <c r="B22" s="5" t="n">
        <v>-84743</v>
      </c>
      <c r="C22" s="5" t="n">
        <v>-78549</v>
      </c>
    </row>
    <row r="23" spans="1:3">
      <c r="A23" s="4" t="s">
        <v>177</v>
      </c>
      <c r="B23" s="5" t="n">
        <v>45</v>
      </c>
      <c r="C23" s="5" t="n">
        <v>75</v>
      </c>
    </row>
    <row r="24" spans="1:3">
      <c r="A24" s="4" t="s">
        <v>178</v>
      </c>
      <c r="B24" s="5" t="n">
        <v>2785</v>
      </c>
      <c r="C24" s="5" t="n">
        <v>3347</v>
      </c>
    </row>
    <row r="25" spans="1:3">
      <c r="A25" s="3" t="s">
        <v>179</v>
      </c>
    </row>
    <row r="26" spans="1:3">
      <c r="A26" s="4" t="s">
        <v>180</v>
      </c>
      <c r="B26" s="5" t="n">
        <v>-1290</v>
      </c>
    </row>
    <row r="27" spans="1:3">
      <c r="A27" s="4" t="s">
        <v>181</v>
      </c>
      <c r="B27" s="5" t="n">
        <v>500</v>
      </c>
    </row>
    <row r="28" spans="1:3">
      <c r="A28" s="4" t="s">
        <v>182</v>
      </c>
      <c r="B28" s="5" t="n">
        <v>-40464</v>
      </c>
      <c r="C28" s="5" t="n">
        <v>-27019</v>
      </c>
    </row>
    <row r="29" spans="1:3">
      <c r="A29" s="4" t="s">
        <v>183</v>
      </c>
      <c r="B29" s="5" t="n">
        <v>9744</v>
      </c>
      <c r="C29" s="5" t="n">
        <v>1622</v>
      </c>
    </row>
    <row r="30" spans="1:3">
      <c r="A30" s="4" t="s">
        <v>184</v>
      </c>
      <c r="B30" s="5" t="n">
        <v>24637</v>
      </c>
      <c r="C30" s="5" t="n">
        <v>13440</v>
      </c>
    </row>
    <row r="31" spans="1:3">
      <c r="A31" s="4" t="s">
        <v>185</v>
      </c>
      <c r="B31" s="5" t="n">
        <v>-2600</v>
      </c>
    </row>
    <row r="32" spans="1:3">
      <c r="A32" s="4" t="s">
        <v>186</v>
      </c>
      <c r="B32" s="5" t="n">
        <v>-60</v>
      </c>
      <c r="C32" s="5" t="n">
        <v>426</v>
      </c>
    </row>
    <row r="33" spans="1:3">
      <c r="A33" s="4" t="s">
        <v>187</v>
      </c>
      <c r="B33" s="5" t="n">
        <v>21</v>
      </c>
      <c r="C33" s="5" t="n">
        <v>360</v>
      </c>
    </row>
    <row r="34" spans="1:3">
      <c r="A34" s="4" t="s">
        <v>188</v>
      </c>
      <c r="B34" s="5" t="n">
        <v>-35990</v>
      </c>
      <c r="C34" s="5" t="n">
        <v>-37579</v>
      </c>
    </row>
    <row r="35" spans="1:3">
      <c r="A35" s="4" t="s">
        <v>189</v>
      </c>
      <c r="C35" s="5" t="n">
        <v>-25</v>
      </c>
    </row>
    <row r="36" spans="1:3">
      <c r="A36" s="4" t="s">
        <v>190</v>
      </c>
      <c r="B36" s="5" t="n">
        <v>-1707</v>
      </c>
      <c r="C36" s="5" t="n">
        <v>-1512</v>
      </c>
    </row>
    <row r="37" spans="1:3">
      <c r="A37" s="4" t="s">
        <v>191</v>
      </c>
      <c r="B37" s="5" t="n">
        <v>-47209</v>
      </c>
      <c r="C37" s="5" t="n">
        <v>-50287</v>
      </c>
    </row>
    <row r="38" spans="1:3">
      <c r="A38" s="3" t="s">
        <v>192</v>
      </c>
    </row>
    <row r="39" spans="1:3">
      <c r="A39" s="4" t="s">
        <v>193</v>
      </c>
      <c r="B39" s="5" t="n">
        <v>55502</v>
      </c>
      <c r="C39" s="5" t="n">
        <v>68113</v>
      </c>
    </row>
    <row r="40" spans="1:3">
      <c r="A40" s="4" t="s">
        <v>194</v>
      </c>
      <c r="C40" s="5" t="n">
        <v>-3189</v>
      </c>
    </row>
    <row r="41" spans="1:3">
      <c r="A41" s="4" t="s">
        <v>195</v>
      </c>
      <c r="C41" s="5" t="n">
        <v>-12000</v>
      </c>
    </row>
    <row r="42" spans="1:3">
      <c r="A42" s="4" t="s">
        <v>196</v>
      </c>
      <c r="B42" s="5" t="n">
        <v>-1050</v>
      </c>
      <c r="C42" s="5" t="n">
        <v>-803</v>
      </c>
    </row>
    <row r="43" spans="1:3">
      <c r="A43" s="4" t="s">
        <v>197</v>
      </c>
      <c r="C43" s="5" t="n">
        <v>10653</v>
      </c>
    </row>
    <row r="44" spans="1:3">
      <c r="A44" s="4" t="s">
        <v>198</v>
      </c>
      <c r="B44" s="5" t="n">
        <v>-10000</v>
      </c>
    </row>
    <row r="45" spans="1:3">
      <c r="A45" s="4" t="s">
        <v>199</v>
      </c>
      <c r="C45" s="5" t="n">
        <v>78</v>
      </c>
    </row>
    <row r="46" spans="1:3">
      <c r="A46" s="4" t="s">
        <v>200</v>
      </c>
      <c r="B46" s="5" t="n">
        <v>44452</v>
      </c>
      <c r="C46" s="5" t="n">
        <v>62852</v>
      </c>
    </row>
    <row r="47" spans="1:3">
      <c r="A47" s="4" t="s">
        <v>201</v>
      </c>
      <c r="B47" s="5" t="n">
        <v>28</v>
      </c>
      <c r="C47" s="5" t="n">
        <v>15912</v>
      </c>
    </row>
    <row r="48" spans="1:3">
      <c r="A48" s="4" t="s">
        <v>202</v>
      </c>
      <c r="B48" s="5" t="n">
        <v>28655</v>
      </c>
      <c r="C48" s="5" t="n">
        <v>12743</v>
      </c>
    </row>
    <row r="49" spans="1:3">
      <c r="A49" s="4" t="s">
        <v>203</v>
      </c>
      <c r="B49" s="5" t="n">
        <v>28683</v>
      </c>
      <c r="C49" s="5" t="n">
        <v>28655</v>
      </c>
    </row>
    <row r="50" spans="1:3">
      <c r="A50" s="3" t="s">
        <v>204</v>
      </c>
    </row>
    <row r="51" spans="1:3">
      <c r="A51" s="4" t="s">
        <v>205</v>
      </c>
      <c r="B51" s="5" t="n">
        <v>470</v>
      </c>
      <c r="C51" s="5" t="n">
        <v>1425</v>
      </c>
    </row>
    <row r="52" spans="1:3">
      <c r="A52" s="4" t="s">
        <v>206</v>
      </c>
      <c r="B52" s="5" t="n">
        <v>-1531</v>
      </c>
      <c r="C52" s="5" t="n">
        <v>-304</v>
      </c>
    </row>
    <row r="53" spans="1:3">
      <c r="A53" s="3" t="s">
        <v>207</v>
      </c>
    </row>
    <row r="54" spans="1:3">
      <c r="A54" s="4" t="s">
        <v>208</v>
      </c>
      <c r="B54" s="5" t="n">
        <v>2317</v>
      </c>
      <c r="C54" s="5" t="n">
        <v>2688</v>
      </c>
    </row>
    <row r="55" spans="1:3">
      <c r="A55" s="4" t="s">
        <v>209</v>
      </c>
      <c r="B55" s="6" t="n">
        <v>2100</v>
      </c>
      <c r="C55" s="6" t="n">
        <v>1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6</v>
      </c>
      <c r="B1" s="2" t="s">
        <v>1</v>
      </c>
    </row>
    <row r="2" spans="1:3">
      <c r="B2" s="2" t="s">
        <v>2</v>
      </c>
      <c r="C2" s="2" t="s">
        <v>30</v>
      </c>
    </row>
    <row r="3" spans="1:3">
      <c r="A3" s="3" t="s">
        <v>252</v>
      </c>
    </row>
    <row r="4" spans="1:3">
      <c r="A4" s="4" t="s">
        <v>757</v>
      </c>
      <c r="B4" s="4" t="s">
        <v>758</v>
      </c>
    </row>
    <row r="5" spans="1:3">
      <c r="A5" s="4" t="s">
        <v>759</v>
      </c>
      <c r="B5" s="6" t="n">
        <v>253</v>
      </c>
      <c r="C5" s="6" t="n">
        <v>217</v>
      </c>
    </row>
    <row r="6" spans="1:3">
      <c r="A6" s="4" t="s">
        <v>760</v>
      </c>
      <c r="B6" s="5" t="n">
        <v>230</v>
      </c>
      <c r="C6" s="5" t="n">
        <v>187</v>
      </c>
    </row>
    <row r="7" spans="1:3">
      <c r="A7" s="4" t="s">
        <v>761</v>
      </c>
      <c r="B7" s="6" t="n">
        <v>12673</v>
      </c>
      <c r="C7" s="6" t="n">
        <v>97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2</v>
      </c>
      <c r="B1" s="2" t="s">
        <v>1</v>
      </c>
    </row>
    <row r="2" spans="1:4">
      <c r="B2" s="2" t="s">
        <v>2</v>
      </c>
      <c r="C2" s="2" t="s">
        <v>30</v>
      </c>
      <c r="D2" s="2" t="s">
        <v>763</v>
      </c>
    </row>
    <row r="3" spans="1:4">
      <c r="A3" s="3" t="s">
        <v>764</v>
      </c>
    </row>
    <row r="4" spans="1:4">
      <c r="A4" s="4" t="s">
        <v>765</v>
      </c>
      <c r="B4" s="4" t="s">
        <v>58</v>
      </c>
    </row>
    <row r="5" spans="1:4">
      <c r="A5" s="4" t="s">
        <v>766</v>
      </c>
    </row>
    <row r="6" spans="1:4">
      <c r="A6" s="3" t="s">
        <v>764</v>
      </c>
    </row>
    <row r="7" spans="1:4">
      <c r="A7" s="4" t="s">
        <v>767</v>
      </c>
      <c r="C7" s="6" t="n">
        <v>10</v>
      </c>
    </row>
    <row r="8" spans="1:4">
      <c r="A8" s="4" t="s">
        <v>765</v>
      </c>
      <c r="B8" s="5" t="n">
        <v>0</v>
      </c>
    </row>
    <row r="9" spans="1:4">
      <c r="A9" s="4" t="s">
        <v>768</v>
      </c>
    </row>
    <row r="10" spans="1:4">
      <c r="A10" s="3" t="s">
        <v>764</v>
      </c>
    </row>
    <row r="11" spans="1:4">
      <c r="A11" s="4" t="s">
        <v>769</v>
      </c>
      <c r="D11" s="5" t="n">
        <v>258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70</v>
      </c>
      <c r="B1" s="2" t="s">
        <v>1</v>
      </c>
    </row>
    <row r="2" spans="1:2">
      <c r="B2" s="2" t="s">
        <v>771</v>
      </c>
    </row>
    <row r="3" spans="1:2">
      <c r="A3" s="3" t="s">
        <v>255</v>
      </c>
    </row>
    <row r="4" spans="1:2">
      <c r="A4" s="4" t="s">
        <v>772</v>
      </c>
      <c r="B4" s="5" t="n">
        <v>636</v>
      </c>
    </row>
    <row r="5" spans="1:2">
      <c r="A5" s="4" t="s">
        <v>773</v>
      </c>
      <c r="B5" s="4" t="s">
        <v>58</v>
      </c>
    </row>
    <row r="6" spans="1:2">
      <c r="A6" s="4" t="s">
        <v>774</v>
      </c>
      <c r="B6" s="4" t="s">
        <v>58</v>
      </c>
    </row>
    <row r="7" spans="1:2">
      <c r="A7" s="4" t="s">
        <v>775</v>
      </c>
      <c r="B7" s="4" t="s">
        <v>58</v>
      </c>
    </row>
    <row r="8" spans="1:2">
      <c r="A8" s="4" t="s">
        <v>776</v>
      </c>
      <c r="B8" s="5" t="n">
        <v>636</v>
      </c>
    </row>
    <row r="9" spans="1:2">
      <c r="A9" s="4" t="s">
        <v>777</v>
      </c>
      <c r="B9" s="5" t="n">
        <v>636</v>
      </c>
    </row>
    <row r="10" spans="1:2">
      <c r="A10" s="4" t="s">
        <v>778</v>
      </c>
      <c r="B10" s="7" t="n">
        <v>12.79</v>
      </c>
    </row>
    <row r="11" spans="1:2">
      <c r="A11" s="4" t="s">
        <v>779</v>
      </c>
      <c r="B11" s="8" t="n">
        <v>12.79</v>
      </c>
    </row>
    <row r="12" spans="1:2">
      <c r="A12" s="4" t="s">
        <v>780</v>
      </c>
      <c r="B12" s="7" t="n">
        <v>12.79</v>
      </c>
    </row>
    <row r="13" spans="1:2">
      <c r="A13" s="4" t="s">
        <v>781</v>
      </c>
      <c r="B13" s="4" t="s">
        <v>782</v>
      </c>
    </row>
    <row r="14" spans="1:2">
      <c r="A14" s="4" t="s">
        <v>783</v>
      </c>
      <c r="B14" s="4" t="s">
        <v>782</v>
      </c>
    </row>
    <row r="15" spans="1:2">
      <c r="A15" s="4" t="s">
        <v>784</v>
      </c>
      <c r="B15" s="6" t="n">
        <v>2</v>
      </c>
    </row>
    <row r="16" spans="1:2">
      <c r="A16" s="4" t="s">
        <v>785</v>
      </c>
      <c r="B16" s="6"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786</v>
      </c>
      <c r="B1" s="2" t="s">
        <v>1</v>
      </c>
    </row>
    <row r="2" spans="1:3">
      <c r="B2" s="2" t="s">
        <v>2</v>
      </c>
      <c r="C2" s="2" t="s">
        <v>30</v>
      </c>
    </row>
    <row r="3" spans="1:3">
      <c r="A3" s="3" t="s">
        <v>787</v>
      </c>
    </row>
    <row r="4" spans="1:3">
      <c r="A4" s="4" t="s">
        <v>788</v>
      </c>
      <c r="B4" s="5" t="n">
        <v>636</v>
      </c>
      <c r="C4" s="5" t="n">
        <v>636</v>
      </c>
    </row>
    <row r="5" spans="1:3">
      <c r="A5" s="4" t="s">
        <v>789</v>
      </c>
      <c r="B5" s="4" t="s">
        <v>782</v>
      </c>
    </row>
    <row r="6" spans="1:3">
      <c r="A6" s="4" t="s">
        <v>790</v>
      </c>
      <c r="B6" s="7" t="n">
        <v>12.79</v>
      </c>
      <c r="C6" s="7" t="n">
        <v>12.79</v>
      </c>
    </row>
    <row r="7" spans="1:3">
      <c r="A7" s="4" t="s">
        <v>791</v>
      </c>
    </row>
    <row r="8" spans="1:3">
      <c r="A8" s="3" t="s">
        <v>787</v>
      </c>
    </row>
    <row r="9" spans="1:3">
      <c r="A9" s="4" t="s">
        <v>792</v>
      </c>
      <c r="B9" s="8" t="n">
        <v>12.79</v>
      </c>
    </row>
    <row r="10" spans="1:3">
      <c r="A10" s="4" t="s">
        <v>788</v>
      </c>
      <c r="B10" s="5" t="n">
        <v>636</v>
      </c>
    </row>
    <row r="11" spans="1:3">
      <c r="A11" s="4" t="s">
        <v>789</v>
      </c>
      <c r="B11" s="4" t="s">
        <v>782</v>
      </c>
    </row>
    <row r="12" spans="1:3">
      <c r="A12" s="4" t="s">
        <v>790</v>
      </c>
      <c r="B12" s="7" t="n">
        <v>12.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793</v>
      </c>
      <c r="B1" s="2" t="s">
        <v>794</v>
      </c>
      <c r="C1" s="2" t="s">
        <v>2</v>
      </c>
      <c r="D1" s="2" t="s">
        <v>30</v>
      </c>
      <c r="E1" s="2" t="s">
        <v>795</v>
      </c>
      <c r="F1" s="2" t="s">
        <v>796</v>
      </c>
    </row>
    <row r="2" spans="1:6">
      <c r="A2" s="4" t="s">
        <v>797</v>
      </c>
      <c r="D2" s="6" t="n">
        <v>10653000</v>
      </c>
    </row>
    <row r="3" spans="1:6">
      <c r="A3" s="4" t="s">
        <v>798</v>
      </c>
      <c r="C3" s="6" t="n">
        <v>10000000</v>
      </c>
    </row>
    <row r="4" spans="1:6">
      <c r="A4" s="4" t="s">
        <v>799</v>
      </c>
      <c r="F4" s="5" t="n">
        <v>100000</v>
      </c>
    </row>
    <row r="5" spans="1:6">
      <c r="A5" s="4" t="s">
        <v>800</v>
      </c>
      <c r="E5" s="5" t="n">
        <v>0</v>
      </c>
    </row>
    <row r="6" spans="1:6">
      <c r="A6" s="4" t="s">
        <v>801</v>
      </c>
    </row>
    <row r="7" spans="1:6">
      <c r="A7" s="4" t="s">
        <v>802</v>
      </c>
      <c r="B7" s="5" t="n">
        <v>1000000</v>
      </c>
    </row>
    <row r="8" spans="1:6">
      <c r="A8" s="4" t="s">
        <v>803</v>
      </c>
      <c r="B8" s="7" t="n">
        <v>11.52</v>
      </c>
    </row>
    <row r="9" spans="1:6">
      <c r="A9" s="4" t="s">
        <v>797</v>
      </c>
      <c r="B9" s="6" t="n">
        <v>11520000</v>
      </c>
    </row>
    <row r="10" spans="1:6">
      <c r="A10" s="4" t="s">
        <v>798</v>
      </c>
      <c r="B10" s="6" t="n">
        <v>1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642</v>
      </c>
    </row>
    <row r="3" spans="1:4">
      <c r="A3" s="3" t="s">
        <v>805</v>
      </c>
    </row>
    <row r="4" spans="1:4">
      <c r="A4" s="4" t="s">
        <v>806</v>
      </c>
      <c r="B4" s="4" t="s">
        <v>807</v>
      </c>
      <c r="C4" s="4" t="s">
        <v>808</v>
      </c>
    </row>
    <row r="5" spans="1:4">
      <c r="A5" s="4" t="s">
        <v>809</v>
      </c>
      <c r="B5" s="4" t="s">
        <v>810</v>
      </c>
      <c r="C5" s="4" t="s">
        <v>694</v>
      </c>
      <c r="D5" s="4" t="s">
        <v>700</v>
      </c>
    </row>
    <row r="6" spans="1:4">
      <c r="A6" s="4" t="s">
        <v>811</v>
      </c>
      <c r="B6" s="4" t="s">
        <v>812</v>
      </c>
      <c r="C6" s="4" t="s">
        <v>813</v>
      </c>
    </row>
    <row r="7" spans="1:4">
      <c r="A7" s="4" t="s">
        <v>814</v>
      </c>
      <c r="B7" s="4" t="s">
        <v>700</v>
      </c>
      <c r="C7" s="4" t="s">
        <v>700</v>
      </c>
    </row>
    <row r="8" spans="1:4">
      <c r="A8" s="4" t="s">
        <v>815</v>
      </c>
      <c r="B8" s="4" t="s">
        <v>816</v>
      </c>
    </row>
    <row r="9" spans="1:4">
      <c r="A9" s="4" t="s">
        <v>817</v>
      </c>
      <c r="B9" s="4" t="s">
        <v>818</v>
      </c>
    </row>
    <row r="10" spans="1:4">
      <c r="A10" s="4" t="s">
        <v>819</v>
      </c>
      <c r="B10" s="4" t="s">
        <v>820</v>
      </c>
    </row>
    <row r="11" spans="1:4">
      <c r="A11" s="4" t="s">
        <v>821</v>
      </c>
      <c r="B11" s="4" t="s">
        <v>822</v>
      </c>
    </row>
    <row r="12" spans="1:4">
      <c r="A12" s="4" t="s">
        <v>823</v>
      </c>
      <c r="B12" s="4" t="s">
        <v>824</v>
      </c>
    </row>
    <row r="13" spans="1:4">
      <c r="A13" s="4" t="s">
        <v>825</v>
      </c>
      <c r="B13" s="4" t="s">
        <v>826</v>
      </c>
    </row>
    <row r="14" spans="1:4">
      <c r="A14" s="4" t="s">
        <v>827</v>
      </c>
      <c r="B14" s="4" t="s">
        <v>828</v>
      </c>
      <c r="C14" s="4" t="s">
        <v>828</v>
      </c>
    </row>
    <row r="15" spans="1:4">
      <c r="A15" s="4" t="s">
        <v>829</v>
      </c>
      <c r="B15" s="4" t="s">
        <v>813</v>
      </c>
      <c r="C15" s="4" t="s">
        <v>813</v>
      </c>
      <c r="D15" s="4" t="s">
        <v>694</v>
      </c>
    </row>
    <row r="16" spans="1:4">
      <c r="A16" s="4" t="s">
        <v>830</v>
      </c>
      <c r="B16" s="4" t="s">
        <v>831</v>
      </c>
    </row>
    <row r="17" spans="1:4">
      <c r="A17" s="4" t="s">
        <v>832</v>
      </c>
      <c r="B17" s="4" t="s">
        <v>833</v>
      </c>
      <c r="C17" s="4" t="s">
        <v>834</v>
      </c>
    </row>
    <row r="18" spans="1:4">
      <c r="A18" s="4" t="s">
        <v>835</v>
      </c>
      <c r="B18" s="4" t="s">
        <v>836</v>
      </c>
      <c r="C18" s="4" t="s">
        <v>837</v>
      </c>
    </row>
    <row r="19" spans="1:4">
      <c r="A19" s="4" t="s">
        <v>838</v>
      </c>
      <c r="B19" s="4" t="s">
        <v>839</v>
      </c>
      <c r="C19" s="4" t="s">
        <v>834</v>
      </c>
    </row>
    <row r="20" spans="1:4">
      <c r="A20" s="4" t="s">
        <v>715</v>
      </c>
    </row>
    <row r="21" spans="1:4">
      <c r="A21" s="3" t="s">
        <v>805</v>
      </c>
    </row>
    <row r="22" spans="1:4">
      <c r="A22" s="4" t="s">
        <v>840</v>
      </c>
      <c r="B22" s="4" t="s">
        <v>837</v>
      </c>
    </row>
    <row r="23" spans="1:4">
      <c r="A23" s="4" t="s">
        <v>713</v>
      </c>
    </row>
    <row r="24" spans="1:4">
      <c r="A24" s="3" t="s">
        <v>805</v>
      </c>
    </row>
    <row r="25" spans="1:4">
      <c r="A25" s="4" t="s">
        <v>840</v>
      </c>
      <c r="B25" s="4" t="s">
        <v>8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642</v>
      </c>
    </row>
    <row r="3" spans="1:4">
      <c r="A3" s="3" t="s">
        <v>261</v>
      </c>
    </row>
    <row r="4" spans="1:4">
      <c r="A4" s="4" t="s">
        <v>843</v>
      </c>
      <c r="B4" s="6" t="n">
        <v>56365</v>
      </c>
      <c r="C4" s="6" t="n">
        <v>52461</v>
      </c>
    </row>
    <row r="5" spans="1:4">
      <c r="A5" s="4" t="s">
        <v>844</v>
      </c>
      <c r="B5" s="4" t="s">
        <v>845</v>
      </c>
      <c r="C5" s="4" t="s">
        <v>846</v>
      </c>
    </row>
    <row r="6" spans="1:4">
      <c r="A6" s="4" t="s">
        <v>847</v>
      </c>
      <c r="B6" s="6" t="n">
        <v>42142</v>
      </c>
      <c r="C6" s="6" t="n">
        <v>35696</v>
      </c>
    </row>
    <row r="7" spans="1:4">
      <c r="A7" s="4" t="s">
        <v>848</v>
      </c>
      <c r="B7" s="4" t="s">
        <v>812</v>
      </c>
      <c r="C7" s="4" t="s">
        <v>813</v>
      </c>
    </row>
    <row r="8" spans="1:4">
      <c r="A8" s="4" t="s">
        <v>849</v>
      </c>
      <c r="B8" s="6" t="n">
        <v>48861</v>
      </c>
      <c r="C8" s="6" t="n">
        <v>44620</v>
      </c>
    </row>
    <row r="9" spans="1:4">
      <c r="A9" s="4" t="s">
        <v>850</v>
      </c>
      <c r="B9" s="4" t="s">
        <v>851</v>
      </c>
      <c r="C9" s="4" t="s">
        <v>851</v>
      </c>
    </row>
    <row r="10" spans="1:4">
      <c r="A10" s="4" t="s">
        <v>852</v>
      </c>
      <c r="B10" s="6" t="n">
        <v>50649</v>
      </c>
      <c r="C10" s="6" t="n">
        <v>47778</v>
      </c>
    </row>
    <row r="11" spans="1:4">
      <c r="A11" s="4" t="s">
        <v>853</v>
      </c>
      <c r="B11" s="4" t="s">
        <v>854</v>
      </c>
      <c r="C11" s="4" t="s">
        <v>855</v>
      </c>
    </row>
    <row r="12" spans="1:4">
      <c r="A12" s="4" t="s">
        <v>856</v>
      </c>
      <c r="B12" s="6" t="n">
        <v>32370</v>
      </c>
      <c r="C12" s="6" t="n">
        <v>26772</v>
      </c>
    </row>
    <row r="13" spans="1:4">
      <c r="A13" s="4" t="s">
        <v>857</v>
      </c>
      <c r="B13" s="4" t="s">
        <v>810</v>
      </c>
      <c r="C13" s="4" t="s">
        <v>694</v>
      </c>
      <c r="D13" s="4" t="s">
        <v>700</v>
      </c>
    </row>
    <row r="14" spans="1:4">
      <c r="A14" s="4" t="s">
        <v>858</v>
      </c>
      <c r="B14" s="6" t="n">
        <v>39089</v>
      </c>
      <c r="C14" s="6" t="n">
        <v>35696</v>
      </c>
    </row>
    <row r="15" spans="1:4">
      <c r="A15" s="4" t="s">
        <v>859</v>
      </c>
      <c r="B15" s="4" t="s">
        <v>813</v>
      </c>
      <c r="C15" s="4" t="s">
        <v>813</v>
      </c>
      <c r="D15" s="4" t="s">
        <v>694</v>
      </c>
    </row>
    <row r="16" spans="1:4">
      <c r="A16" s="4" t="s">
        <v>860</v>
      </c>
      <c r="B16" s="6" t="n">
        <v>50649</v>
      </c>
      <c r="C16" s="6" t="n">
        <v>47778</v>
      </c>
    </row>
    <row r="17" spans="1:4">
      <c r="A17" s="4" t="s">
        <v>861</v>
      </c>
      <c r="B17" s="4" t="s">
        <v>854</v>
      </c>
      <c r="C17" s="4" t="s">
        <v>855</v>
      </c>
    </row>
    <row r="18" spans="1:4">
      <c r="A18" s="4" t="s">
        <v>862</v>
      </c>
      <c r="B18" s="6" t="n">
        <v>25041</v>
      </c>
      <c r="C18" s="6" t="n">
        <v>20079</v>
      </c>
    </row>
    <row r="19" spans="1:4">
      <c r="A19" s="4" t="s">
        <v>863</v>
      </c>
      <c r="B19" s="4" t="s">
        <v>807</v>
      </c>
      <c r="C19" s="4" t="s">
        <v>808</v>
      </c>
    </row>
    <row r="20" spans="1:4">
      <c r="A20" s="4" t="s">
        <v>864</v>
      </c>
      <c r="B20" s="6" t="n">
        <v>31759</v>
      </c>
      <c r="C20" s="6" t="n">
        <v>29003</v>
      </c>
    </row>
    <row r="21" spans="1:4">
      <c r="A21" s="4" t="s">
        <v>865</v>
      </c>
      <c r="B21" s="4" t="s">
        <v>828</v>
      </c>
      <c r="C21" s="4" t="s">
        <v>828</v>
      </c>
    </row>
    <row r="22" spans="1:4">
      <c r="A22" s="4" t="s">
        <v>866</v>
      </c>
      <c r="B22" s="6" t="n">
        <v>50649</v>
      </c>
      <c r="C22" s="6" t="n">
        <v>47778</v>
      </c>
    </row>
    <row r="23" spans="1:4">
      <c r="A23" s="4" t="s">
        <v>867</v>
      </c>
      <c r="B23" s="4" t="s">
        <v>868</v>
      </c>
      <c r="C23" s="4" t="s">
        <v>869</v>
      </c>
    </row>
    <row r="24" spans="1:4">
      <c r="A24" s="4" t="s">
        <v>870</v>
      </c>
      <c r="B24" s="6" t="n">
        <v>22656</v>
      </c>
      <c r="C24" s="6" t="n">
        <v>20724</v>
      </c>
    </row>
    <row r="25" spans="1:4">
      <c r="A25" s="4" t="s">
        <v>871</v>
      </c>
      <c r="B25" s="4" t="s">
        <v>700</v>
      </c>
      <c r="C25" s="4" t="s">
        <v>700</v>
      </c>
    </row>
    <row r="26" spans="1:4">
      <c r="A26" s="4" t="s">
        <v>872</v>
      </c>
      <c r="B26" s="6" t="n">
        <v>28320</v>
      </c>
      <c r="C26" s="6" t="n">
        <v>25905</v>
      </c>
    </row>
    <row r="27" spans="1:4">
      <c r="A27" s="4" t="s">
        <v>873</v>
      </c>
      <c r="B27" s="4" t="s">
        <v>874</v>
      </c>
      <c r="C27" s="4" t="s">
        <v>8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0"/>
    <col customWidth="1" max="2" min="2" width="17"/>
    <col customWidth="1" max="3" min="3" width="18"/>
    <col customWidth="1" max="4" min="4" width="14"/>
    <col customWidth="1" max="5" min="5" width="18"/>
    <col customWidth="1" max="6" min="6" width="18"/>
    <col customWidth="1" max="7" min="7" width="18"/>
    <col customWidth="1" max="8" min="8" width="25"/>
    <col customWidth="1" max="9" min="9" width="21"/>
  </cols>
  <sheetData>
    <row r="1" spans="1:9">
      <c r="A1" s="1" t="s">
        <v>875</v>
      </c>
      <c r="B1" s="2" t="s">
        <v>876</v>
      </c>
      <c r="C1" s="2" t="s">
        <v>877</v>
      </c>
      <c r="D1" s="2" t="s">
        <v>878</v>
      </c>
      <c r="E1" s="2" t="s">
        <v>879</v>
      </c>
      <c r="F1" s="2" t="s">
        <v>880</v>
      </c>
      <c r="G1" s="2" t="s">
        <v>881</v>
      </c>
      <c r="H1" s="2" t="s">
        <v>882</v>
      </c>
      <c r="I1" s="2" t="s">
        <v>449</v>
      </c>
    </row>
    <row r="2" spans="1:9">
      <c r="A2" s="3" t="s">
        <v>883</v>
      </c>
    </row>
    <row r="3" spans="1:9">
      <c r="A3" s="4" t="s">
        <v>884</v>
      </c>
      <c r="H3" s="6" t="n">
        <v>2377</v>
      </c>
    </row>
    <row r="4" spans="1:9">
      <c r="A4" s="4" t="s">
        <v>885</v>
      </c>
      <c r="H4" s="6" t="n">
        <v>569</v>
      </c>
      <c r="I4" s="6" t="n">
        <v>530</v>
      </c>
    </row>
    <row r="5" spans="1:9">
      <c r="A5" s="4" t="s">
        <v>886</v>
      </c>
    </row>
    <row r="6" spans="1:9">
      <c r="A6" s="3" t="s">
        <v>883</v>
      </c>
    </row>
    <row r="7" spans="1:9">
      <c r="A7" s="4" t="s">
        <v>887</v>
      </c>
      <c r="H7" s="5" t="n">
        <v>6</v>
      </c>
    </row>
    <row r="8" spans="1:9">
      <c r="A8" s="4" t="s">
        <v>888</v>
      </c>
    </row>
    <row r="9" spans="1:9">
      <c r="A9" s="3" t="s">
        <v>883</v>
      </c>
    </row>
    <row r="10" spans="1:9">
      <c r="A10" s="4" t="s">
        <v>887</v>
      </c>
      <c r="H10" s="5" t="n">
        <v>1</v>
      </c>
    </row>
    <row r="11" spans="1:9">
      <c r="A11" s="4" t="s">
        <v>889</v>
      </c>
    </row>
    <row r="12" spans="1:9">
      <c r="A12" s="3" t="s">
        <v>883</v>
      </c>
    </row>
    <row r="13" spans="1:9">
      <c r="A13" s="4" t="s">
        <v>890</v>
      </c>
      <c r="B13" s="4" t="s">
        <v>444</v>
      </c>
    </row>
    <row r="14" spans="1:9">
      <c r="A14" s="4" t="s">
        <v>891</v>
      </c>
      <c r="B14" s="4" t="s">
        <v>892</v>
      </c>
    </row>
    <row r="15" spans="1:9">
      <c r="A15" s="4" t="s">
        <v>893</v>
      </c>
    </row>
    <row r="16" spans="1:9">
      <c r="A16" s="3" t="s">
        <v>883</v>
      </c>
    </row>
    <row r="17" spans="1:9">
      <c r="A17" s="4" t="s">
        <v>890</v>
      </c>
      <c r="H17" s="4" t="s">
        <v>444</v>
      </c>
    </row>
    <row r="18" spans="1:9">
      <c r="A18" s="4" t="s">
        <v>894</v>
      </c>
      <c r="H18" s="5" t="n">
        <v>2</v>
      </c>
    </row>
    <row r="19" spans="1:9">
      <c r="A19" s="4" t="s">
        <v>895</v>
      </c>
      <c r="H19" s="4" t="s">
        <v>816</v>
      </c>
    </row>
    <row r="20" spans="1:9">
      <c r="A20" s="4" t="s">
        <v>896</v>
      </c>
      <c r="H20" s="4" t="s">
        <v>897</v>
      </c>
    </row>
    <row r="21" spans="1:9">
      <c r="A21" s="4" t="s">
        <v>891</v>
      </c>
      <c r="H21" s="4" t="s">
        <v>898</v>
      </c>
    </row>
    <row r="22" spans="1:9">
      <c r="A22" s="4" t="s">
        <v>884</v>
      </c>
      <c r="H22" s="6" t="n">
        <v>1755</v>
      </c>
    </row>
    <row r="23" spans="1:9">
      <c r="A23" s="4" t="s">
        <v>899</v>
      </c>
    </row>
    <row r="24" spans="1:9">
      <c r="A24" s="3" t="s">
        <v>883</v>
      </c>
    </row>
    <row r="25" spans="1:9">
      <c r="A25" s="4" t="s">
        <v>890</v>
      </c>
      <c r="G25" s="4" t="s">
        <v>816</v>
      </c>
    </row>
    <row r="26" spans="1:9">
      <c r="A26" s="4" t="s">
        <v>894</v>
      </c>
      <c r="G26" s="5" t="n">
        <v>2</v>
      </c>
    </row>
    <row r="27" spans="1:9">
      <c r="A27" s="4" t="s">
        <v>896</v>
      </c>
      <c r="G27" s="4" t="s">
        <v>900</v>
      </c>
    </row>
    <row r="28" spans="1:9">
      <c r="A28" s="4" t="s">
        <v>891</v>
      </c>
      <c r="G28" s="4" t="s">
        <v>901</v>
      </c>
    </row>
    <row r="29" spans="1:9">
      <c r="A29" s="4" t="s">
        <v>902</v>
      </c>
    </row>
    <row r="30" spans="1:9">
      <c r="A30" s="3" t="s">
        <v>883</v>
      </c>
    </row>
    <row r="31" spans="1:9">
      <c r="A31" s="4" t="s">
        <v>890</v>
      </c>
      <c r="F31" s="4" t="s">
        <v>816</v>
      </c>
    </row>
    <row r="32" spans="1:9">
      <c r="A32" s="4" t="s">
        <v>894</v>
      </c>
      <c r="F32" s="5" t="n">
        <v>1</v>
      </c>
    </row>
    <row r="33" spans="1:9">
      <c r="A33" s="4" t="s">
        <v>896</v>
      </c>
      <c r="F33" s="4" t="s">
        <v>444</v>
      </c>
    </row>
    <row r="34" spans="1:9">
      <c r="A34" s="4" t="s">
        <v>891</v>
      </c>
      <c r="F34" s="4" t="s">
        <v>438</v>
      </c>
    </row>
    <row r="35" spans="1:9">
      <c r="A35" s="4" t="s">
        <v>903</v>
      </c>
      <c r="F35" s="5" t="n">
        <v>1</v>
      </c>
    </row>
    <row r="36" spans="1:9">
      <c r="A36" s="4" t="s">
        <v>904</v>
      </c>
    </row>
    <row r="37" spans="1:9">
      <c r="A37" s="3" t="s">
        <v>883</v>
      </c>
    </row>
    <row r="38" spans="1:9">
      <c r="A38" s="4" t="s">
        <v>890</v>
      </c>
      <c r="E38" s="4" t="s">
        <v>444</v>
      </c>
    </row>
    <row r="39" spans="1:9">
      <c r="A39" s="4" t="s">
        <v>894</v>
      </c>
      <c r="E39" s="5" t="n">
        <v>2</v>
      </c>
    </row>
    <row r="40" spans="1:9">
      <c r="A40" s="4" t="s">
        <v>895</v>
      </c>
      <c r="E40" s="4" t="s">
        <v>816</v>
      </c>
    </row>
    <row r="41" spans="1:9">
      <c r="A41" s="4" t="s">
        <v>896</v>
      </c>
      <c r="E41" s="4" t="s">
        <v>897</v>
      </c>
    </row>
    <row r="42" spans="1:9">
      <c r="A42" s="4" t="s">
        <v>891</v>
      </c>
      <c r="E42" s="4" t="s">
        <v>897</v>
      </c>
    </row>
    <row r="43" spans="1:9">
      <c r="A43" s="4" t="s">
        <v>903</v>
      </c>
      <c r="E43" s="5" t="n">
        <v>2</v>
      </c>
    </row>
    <row r="44" spans="1:9">
      <c r="A44" s="4" t="s">
        <v>905</v>
      </c>
    </row>
    <row r="45" spans="1:9">
      <c r="A45" s="3" t="s">
        <v>883</v>
      </c>
    </row>
    <row r="46" spans="1:9">
      <c r="A46" s="4" t="s">
        <v>890</v>
      </c>
      <c r="D46" s="4" t="s">
        <v>427</v>
      </c>
    </row>
    <row r="47" spans="1:9">
      <c r="A47" s="4" t="s">
        <v>906</v>
      </c>
    </row>
    <row r="48" spans="1:9">
      <c r="A48" s="3" t="s">
        <v>883</v>
      </c>
    </row>
    <row r="49" spans="1:9">
      <c r="A49" s="4" t="s">
        <v>890</v>
      </c>
      <c r="C49" s="4" t="s">
        <v>816</v>
      </c>
    </row>
    <row r="50" spans="1:9">
      <c r="A50" s="4" t="s">
        <v>894</v>
      </c>
      <c r="C50" s="5" t="n">
        <v>2</v>
      </c>
    </row>
    <row r="51" spans="1:9">
      <c r="A51" s="4" t="s">
        <v>895</v>
      </c>
      <c r="C51" s="4" t="s">
        <v>816</v>
      </c>
    </row>
    <row r="52" spans="1:9">
      <c r="A52" s="4" t="s">
        <v>896</v>
      </c>
      <c r="C52" s="4" t="s">
        <v>900</v>
      </c>
    </row>
    <row r="53" spans="1:9">
      <c r="A53" s="4" t="s">
        <v>891</v>
      </c>
      <c r="C53" s="4" t="s">
        <v>900</v>
      </c>
    </row>
    <row r="54" spans="1:9">
      <c r="A54" s="4" t="s">
        <v>903</v>
      </c>
      <c r="C54"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908</v>
      </c>
    </row>
    <row r="2" spans="1:2">
      <c r="A2" s="3" t="s">
        <v>909</v>
      </c>
    </row>
    <row r="3" spans="1:2">
      <c r="A3" s="5" t="n">
        <v>2017</v>
      </c>
      <c r="B3" s="6" t="n">
        <v>632</v>
      </c>
    </row>
    <row r="4" spans="1:2">
      <c r="A4" s="5" t="n">
        <v>2018</v>
      </c>
      <c r="B4" s="5" t="n">
        <v>643</v>
      </c>
    </row>
    <row r="5" spans="1:2">
      <c r="A5" s="5" t="n">
        <v>2019</v>
      </c>
      <c r="B5" s="5" t="n">
        <v>430</v>
      </c>
    </row>
    <row r="6" spans="1:2">
      <c r="A6" s="5" t="n">
        <v>2020</v>
      </c>
      <c r="B6" s="5" t="n">
        <v>173</v>
      </c>
    </row>
    <row r="7" spans="1:2">
      <c r="A7" s="5" t="n">
        <v>2021</v>
      </c>
      <c r="B7" s="5" t="n">
        <v>116</v>
      </c>
    </row>
    <row r="8" spans="1:2">
      <c r="A8" s="4" t="s">
        <v>910</v>
      </c>
      <c r="B8" s="5" t="n">
        <v>383</v>
      </c>
    </row>
    <row r="9" spans="1:2">
      <c r="A9" s="4" t="s">
        <v>142</v>
      </c>
      <c r="B9" s="6" t="n">
        <v>23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908</v>
      </c>
    </row>
    <row r="2" spans="1:2">
      <c r="A2" s="4" t="s">
        <v>912</v>
      </c>
    </row>
    <row r="3" spans="1:2">
      <c r="A3" s="3" t="s">
        <v>913</v>
      </c>
    </row>
    <row r="4" spans="1:2">
      <c r="A4" s="4" t="s">
        <v>914</v>
      </c>
      <c r="B4" s="6" t="n">
        <v>4079</v>
      </c>
    </row>
    <row r="5" spans="1:2">
      <c r="A5" s="4" t="s">
        <v>915</v>
      </c>
    </row>
    <row r="6" spans="1:2">
      <c r="A6" s="3" t="s">
        <v>913</v>
      </c>
    </row>
    <row r="7" spans="1:2">
      <c r="A7" s="4" t="s">
        <v>914</v>
      </c>
      <c r="B7" s="6" t="n">
        <v>38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10</v>
      </c>
      <c r="B1" s="2" t="s">
        <v>1</v>
      </c>
    </row>
    <row r="2" spans="1:2">
      <c r="B2" s="2" t="s">
        <v>211</v>
      </c>
    </row>
    <row r="3" spans="1:2">
      <c r="A3" s="3" t="s">
        <v>212</v>
      </c>
    </row>
    <row r="4" spans="1:2">
      <c r="A4" s="4" t="s">
        <v>158</v>
      </c>
      <c r="B4" s="5" t="n">
        <v>10000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4" t="s">
        <v>917</v>
      </c>
    </row>
    <row r="3" spans="1:3">
      <c r="A3" s="3" t="s">
        <v>913</v>
      </c>
    </row>
    <row r="4" spans="1:3">
      <c r="A4" s="4" t="s">
        <v>914</v>
      </c>
      <c r="B4" s="6" t="n">
        <v>3466</v>
      </c>
      <c r="C4" s="6" t="n">
        <v>3097</v>
      </c>
    </row>
    <row r="5" spans="1:3">
      <c r="A5" s="4" t="s">
        <v>918</v>
      </c>
    </row>
    <row r="6" spans="1:3">
      <c r="A6" s="3" t="s">
        <v>913</v>
      </c>
    </row>
    <row r="7" spans="1:3">
      <c r="A7" s="4" t="s">
        <v>914</v>
      </c>
      <c r="B7" s="6" t="n">
        <v>93247</v>
      </c>
      <c r="C7" s="6" t="n">
        <v>908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25"/>
    <col customWidth="1" max="3" min="3" width="21"/>
  </cols>
  <sheetData>
    <row r="1" spans="1:3">
      <c r="A1" s="1" t="s">
        <v>919</v>
      </c>
      <c r="B1" s="2" t="s">
        <v>882</v>
      </c>
      <c r="C1" s="2" t="s">
        <v>449</v>
      </c>
    </row>
    <row r="2" spans="1:3">
      <c r="A2" s="4" t="s">
        <v>920</v>
      </c>
      <c r="B2" s="5" t="n">
        <v>1</v>
      </c>
    </row>
    <row r="3" spans="1:3">
      <c r="A3" s="4" t="s">
        <v>921</v>
      </c>
      <c r="B3" s="6" t="n">
        <v>250000</v>
      </c>
    </row>
    <row r="4" spans="1:3">
      <c r="A4" s="4" t="s">
        <v>922</v>
      </c>
      <c r="B4" s="6" t="n">
        <v>3670000</v>
      </c>
      <c r="C4" s="6" t="n">
        <v>3058000</v>
      </c>
    </row>
    <row r="5" spans="1:3">
      <c r="A5" s="4" t="s">
        <v>708</v>
      </c>
    </row>
    <row r="6" spans="1:3">
      <c r="A6" s="4" t="s">
        <v>920</v>
      </c>
      <c r="B6" s="5" t="n">
        <v>1</v>
      </c>
    </row>
    <row r="7" spans="1:3">
      <c r="A7" s="4" t="s">
        <v>712</v>
      </c>
    </row>
    <row r="8" spans="1:3">
      <c r="A8" s="4" t="s">
        <v>920</v>
      </c>
      <c r="B8" s="5" t="n">
        <v>1</v>
      </c>
    </row>
    <row r="9" spans="1:3">
      <c r="A9" s="4" t="s">
        <v>710</v>
      </c>
    </row>
    <row r="10" spans="1:3">
      <c r="A10" s="4" t="s">
        <v>920</v>
      </c>
      <c r="B10" s="5"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924</v>
      </c>
    </row>
    <row r="3" spans="1:3">
      <c r="A3" s="4" t="s">
        <v>36</v>
      </c>
      <c r="B3" s="6" t="n">
        <v>40776</v>
      </c>
      <c r="C3" s="6" t="n">
        <v>35996</v>
      </c>
    </row>
    <row r="4" spans="1:3">
      <c r="A4" s="4" t="s">
        <v>925</v>
      </c>
    </row>
    <row r="5" spans="1:3">
      <c r="A5" s="3" t="s">
        <v>924</v>
      </c>
    </row>
    <row r="6" spans="1:3">
      <c r="A6" s="4" t="s">
        <v>36</v>
      </c>
      <c r="B6" s="4" t="s">
        <v>58</v>
      </c>
      <c r="C6" s="4" t="s">
        <v>58</v>
      </c>
    </row>
    <row r="7" spans="1:3">
      <c r="A7" s="4" t="s">
        <v>926</v>
      </c>
    </row>
    <row r="8" spans="1:3">
      <c r="A8" s="3" t="s">
        <v>924</v>
      </c>
    </row>
    <row r="9" spans="1:3">
      <c r="A9" s="4" t="s">
        <v>36</v>
      </c>
      <c r="B9" s="5" t="n">
        <v>40776</v>
      </c>
      <c r="C9" s="5" t="n">
        <v>35996</v>
      </c>
    </row>
    <row r="10" spans="1:3">
      <c r="A10" s="4" t="s">
        <v>927</v>
      </c>
    </row>
    <row r="11" spans="1:3">
      <c r="A11" s="3" t="s">
        <v>924</v>
      </c>
    </row>
    <row r="12" spans="1:3">
      <c r="A12" s="4" t="s">
        <v>36</v>
      </c>
      <c r="B12" s="4" t="s">
        <v>58</v>
      </c>
      <c r="C12" s="4" t="s">
        <v>58</v>
      </c>
    </row>
    <row r="13" spans="1:3">
      <c r="A13" s="4" t="s">
        <v>456</v>
      </c>
    </row>
    <row r="14" spans="1:3">
      <c r="A14" s="3" t="s">
        <v>924</v>
      </c>
    </row>
    <row r="15" spans="1:3">
      <c r="A15" s="4" t="s">
        <v>36</v>
      </c>
      <c r="B15" s="5" t="n">
        <v>1833</v>
      </c>
    </row>
    <row r="16" spans="1:3">
      <c r="A16" s="4" t="s">
        <v>928</v>
      </c>
    </row>
    <row r="17" spans="1:3">
      <c r="A17" s="3" t="s">
        <v>924</v>
      </c>
    </row>
    <row r="18" spans="1:3">
      <c r="A18" s="4" t="s">
        <v>36</v>
      </c>
      <c r="B18" s="4" t="s">
        <v>58</v>
      </c>
    </row>
    <row r="19" spans="1:3">
      <c r="A19" s="4" t="s">
        <v>929</v>
      </c>
    </row>
    <row r="20" spans="1:3">
      <c r="A20" s="3" t="s">
        <v>924</v>
      </c>
    </row>
    <row r="21" spans="1:3">
      <c r="A21" s="4" t="s">
        <v>36</v>
      </c>
      <c r="B21" s="5" t="n">
        <v>1833</v>
      </c>
    </row>
    <row r="22" spans="1:3">
      <c r="A22" s="4" t="s">
        <v>930</v>
      </c>
    </row>
    <row r="23" spans="1:3">
      <c r="A23" s="3" t="s">
        <v>924</v>
      </c>
    </row>
    <row r="24" spans="1:3">
      <c r="A24" s="4" t="s">
        <v>36</v>
      </c>
      <c r="B24" s="4" t="s">
        <v>58</v>
      </c>
    </row>
    <row r="25" spans="1:3">
      <c r="A25" s="4" t="s">
        <v>457</v>
      </c>
    </row>
    <row r="26" spans="1:3">
      <c r="A26" s="3" t="s">
        <v>924</v>
      </c>
    </row>
    <row r="27" spans="1:3">
      <c r="A27" s="4" t="s">
        <v>36</v>
      </c>
      <c r="B27" s="5" t="n">
        <v>13113</v>
      </c>
      <c r="C27" s="5" t="n">
        <v>18810</v>
      </c>
    </row>
    <row r="28" spans="1:3">
      <c r="A28" s="4" t="s">
        <v>931</v>
      </c>
    </row>
    <row r="29" spans="1:3">
      <c r="A29" s="3" t="s">
        <v>924</v>
      </c>
    </row>
    <row r="30" spans="1:3">
      <c r="A30" s="4" t="s">
        <v>36</v>
      </c>
      <c r="B30" s="4" t="s">
        <v>58</v>
      </c>
      <c r="C30" s="4" t="s">
        <v>58</v>
      </c>
    </row>
    <row r="31" spans="1:3">
      <c r="A31" s="4" t="s">
        <v>932</v>
      </c>
    </row>
    <row r="32" spans="1:3">
      <c r="A32" s="3" t="s">
        <v>924</v>
      </c>
    </row>
    <row r="33" spans="1:3">
      <c r="A33" s="4" t="s">
        <v>36</v>
      </c>
      <c r="B33" s="5" t="n">
        <v>13113</v>
      </c>
      <c r="C33" s="5" t="n">
        <v>18810</v>
      </c>
    </row>
    <row r="34" spans="1:3">
      <c r="A34" s="4" t="s">
        <v>933</v>
      </c>
    </row>
    <row r="35" spans="1:3">
      <c r="A35" s="3" t="s">
        <v>924</v>
      </c>
    </row>
    <row r="36" spans="1:3">
      <c r="A36" s="4" t="s">
        <v>36</v>
      </c>
      <c r="B36" s="4" t="s">
        <v>58</v>
      </c>
      <c r="C36" s="4" t="s">
        <v>58</v>
      </c>
    </row>
    <row r="37" spans="1:3">
      <c r="A37" s="4" t="s">
        <v>474</v>
      </c>
    </row>
    <row r="38" spans="1:3">
      <c r="A38" s="3" t="s">
        <v>924</v>
      </c>
    </row>
    <row r="39" spans="1:3">
      <c r="A39" s="4" t="s">
        <v>36</v>
      </c>
      <c r="B39" s="5" t="n">
        <v>12005</v>
      </c>
      <c r="C39" s="5" t="n">
        <v>10647</v>
      </c>
    </row>
    <row r="40" spans="1:3">
      <c r="A40" s="4" t="s">
        <v>934</v>
      </c>
    </row>
    <row r="41" spans="1:3">
      <c r="A41" s="3" t="s">
        <v>924</v>
      </c>
    </row>
    <row r="42" spans="1:3">
      <c r="A42" s="4" t="s">
        <v>36</v>
      </c>
      <c r="B42" s="4" t="s">
        <v>58</v>
      </c>
      <c r="C42" s="4" t="s">
        <v>58</v>
      </c>
    </row>
    <row r="43" spans="1:3">
      <c r="A43" s="4" t="s">
        <v>935</v>
      </c>
    </row>
    <row r="44" spans="1:3">
      <c r="A44" s="3" t="s">
        <v>924</v>
      </c>
    </row>
    <row r="45" spans="1:3">
      <c r="A45" s="4" t="s">
        <v>36</v>
      </c>
      <c r="B45" s="5" t="n">
        <v>12005</v>
      </c>
      <c r="C45" s="5" t="n">
        <v>10647</v>
      </c>
    </row>
    <row r="46" spans="1:3">
      <c r="A46" s="4" t="s">
        <v>936</v>
      </c>
    </row>
    <row r="47" spans="1:3">
      <c r="A47" s="3" t="s">
        <v>924</v>
      </c>
    </row>
    <row r="48" spans="1:3">
      <c r="A48" s="4" t="s">
        <v>36</v>
      </c>
      <c r="B48" s="4" t="s">
        <v>58</v>
      </c>
      <c r="C48" s="4" t="s">
        <v>58</v>
      </c>
    </row>
    <row r="49" spans="1:3">
      <c r="A49" s="4" t="s">
        <v>458</v>
      </c>
    </row>
    <row r="50" spans="1:3">
      <c r="A50" s="3" t="s">
        <v>924</v>
      </c>
    </row>
    <row r="51" spans="1:3">
      <c r="A51" s="4" t="s">
        <v>36</v>
      </c>
      <c r="B51" s="5" t="n">
        <v>9947</v>
      </c>
      <c r="C51" s="5" t="n">
        <v>5034</v>
      </c>
    </row>
    <row r="52" spans="1:3">
      <c r="A52" s="4" t="s">
        <v>937</v>
      </c>
    </row>
    <row r="53" spans="1:3">
      <c r="A53" s="3" t="s">
        <v>924</v>
      </c>
    </row>
    <row r="54" spans="1:3">
      <c r="A54" s="4" t="s">
        <v>36</v>
      </c>
      <c r="B54" s="4" t="s">
        <v>58</v>
      </c>
      <c r="C54" s="4" t="s">
        <v>58</v>
      </c>
    </row>
    <row r="55" spans="1:3">
      <c r="A55" s="4" t="s">
        <v>938</v>
      </c>
    </row>
    <row r="56" spans="1:3">
      <c r="A56" s="3" t="s">
        <v>924</v>
      </c>
    </row>
    <row r="57" spans="1:3">
      <c r="A57" s="4" t="s">
        <v>36</v>
      </c>
      <c r="B57" s="5" t="n">
        <v>9947</v>
      </c>
      <c r="C57" s="5" t="n">
        <v>5034</v>
      </c>
    </row>
    <row r="58" spans="1:3">
      <c r="A58" s="4" t="s">
        <v>939</v>
      </c>
    </row>
    <row r="59" spans="1:3">
      <c r="A59" s="3" t="s">
        <v>924</v>
      </c>
    </row>
    <row r="60" spans="1:3">
      <c r="A60" s="4" t="s">
        <v>36</v>
      </c>
      <c r="B60" s="4" t="s">
        <v>58</v>
      </c>
      <c r="C60" s="4" t="s">
        <v>58</v>
      </c>
    </row>
    <row r="61" spans="1:3">
      <c r="A61" s="4" t="s">
        <v>459</v>
      </c>
    </row>
    <row r="62" spans="1:3">
      <c r="A62" s="3" t="s">
        <v>924</v>
      </c>
    </row>
    <row r="63" spans="1:3">
      <c r="A63" s="4" t="s">
        <v>36</v>
      </c>
      <c r="B63" s="5" t="n">
        <v>3878</v>
      </c>
      <c r="C63" s="5" t="n">
        <v>1505</v>
      </c>
    </row>
    <row r="64" spans="1:3">
      <c r="A64" s="4" t="s">
        <v>940</v>
      </c>
    </row>
    <row r="65" spans="1:3">
      <c r="A65" s="3" t="s">
        <v>924</v>
      </c>
    </row>
    <row r="66" spans="1:3">
      <c r="A66" s="4" t="s">
        <v>36</v>
      </c>
      <c r="B66" s="4" t="s">
        <v>58</v>
      </c>
      <c r="C66" s="4" t="s">
        <v>58</v>
      </c>
    </row>
    <row r="67" spans="1:3">
      <c r="A67" s="4" t="s">
        <v>941</v>
      </c>
    </row>
    <row r="68" spans="1:3">
      <c r="A68" s="3" t="s">
        <v>924</v>
      </c>
    </row>
    <row r="69" spans="1:3">
      <c r="A69" s="4" t="s">
        <v>36</v>
      </c>
      <c r="B69" s="5" t="n">
        <v>3878</v>
      </c>
      <c r="C69" s="5" t="n">
        <v>1505</v>
      </c>
    </row>
    <row r="70" spans="1:3">
      <c r="A70" s="4" t="s">
        <v>942</v>
      </c>
    </row>
    <row r="71" spans="1:3">
      <c r="A71" s="3" t="s">
        <v>924</v>
      </c>
    </row>
    <row r="72" spans="1:3">
      <c r="A72" s="4" t="s">
        <v>36</v>
      </c>
      <c r="B72" s="4" t="s">
        <v>58</v>
      </c>
      <c r="C72" s="4" t="s">
        <v>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943</v>
      </c>
      <c r="C1" s="2" t="s">
        <v>2</v>
      </c>
      <c r="D1" s="2" t="s">
        <v>30</v>
      </c>
    </row>
    <row r="2" spans="1:4">
      <c r="A2" s="3" t="s">
        <v>924</v>
      </c>
    </row>
    <row r="3" spans="1:4">
      <c r="A3" s="4" t="s">
        <v>944</v>
      </c>
      <c r="B3" s="4" t="s">
        <v>130</v>
      </c>
      <c r="C3" s="6" t="n">
        <v>2830</v>
      </c>
      <c r="D3" s="6" t="n">
        <v>2896</v>
      </c>
    </row>
    <row r="4" spans="1:4">
      <c r="A4" s="4" t="s">
        <v>39</v>
      </c>
      <c r="C4" s="5" t="n">
        <v>3833</v>
      </c>
      <c r="D4" s="5" t="n">
        <v>1964</v>
      </c>
    </row>
    <row r="5" spans="1:4">
      <c r="A5" s="4" t="s">
        <v>43</v>
      </c>
      <c r="C5" s="5" t="n">
        <v>2370</v>
      </c>
      <c r="D5" s="5" t="n">
        <v>1965</v>
      </c>
    </row>
    <row r="6" spans="1:4">
      <c r="A6" s="4" t="s">
        <v>925</v>
      </c>
    </row>
    <row r="7" spans="1:4">
      <c r="A7" s="3" t="s">
        <v>924</v>
      </c>
    </row>
    <row r="8" spans="1:4">
      <c r="A8" s="4" t="s">
        <v>944</v>
      </c>
      <c r="B8" s="4" t="s">
        <v>130</v>
      </c>
      <c r="C8" s="4" t="s">
        <v>58</v>
      </c>
      <c r="D8" s="4" t="s">
        <v>58</v>
      </c>
    </row>
    <row r="9" spans="1:4">
      <c r="A9" s="4" t="s">
        <v>39</v>
      </c>
      <c r="C9" s="4" t="s">
        <v>58</v>
      </c>
      <c r="D9" s="4" t="s">
        <v>58</v>
      </c>
    </row>
    <row r="10" spans="1:4">
      <c r="A10" s="4" t="s">
        <v>43</v>
      </c>
      <c r="C10" s="4" t="s">
        <v>58</v>
      </c>
      <c r="D10" s="4" t="s">
        <v>58</v>
      </c>
    </row>
    <row r="11" spans="1:4">
      <c r="A11" s="4" t="s">
        <v>926</v>
      </c>
    </row>
    <row r="12" spans="1:4">
      <c r="A12" s="3" t="s">
        <v>924</v>
      </c>
    </row>
    <row r="13" spans="1:4">
      <c r="A13" s="4" t="s">
        <v>944</v>
      </c>
      <c r="B13" s="4" t="s">
        <v>130</v>
      </c>
      <c r="C13" s="4" t="s">
        <v>58</v>
      </c>
      <c r="D13" s="4" t="s">
        <v>58</v>
      </c>
    </row>
    <row r="14" spans="1:4">
      <c r="A14" s="4" t="s">
        <v>39</v>
      </c>
      <c r="C14" s="5" t="n">
        <v>3833</v>
      </c>
      <c r="D14" s="5" t="n">
        <v>1964</v>
      </c>
    </row>
    <row r="15" spans="1:4">
      <c r="A15" s="4" t="s">
        <v>43</v>
      </c>
      <c r="C15" s="4" t="s">
        <v>58</v>
      </c>
      <c r="D15" s="4" t="s">
        <v>58</v>
      </c>
    </row>
    <row r="16" spans="1:4">
      <c r="A16" s="4" t="s">
        <v>927</v>
      </c>
    </row>
    <row r="17" spans="1:4">
      <c r="A17" s="3" t="s">
        <v>924</v>
      </c>
    </row>
    <row r="18" spans="1:4">
      <c r="A18" s="4" t="s">
        <v>944</v>
      </c>
      <c r="B18" s="4" t="s">
        <v>130</v>
      </c>
      <c r="C18" s="5" t="n">
        <v>2830</v>
      </c>
      <c r="D18" s="5" t="n">
        <v>2896</v>
      </c>
    </row>
    <row r="19" spans="1:4">
      <c r="A19" s="4" t="s">
        <v>39</v>
      </c>
      <c r="C19" s="4" t="s">
        <v>58</v>
      </c>
      <c r="D19" s="4" t="s">
        <v>58</v>
      </c>
    </row>
    <row r="20" spans="1:4">
      <c r="A20" s="4" t="s">
        <v>43</v>
      </c>
      <c r="C20" s="6" t="n">
        <v>2370</v>
      </c>
      <c r="D20" s="6" t="n">
        <v>1965</v>
      </c>
    </row>
    <row r="21" spans="1:4"/>
    <row r="22" spans="1:4">
      <c r="A22" s="4" t="s">
        <v>130</v>
      </c>
      <c r="B22" s="4" t="s">
        <v>945</v>
      </c>
    </row>
  </sheetData>
  <mergeCells count="3">
    <mergeCell ref="A1:B1"/>
    <mergeCell ref="A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0</v>
      </c>
    </row>
    <row r="3" spans="1:3">
      <c r="A3" s="4" t="s">
        <v>947</v>
      </c>
    </row>
    <row r="4" spans="1:3">
      <c r="A4" s="3" t="s">
        <v>948</v>
      </c>
    </row>
    <row r="5" spans="1:3">
      <c r="A5" s="4" t="s">
        <v>949</v>
      </c>
      <c r="B5" s="6" t="n">
        <v>2830</v>
      </c>
      <c r="C5" s="6" t="n">
        <v>2896</v>
      </c>
    </row>
    <row r="6" spans="1:3">
      <c r="A6" s="4" t="s">
        <v>950</v>
      </c>
    </row>
    <row r="7" spans="1:3">
      <c r="A7" s="3" t="s">
        <v>948</v>
      </c>
    </row>
    <row r="8" spans="1:3">
      <c r="A8" s="4" t="s">
        <v>951</v>
      </c>
      <c r="B8" s="4" t="s">
        <v>851</v>
      </c>
      <c r="C8" s="4" t="s">
        <v>851</v>
      </c>
    </row>
    <row r="9" spans="1:3">
      <c r="A9" s="4" t="s">
        <v>952</v>
      </c>
      <c r="B9" s="4" t="s">
        <v>953</v>
      </c>
      <c r="C9" s="4" t="s">
        <v>954</v>
      </c>
    </row>
    <row r="10" spans="1:3">
      <c r="A10" s="4" t="s">
        <v>955</v>
      </c>
    </row>
    <row r="11" spans="1:3">
      <c r="A11" s="3" t="s">
        <v>948</v>
      </c>
    </row>
    <row r="12" spans="1:3">
      <c r="A12" s="4" t="s">
        <v>951</v>
      </c>
      <c r="B12" s="4" t="s">
        <v>874</v>
      </c>
      <c r="C12" s="4" t="s">
        <v>874</v>
      </c>
    </row>
    <row r="13" spans="1:3">
      <c r="A13" s="4" t="s">
        <v>952</v>
      </c>
      <c r="B13" s="4" t="s">
        <v>837</v>
      </c>
      <c r="C13" s="4" t="s">
        <v>837</v>
      </c>
    </row>
    <row r="14" spans="1:3">
      <c r="A14" s="4" t="s">
        <v>956</v>
      </c>
    </row>
    <row r="15" spans="1:3">
      <c r="A15" s="3" t="s">
        <v>948</v>
      </c>
    </row>
    <row r="16" spans="1:3">
      <c r="A16" s="4" t="s">
        <v>951</v>
      </c>
      <c r="B16" s="4" t="s">
        <v>694</v>
      </c>
      <c r="C16" s="4" t="s">
        <v>694</v>
      </c>
    </row>
    <row r="17" spans="1:3">
      <c r="A17" s="4" t="s">
        <v>952</v>
      </c>
      <c r="B17" s="4" t="s">
        <v>957</v>
      </c>
      <c r="C17" s="4" t="s">
        <v>957</v>
      </c>
    </row>
    <row r="18" spans="1:3">
      <c r="A18" s="4" t="s">
        <v>958</v>
      </c>
    </row>
    <row r="19" spans="1:3">
      <c r="A19" s="3" t="s">
        <v>948</v>
      </c>
    </row>
    <row r="20" spans="1:3">
      <c r="A20" s="4" t="s">
        <v>949</v>
      </c>
      <c r="B20" s="6" t="n">
        <v>2370</v>
      </c>
      <c r="C20" s="6" t="n">
        <v>1965</v>
      </c>
    </row>
    <row r="21" spans="1:3">
      <c r="A21" s="4" t="s">
        <v>959</v>
      </c>
    </row>
    <row r="22" spans="1:3">
      <c r="A22" s="3" t="s">
        <v>948</v>
      </c>
    </row>
    <row r="23" spans="1:3">
      <c r="A23" s="4" t="s">
        <v>951</v>
      </c>
      <c r="B23" s="4" t="s">
        <v>851</v>
      </c>
      <c r="C23" s="4" t="s">
        <v>851</v>
      </c>
    </row>
    <row r="24" spans="1:3">
      <c r="A24" s="4" t="s">
        <v>952</v>
      </c>
      <c r="B24" s="4" t="s">
        <v>953</v>
      </c>
      <c r="C24" s="4" t="s">
        <v>953</v>
      </c>
    </row>
    <row r="25" spans="1:3">
      <c r="A25" s="4" t="s">
        <v>960</v>
      </c>
    </row>
    <row r="26" spans="1:3">
      <c r="A26" s="3" t="s">
        <v>948</v>
      </c>
    </row>
    <row r="27" spans="1:3">
      <c r="A27" s="4" t="s">
        <v>951</v>
      </c>
      <c r="B27" s="4" t="s">
        <v>874</v>
      </c>
      <c r="C27" s="4" t="s">
        <v>874</v>
      </c>
    </row>
    <row r="28" spans="1:3">
      <c r="A28" s="4" t="s">
        <v>952</v>
      </c>
      <c r="B28" s="4" t="s">
        <v>837</v>
      </c>
      <c r="C28" s="4" t="s">
        <v>837</v>
      </c>
    </row>
    <row r="29" spans="1:3">
      <c r="A29" s="4" t="s">
        <v>961</v>
      </c>
    </row>
    <row r="30" spans="1:3">
      <c r="A30" s="3" t="s">
        <v>948</v>
      </c>
    </row>
    <row r="31" spans="1:3">
      <c r="A31" s="4" t="s">
        <v>951</v>
      </c>
      <c r="B31" s="4" t="s">
        <v>694</v>
      </c>
      <c r="C31" s="4" t="s">
        <v>694</v>
      </c>
    </row>
    <row r="32" spans="1:3">
      <c r="A32" s="4" t="s">
        <v>952</v>
      </c>
      <c r="B32" s="4" t="s">
        <v>957</v>
      </c>
      <c r="C32" s="4" t="s">
        <v>9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3" t="s">
        <v>924</v>
      </c>
    </row>
    <row r="3" spans="1:3">
      <c r="A3" s="4" t="s">
        <v>32</v>
      </c>
      <c r="B3" s="6" t="n">
        <v>16938</v>
      </c>
      <c r="C3" s="6" t="n">
        <v>15952</v>
      </c>
    </row>
    <row r="4" spans="1:3">
      <c r="A4" s="4" t="s">
        <v>963</v>
      </c>
      <c r="B4" s="5" t="n">
        <v>11745</v>
      </c>
      <c r="C4" s="5" t="n">
        <v>12703</v>
      </c>
    </row>
    <row r="5" spans="1:3">
      <c r="A5" s="4" t="s">
        <v>451</v>
      </c>
      <c r="B5" s="5" t="n">
        <v>40776</v>
      </c>
      <c r="C5" s="5" t="n">
        <v>35996</v>
      </c>
    </row>
    <row r="6" spans="1:3">
      <c r="A6" s="4" t="s">
        <v>964</v>
      </c>
      <c r="B6" s="5" t="n">
        <v>3299</v>
      </c>
      <c r="C6" s="5" t="n">
        <v>2519</v>
      </c>
    </row>
    <row r="7" spans="1:3">
      <c r="A7" s="4" t="s">
        <v>965</v>
      </c>
      <c r="B7" s="5" t="n">
        <v>1373</v>
      </c>
      <c r="C7" s="5" t="n">
        <v>1313</v>
      </c>
    </row>
    <row r="8" spans="1:3">
      <c r="A8" s="4" t="s">
        <v>39</v>
      </c>
      <c r="B8" s="5" t="n">
        <v>3833</v>
      </c>
      <c r="C8" s="5" t="n">
        <v>1964</v>
      </c>
    </row>
    <row r="9" spans="1:3">
      <c r="A9" s="4" t="s">
        <v>41</v>
      </c>
      <c r="B9" s="5" t="n">
        <v>1378</v>
      </c>
      <c r="C9" s="5" t="n">
        <v>1248</v>
      </c>
    </row>
    <row r="10" spans="1:3">
      <c r="A10" s="4" t="s">
        <v>966</v>
      </c>
      <c r="B10" s="5" t="n">
        <v>12673</v>
      </c>
      <c r="C10" s="5" t="n">
        <v>9781</v>
      </c>
    </row>
    <row r="11" spans="1:3">
      <c r="A11" s="4" t="s">
        <v>54</v>
      </c>
      <c r="B11" s="5" t="n">
        <v>88</v>
      </c>
      <c r="C11" s="5" t="n">
        <v>61</v>
      </c>
    </row>
    <row r="12" spans="1:3">
      <c r="A12" s="4" t="s">
        <v>925</v>
      </c>
    </row>
    <row r="13" spans="1:3">
      <c r="A13" s="3" t="s">
        <v>924</v>
      </c>
    </row>
    <row r="14" spans="1:3">
      <c r="A14" s="4" t="s">
        <v>32</v>
      </c>
      <c r="B14" s="5" t="n">
        <v>16938</v>
      </c>
      <c r="C14" s="5" t="n">
        <v>15952</v>
      </c>
    </row>
    <row r="15" spans="1:3">
      <c r="A15" s="4" t="s">
        <v>963</v>
      </c>
      <c r="B15" s="5" t="n">
        <v>11745</v>
      </c>
      <c r="C15" s="5" t="n">
        <v>12703</v>
      </c>
    </row>
    <row r="16" spans="1:3">
      <c r="A16" s="4" t="s">
        <v>451</v>
      </c>
      <c r="B16" s="4" t="s">
        <v>58</v>
      </c>
      <c r="C16" s="4" t="s">
        <v>58</v>
      </c>
    </row>
    <row r="17" spans="1:3">
      <c r="A17" s="4" t="s">
        <v>964</v>
      </c>
      <c r="B17" s="4" t="s">
        <v>58</v>
      </c>
      <c r="C17" s="4" t="s">
        <v>58</v>
      </c>
    </row>
    <row r="18" spans="1:3">
      <c r="A18" s="4" t="s">
        <v>965</v>
      </c>
      <c r="B18" s="4" t="s">
        <v>58</v>
      </c>
      <c r="C18" s="4" t="s">
        <v>58</v>
      </c>
    </row>
    <row r="19" spans="1:3">
      <c r="A19" s="4" t="s">
        <v>967</v>
      </c>
      <c r="B19" s="4" t="s">
        <v>58</v>
      </c>
      <c r="C19" s="4" t="s">
        <v>58</v>
      </c>
    </row>
    <row r="20" spans="1:3">
      <c r="A20" s="4" t="s">
        <v>39</v>
      </c>
      <c r="B20" s="4" t="s">
        <v>58</v>
      </c>
      <c r="C20" s="4" t="s">
        <v>58</v>
      </c>
    </row>
    <row r="21" spans="1:3">
      <c r="A21" s="4" t="s">
        <v>41</v>
      </c>
      <c r="B21" s="4" t="s">
        <v>58</v>
      </c>
      <c r="C21" s="4" t="s">
        <v>58</v>
      </c>
    </row>
    <row r="22" spans="1:3">
      <c r="A22" s="4" t="s">
        <v>966</v>
      </c>
      <c r="B22" s="4" t="s">
        <v>58</v>
      </c>
      <c r="C22" s="4" t="s">
        <v>58</v>
      </c>
    </row>
    <row r="23" spans="1:3">
      <c r="A23" s="4" t="s">
        <v>48</v>
      </c>
      <c r="B23" s="4" t="s">
        <v>58</v>
      </c>
      <c r="C23" s="4" t="s">
        <v>58</v>
      </c>
    </row>
    <row r="24" spans="1:3">
      <c r="A24" s="4" t="s">
        <v>53</v>
      </c>
      <c r="C24" s="4" t="s">
        <v>58</v>
      </c>
    </row>
    <row r="25" spans="1:3">
      <c r="A25" s="4" t="s">
        <v>54</v>
      </c>
      <c r="B25" s="4" t="s">
        <v>58</v>
      </c>
      <c r="C25" s="4" t="s">
        <v>58</v>
      </c>
    </row>
    <row r="26" spans="1:3">
      <c r="A26" s="4" t="s">
        <v>926</v>
      </c>
    </row>
    <row r="27" spans="1:3">
      <c r="A27" s="3" t="s">
        <v>924</v>
      </c>
    </row>
    <row r="28" spans="1:3">
      <c r="A28" s="4" t="s">
        <v>32</v>
      </c>
      <c r="B28" s="4" t="s">
        <v>58</v>
      </c>
      <c r="C28" s="4" t="s">
        <v>58</v>
      </c>
    </row>
    <row r="29" spans="1:3">
      <c r="A29" s="4" t="s">
        <v>963</v>
      </c>
      <c r="B29" s="4" t="s">
        <v>58</v>
      </c>
    </row>
    <row r="30" spans="1:3">
      <c r="A30" s="4" t="s">
        <v>451</v>
      </c>
      <c r="B30" s="5" t="n">
        <v>40776</v>
      </c>
      <c r="C30" s="5" t="n">
        <v>35996</v>
      </c>
    </row>
    <row r="31" spans="1:3">
      <c r="A31" s="4" t="s">
        <v>964</v>
      </c>
      <c r="B31" s="5" t="n">
        <v>3273</v>
      </c>
      <c r="C31" s="5" t="n">
        <v>2649</v>
      </c>
    </row>
    <row r="32" spans="1:3">
      <c r="A32" s="4" t="s">
        <v>965</v>
      </c>
      <c r="B32" s="5" t="n">
        <v>1373</v>
      </c>
      <c r="C32" s="5" t="n">
        <v>1313</v>
      </c>
    </row>
    <row r="33" spans="1:3">
      <c r="A33" s="4" t="s">
        <v>967</v>
      </c>
      <c r="B33" s="4" t="s">
        <v>58</v>
      </c>
      <c r="C33" s="4" t="s">
        <v>58</v>
      </c>
    </row>
    <row r="34" spans="1:3">
      <c r="A34" s="4" t="s">
        <v>39</v>
      </c>
      <c r="B34" s="5" t="n">
        <v>3833</v>
      </c>
      <c r="C34" s="5" t="n">
        <v>1964</v>
      </c>
    </row>
    <row r="35" spans="1:3">
      <c r="A35" s="4" t="s">
        <v>41</v>
      </c>
      <c r="B35" s="5" t="n">
        <v>1378</v>
      </c>
      <c r="C35" s="5" t="n">
        <v>1248</v>
      </c>
    </row>
    <row r="36" spans="1:3">
      <c r="A36" s="4" t="s">
        <v>966</v>
      </c>
      <c r="B36" s="5" t="n">
        <v>12673</v>
      </c>
      <c r="C36" s="5" t="n">
        <v>9781</v>
      </c>
    </row>
    <row r="37" spans="1:3">
      <c r="A37" s="4" t="s">
        <v>48</v>
      </c>
      <c r="B37" s="5" t="n">
        <v>524222</v>
      </c>
      <c r="C37" s="5" t="n">
        <v>468773</v>
      </c>
    </row>
    <row r="38" spans="1:3">
      <c r="A38" s="4" t="s">
        <v>53</v>
      </c>
      <c r="C38" s="5" t="n">
        <v>10024</v>
      </c>
    </row>
    <row r="39" spans="1:3">
      <c r="A39" s="4" t="s">
        <v>54</v>
      </c>
      <c r="B39" s="5" t="n">
        <v>88</v>
      </c>
      <c r="C39" s="5" t="n">
        <v>61</v>
      </c>
    </row>
    <row r="40" spans="1:3">
      <c r="A40" s="4" t="s">
        <v>927</v>
      </c>
    </row>
    <row r="41" spans="1:3">
      <c r="A41" s="3" t="s">
        <v>924</v>
      </c>
    </row>
    <row r="42" spans="1:3">
      <c r="A42" s="4" t="s">
        <v>32</v>
      </c>
      <c r="B42" s="4" t="s">
        <v>58</v>
      </c>
      <c r="C42" s="4" t="s">
        <v>58</v>
      </c>
    </row>
    <row r="43" spans="1:3">
      <c r="A43" s="4" t="s">
        <v>963</v>
      </c>
      <c r="B43" s="4" t="s">
        <v>58</v>
      </c>
    </row>
    <row r="44" spans="1:3">
      <c r="A44" s="4" t="s">
        <v>451</v>
      </c>
      <c r="B44" s="4" t="s">
        <v>58</v>
      </c>
      <c r="C44" s="4" t="s">
        <v>58</v>
      </c>
    </row>
    <row r="45" spans="1:3">
      <c r="A45" s="4" t="s">
        <v>964</v>
      </c>
      <c r="B45" s="4" t="s">
        <v>58</v>
      </c>
      <c r="C45" s="4" t="s">
        <v>58</v>
      </c>
    </row>
    <row r="46" spans="1:3">
      <c r="A46" s="4" t="s">
        <v>965</v>
      </c>
      <c r="B46" s="4" t="s">
        <v>58</v>
      </c>
      <c r="C46" s="4" t="s">
        <v>58</v>
      </c>
    </row>
    <row r="47" spans="1:3">
      <c r="A47" s="4" t="s">
        <v>967</v>
      </c>
      <c r="B47" s="5" t="n">
        <v>468393</v>
      </c>
      <c r="C47" s="5" t="n">
        <v>438322</v>
      </c>
    </row>
    <row r="48" spans="1:3">
      <c r="A48" s="4" t="s">
        <v>39</v>
      </c>
      <c r="B48" s="4" t="s">
        <v>58</v>
      </c>
      <c r="C48" s="4" t="s">
        <v>58</v>
      </c>
    </row>
    <row r="49" spans="1:3">
      <c r="A49" s="4" t="s">
        <v>41</v>
      </c>
      <c r="B49" s="4" t="s">
        <v>58</v>
      </c>
      <c r="C49" s="4" t="s">
        <v>58</v>
      </c>
    </row>
    <row r="50" spans="1:3">
      <c r="A50" s="4" t="s">
        <v>966</v>
      </c>
      <c r="B50" s="4" t="s">
        <v>58</v>
      </c>
      <c r="C50" s="4" t="s">
        <v>58</v>
      </c>
    </row>
    <row r="51" spans="1:3">
      <c r="A51" s="4" t="s">
        <v>48</v>
      </c>
      <c r="B51" s="4" t="s">
        <v>58</v>
      </c>
      <c r="C51" s="4" t="s">
        <v>58</v>
      </c>
    </row>
    <row r="52" spans="1:3">
      <c r="A52" s="4" t="s">
        <v>53</v>
      </c>
      <c r="C52" s="4" t="s">
        <v>58</v>
      </c>
    </row>
    <row r="53" spans="1:3">
      <c r="A53" s="4" t="s">
        <v>54</v>
      </c>
      <c r="B53" s="4" t="s">
        <v>58</v>
      </c>
      <c r="C53" s="4" t="s">
        <v>58</v>
      </c>
    </row>
    <row r="54" spans="1:3">
      <c r="A54" s="4" t="s">
        <v>968</v>
      </c>
    </row>
    <row r="55" spans="1:3">
      <c r="A55" s="3" t="s">
        <v>924</v>
      </c>
    </row>
    <row r="56" spans="1:3">
      <c r="A56" s="4" t="s">
        <v>32</v>
      </c>
      <c r="B56" s="5" t="n">
        <v>16938</v>
      </c>
      <c r="C56" s="5" t="n">
        <v>15952</v>
      </c>
    </row>
    <row r="57" spans="1:3">
      <c r="A57" s="4" t="s">
        <v>963</v>
      </c>
      <c r="B57" s="5" t="n">
        <v>11745</v>
      </c>
      <c r="C57" s="5" t="n">
        <v>12703</v>
      </c>
    </row>
    <row r="58" spans="1:3">
      <c r="A58" s="4" t="s">
        <v>451</v>
      </c>
      <c r="B58" s="5" t="n">
        <v>40776</v>
      </c>
      <c r="C58" s="5" t="n">
        <v>35996</v>
      </c>
    </row>
    <row r="59" spans="1:3">
      <c r="A59" s="4" t="s">
        <v>964</v>
      </c>
      <c r="B59" s="5" t="n">
        <v>3299</v>
      </c>
      <c r="C59" s="5" t="n">
        <v>2519</v>
      </c>
    </row>
    <row r="60" spans="1:3">
      <c r="A60" s="4" t="s">
        <v>965</v>
      </c>
      <c r="B60" s="5" t="n">
        <v>1373</v>
      </c>
      <c r="C60" s="5" t="n">
        <v>1313</v>
      </c>
    </row>
    <row r="61" spans="1:3">
      <c r="A61" s="4" t="s">
        <v>967</v>
      </c>
      <c r="B61" s="5" t="n">
        <v>464353</v>
      </c>
      <c r="C61" s="5" t="n">
        <v>430445</v>
      </c>
    </row>
    <row r="62" spans="1:3">
      <c r="A62" s="4" t="s">
        <v>39</v>
      </c>
      <c r="B62" s="5" t="n">
        <v>3833</v>
      </c>
      <c r="C62" s="5" t="n">
        <v>1964</v>
      </c>
    </row>
    <row r="63" spans="1:3">
      <c r="A63" s="4" t="s">
        <v>41</v>
      </c>
      <c r="B63" s="5" t="n">
        <v>1378</v>
      </c>
      <c r="C63" s="5" t="n">
        <v>1248</v>
      </c>
    </row>
    <row r="64" spans="1:3">
      <c r="A64" s="4" t="s">
        <v>966</v>
      </c>
      <c r="B64" s="5" t="n">
        <v>12673</v>
      </c>
      <c r="C64" s="5" t="n">
        <v>9781</v>
      </c>
    </row>
    <row r="65" spans="1:3">
      <c r="A65" s="4" t="s">
        <v>48</v>
      </c>
      <c r="B65" s="5" t="n">
        <v>523112</v>
      </c>
      <c r="C65" s="5" t="n">
        <v>467610</v>
      </c>
    </row>
    <row r="66" spans="1:3">
      <c r="A66" s="4" t="s">
        <v>53</v>
      </c>
      <c r="C66" s="5" t="n">
        <v>10000</v>
      </c>
    </row>
    <row r="67" spans="1:3">
      <c r="A67" s="4" t="s">
        <v>54</v>
      </c>
      <c r="B67" s="5" t="n">
        <v>88</v>
      </c>
      <c r="C67" s="5" t="n">
        <v>61</v>
      </c>
    </row>
    <row r="68" spans="1:3">
      <c r="A68" s="4" t="s">
        <v>969</v>
      </c>
    </row>
    <row r="69" spans="1:3">
      <c r="A69" s="3" t="s">
        <v>924</v>
      </c>
    </row>
    <row r="70" spans="1:3">
      <c r="A70" s="4" t="s">
        <v>32</v>
      </c>
      <c r="B70" s="5" t="n">
        <v>16938</v>
      </c>
      <c r="C70" s="5" t="n">
        <v>15952</v>
      </c>
    </row>
    <row r="71" spans="1:3">
      <c r="A71" s="4" t="s">
        <v>963</v>
      </c>
      <c r="B71" s="5" t="n">
        <v>11745</v>
      </c>
      <c r="C71" s="5" t="n">
        <v>12703</v>
      </c>
    </row>
    <row r="72" spans="1:3">
      <c r="A72" s="4" t="s">
        <v>451</v>
      </c>
      <c r="B72" s="5" t="n">
        <v>40776</v>
      </c>
      <c r="C72" s="5" t="n">
        <v>35996</v>
      </c>
    </row>
    <row r="73" spans="1:3">
      <c r="A73" s="4" t="s">
        <v>964</v>
      </c>
      <c r="B73" s="5" t="n">
        <v>3273</v>
      </c>
      <c r="C73" s="5" t="n">
        <v>2649</v>
      </c>
    </row>
    <row r="74" spans="1:3">
      <c r="A74" s="4" t="s">
        <v>965</v>
      </c>
      <c r="B74" s="5" t="n">
        <v>1373</v>
      </c>
      <c r="C74" s="5" t="n">
        <v>1313</v>
      </c>
    </row>
    <row r="75" spans="1:3">
      <c r="A75" s="4" t="s">
        <v>967</v>
      </c>
      <c r="B75" s="5" t="n">
        <v>468393</v>
      </c>
      <c r="C75" s="5" t="n">
        <v>438322</v>
      </c>
    </row>
    <row r="76" spans="1:3">
      <c r="A76" s="4" t="s">
        <v>39</v>
      </c>
      <c r="B76" s="5" t="n">
        <v>3833</v>
      </c>
      <c r="C76" s="5" t="n">
        <v>1964</v>
      </c>
    </row>
    <row r="77" spans="1:3">
      <c r="A77" s="4" t="s">
        <v>41</v>
      </c>
      <c r="B77" s="5" t="n">
        <v>1378</v>
      </c>
      <c r="C77" s="5" t="n">
        <v>1248</v>
      </c>
    </row>
    <row r="78" spans="1:3">
      <c r="A78" s="4" t="s">
        <v>966</v>
      </c>
      <c r="B78" s="5" t="n">
        <v>12673</v>
      </c>
      <c r="C78" s="5" t="n">
        <v>9781</v>
      </c>
    </row>
    <row r="79" spans="1:3">
      <c r="A79" s="4" t="s">
        <v>48</v>
      </c>
      <c r="B79" s="5" t="n">
        <v>524222</v>
      </c>
      <c r="C79" s="5" t="n">
        <v>468773</v>
      </c>
    </row>
    <row r="80" spans="1:3">
      <c r="A80" s="4" t="s">
        <v>53</v>
      </c>
      <c r="C80" s="5" t="n">
        <v>10024</v>
      </c>
    </row>
    <row r="81" spans="1:3">
      <c r="A81" s="4" t="s">
        <v>54</v>
      </c>
      <c r="B81" s="6" t="n">
        <v>88</v>
      </c>
      <c r="C81" s="6" t="n">
        <v>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0</v>
      </c>
      <c r="D1" s="2" t="s">
        <v>642</v>
      </c>
    </row>
    <row r="2" spans="1:4">
      <c r="A2" s="3" t="s">
        <v>971</v>
      </c>
    </row>
    <row r="3" spans="1:4">
      <c r="A3" s="4" t="s">
        <v>972</v>
      </c>
      <c r="B3" s="6" t="n">
        <v>1214</v>
      </c>
      <c r="C3" s="6" t="n">
        <v>1096</v>
      </c>
    </row>
    <row r="4" spans="1:4">
      <c r="A4" s="4" t="s">
        <v>46</v>
      </c>
      <c r="B4" s="5" t="n">
        <v>922</v>
      </c>
      <c r="C4" s="5" t="n">
        <v>755</v>
      </c>
    </row>
    <row r="5" spans="1:4">
      <c r="A5" s="4" t="s">
        <v>47</v>
      </c>
      <c r="B5" s="5" t="n">
        <v>574195</v>
      </c>
      <c r="C5" s="5" t="n">
        <v>527143</v>
      </c>
    </row>
    <row r="6" spans="1:4">
      <c r="A6" s="4" t="s">
        <v>53</v>
      </c>
      <c r="C6" s="5" t="n">
        <v>10000</v>
      </c>
    </row>
    <row r="7" spans="1:4">
      <c r="A7" s="4" t="s">
        <v>55</v>
      </c>
      <c r="B7" s="5" t="n">
        <v>1574</v>
      </c>
      <c r="C7" s="5" t="n">
        <v>1276</v>
      </c>
    </row>
    <row r="8" spans="1:4">
      <c r="A8" s="4" t="s">
        <v>56</v>
      </c>
      <c r="B8" s="5" t="n">
        <v>524774</v>
      </c>
      <c r="C8" s="5" t="n">
        <v>478947</v>
      </c>
    </row>
    <row r="9" spans="1:4">
      <c r="A9" s="4" t="s">
        <v>973</v>
      </c>
      <c r="B9" s="5" t="n">
        <v>9370</v>
      </c>
      <c r="C9" s="5" t="n">
        <v>9370</v>
      </c>
    </row>
    <row r="10" spans="1:4">
      <c r="A10" s="4" t="s">
        <v>62</v>
      </c>
      <c r="B10" s="5" t="n">
        <v>31495</v>
      </c>
      <c r="C10" s="5" t="n">
        <v>31495</v>
      </c>
    </row>
    <row r="11" spans="1:4">
      <c r="A11" s="4" t="s">
        <v>63</v>
      </c>
      <c r="B11" s="5" t="n">
        <v>10156</v>
      </c>
      <c r="C11" s="5" t="n">
        <v>7920</v>
      </c>
    </row>
    <row r="12" spans="1:4">
      <c r="A12" s="4" t="s">
        <v>64</v>
      </c>
      <c r="B12" s="5" t="n">
        <v>-1600</v>
      </c>
      <c r="C12" s="5" t="n">
        <v>-589</v>
      </c>
    </row>
    <row r="13" spans="1:4">
      <c r="A13" s="4" t="s">
        <v>65</v>
      </c>
      <c r="B13" s="5" t="n">
        <v>49421</v>
      </c>
      <c r="C13" s="5" t="n">
        <v>48196</v>
      </c>
      <c r="D13" s="6" t="n">
        <v>34776</v>
      </c>
    </row>
    <row r="14" spans="1:4">
      <c r="A14" s="4" t="s">
        <v>66</v>
      </c>
      <c r="B14" s="6" t="n">
        <v>574195</v>
      </c>
      <c r="C14" s="6" t="n">
        <v>527143</v>
      </c>
    </row>
    <row r="15" spans="1:4">
      <c r="A15" s="4" t="s">
        <v>74</v>
      </c>
      <c r="B15" s="7" t="n">
        <v>2.14</v>
      </c>
      <c r="C15" s="7" t="n">
        <v>2.14</v>
      </c>
    </row>
    <row r="16" spans="1:4">
      <c r="A16" s="4" t="s">
        <v>684</v>
      </c>
    </row>
    <row r="17" spans="1:4">
      <c r="A17" s="3" t="s">
        <v>971</v>
      </c>
    </row>
    <row r="18" spans="1:4">
      <c r="A18" s="4" t="s">
        <v>974</v>
      </c>
      <c r="B18" s="6" t="n">
        <v>281</v>
      </c>
      <c r="C18" s="6" t="n">
        <v>10895</v>
      </c>
    </row>
    <row r="19" spans="1:4">
      <c r="A19" s="4" t="s">
        <v>972</v>
      </c>
      <c r="B19" s="5" t="n">
        <v>73</v>
      </c>
      <c r="C19" s="5" t="n">
        <v>332</v>
      </c>
    </row>
    <row r="20" spans="1:4">
      <c r="A20" s="4" t="s">
        <v>975</v>
      </c>
      <c r="B20" s="5" t="n">
        <v>49049</v>
      </c>
      <c r="C20" s="5" t="n">
        <v>47189</v>
      </c>
    </row>
    <row r="21" spans="1:4">
      <c r="A21" s="4" t="s">
        <v>46</v>
      </c>
      <c r="B21" s="5" t="n">
        <v>18</v>
      </c>
      <c r="C21" s="5" t="n">
        <v>28</v>
      </c>
    </row>
    <row r="22" spans="1:4">
      <c r="A22" s="4" t="s">
        <v>47</v>
      </c>
      <c r="B22" s="5" t="n">
        <v>49421</v>
      </c>
      <c r="C22" s="5" t="n">
        <v>58444</v>
      </c>
    </row>
    <row r="23" spans="1:4">
      <c r="A23" s="4" t="s">
        <v>53</v>
      </c>
      <c r="C23" s="5" t="n">
        <v>10000</v>
      </c>
    </row>
    <row r="24" spans="1:4">
      <c r="A24" s="4" t="s">
        <v>55</v>
      </c>
      <c r="C24" s="5" t="n">
        <v>248</v>
      </c>
    </row>
    <row r="25" spans="1:4">
      <c r="A25" s="4" t="s">
        <v>56</v>
      </c>
      <c r="C25" s="5" t="n">
        <v>10248</v>
      </c>
    </row>
    <row r="26" spans="1:4">
      <c r="A26" s="4" t="s">
        <v>973</v>
      </c>
      <c r="B26" s="5" t="n">
        <v>9370</v>
      </c>
      <c r="C26" s="5" t="n">
        <v>9370</v>
      </c>
    </row>
    <row r="27" spans="1:4">
      <c r="A27" s="4" t="s">
        <v>62</v>
      </c>
      <c r="B27" s="5" t="n">
        <v>31495</v>
      </c>
      <c r="C27" s="5" t="n">
        <v>31495</v>
      </c>
    </row>
    <row r="28" spans="1:4">
      <c r="A28" s="4" t="s">
        <v>63</v>
      </c>
      <c r="B28" s="5" t="n">
        <v>10156</v>
      </c>
      <c r="C28" s="5" t="n">
        <v>7920</v>
      </c>
    </row>
    <row r="29" spans="1:4">
      <c r="A29" s="4" t="s">
        <v>64</v>
      </c>
      <c r="B29" s="5" t="n">
        <v>-1600</v>
      </c>
      <c r="C29" s="5" t="n">
        <v>-589</v>
      </c>
    </row>
    <row r="30" spans="1:4">
      <c r="A30" s="4" t="s">
        <v>65</v>
      </c>
      <c r="B30" s="5" t="n">
        <v>49421</v>
      </c>
      <c r="C30" s="5" t="n">
        <v>48196</v>
      </c>
    </row>
    <row r="31" spans="1:4">
      <c r="A31" s="4" t="s">
        <v>66</v>
      </c>
      <c r="B31" s="6" t="n">
        <v>49421</v>
      </c>
      <c r="C31" s="6" t="n">
        <v>58444</v>
      </c>
    </row>
    <row r="32" spans="1:4">
      <c r="A32" s="4" t="s">
        <v>74</v>
      </c>
      <c r="B32" s="7" t="n">
        <v>2.14</v>
      </c>
      <c r="C32" s="7" t="n">
        <v>2.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0</v>
      </c>
    </row>
    <row r="3" spans="1:3">
      <c r="A3" s="3" t="s">
        <v>977</v>
      </c>
    </row>
    <row r="4" spans="1:3">
      <c r="A4" s="4" t="s">
        <v>978</v>
      </c>
      <c r="B4" s="6" t="n">
        <v>8</v>
      </c>
      <c r="C4" s="6" t="n">
        <v>600</v>
      </c>
    </row>
    <row r="5" spans="1:3">
      <c r="A5" s="4" t="s">
        <v>979</v>
      </c>
      <c r="B5" s="5" t="n">
        <v>1527</v>
      </c>
      <c r="C5" s="5" t="n">
        <v>1651</v>
      </c>
    </row>
    <row r="6" spans="1:3">
      <c r="A6" s="4" t="s">
        <v>120</v>
      </c>
      <c r="B6" s="5" t="n">
        <v>3286</v>
      </c>
      <c r="C6" s="5" t="n">
        <v>3692</v>
      </c>
    </row>
    <row r="7" spans="1:3">
      <c r="A7" s="4" t="s">
        <v>684</v>
      </c>
    </row>
    <row r="8" spans="1:3">
      <c r="A8" s="3" t="s">
        <v>977</v>
      </c>
    </row>
    <row r="9" spans="1:3">
      <c r="A9" s="4" t="s">
        <v>980</v>
      </c>
      <c r="B9" s="5" t="n">
        <v>600</v>
      </c>
      <c r="C9" s="4" t="s">
        <v>58</v>
      </c>
    </row>
    <row r="10" spans="1:3">
      <c r="A10" s="4" t="s">
        <v>978</v>
      </c>
      <c r="B10" s="5" t="n">
        <v>8</v>
      </c>
      <c r="C10" s="5" t="n">
        <v>600</v>
      </c>
    </row>
    <row r="11" spans="1:3">
      <c r="A11" s="4" t="s">
        <v>981</v>
      </c>
      <c r="B11" s="5" t="n">
        <v>145</v>
      </c>
      <c r="C11" s="5" t="n">
        <v>126</v>
      </c>
    </row>
    <row r="12" spans="1:3">
      <c r="A12" s="4" t="s">
        <v>982</v>
      </c>
      <c r="B12" s="5" t="n">
        <v>126</v>
      </c>
      <c r="C12" s="5" t="n">
        <v>92</v>
      </c>
    </row>
    <row r="13" spans="1:3">
      <c r="A13" s="4" t="s">
        <v>983</v>
      </c>
      <c r="B13" s="5" t="n">
        <v>279</v>
      </c>
      <c r="C13" s="5" t="n">
        <v>818</v>
      </c>
    </row>
    <row r="14" spans="1:3">
      <c r="A14" s="4" t="s">
        <v>979</v>
      </c>
      <c r="B14" s="5" t="n">
        <v>-94</v>
      </c>
      <c r="C14" s="5" t="n">
        <v>-278</v>
      </c>
    </row>
    <row r="15" spans="1:3">
      <c r="A15" s="4" t="s">
        <v>984</v>
      </c>
      <c r="B15" s="5" t="n">
        <v>415</v>
      </c>
      <c r="C15" s="5" t="n">
        <v>-540</v>
      </c>
    </row>
    <row r="16" spans="1:3">
      <c r="A16" s="4" t="s">
        <v>985</v>
      </c>
      <c r="B16" s="5" t="n">
        <v>2871</v>
      </c>
      <c r="C16" s="5" t="n">
        <v>4232</v>
      </c>
    </row>
    <row r="17" spans="1:3">
      <c r="A17" s="4" t="s">
        <v>120</v>
      </c>
      <c r="B17" s="6" t="n">
        <v>3286</v>
      </c>
      <c r="C17" s="6" t="n">
        <v>369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120</v>
      </c>
      <c r="B4" s="6" t="n">
        <v>3286</v>
      </c>
      <c r="C4" s="6" t="n">
        <v>3692</v>
      </c>
    </row>
    <row r="5" spans="1:3">
      <c r="A5" s="4" t="s">
        <v>988</v>
      </c>
      <c r="B5" s="5" t="n">
        <v>-118</v>
      </c>
      <c r="C5" s="5" t="n">
        <v>-151</v>
      </c>
    </row>
    <row r="6" spans="1:3">
      <c r="A6" s="4" t="s">
        <v>989</v>
      </c>
      <c r="B6" s="5" t="n">
        <v>-167</v>
      </c>
      <c r="C6" s="5" t="n">
        <v>-154</v>
      </c>
    </row>
    <row r="7" spans="1:3">
      <c r="A7" s="4" t="s">
        <v>990</v>
      </c>
      <c r="B7" s="5" t="n">
        <v>298</v>
      </c>
      <c r="C7" s="5" t="n">
        <v>-69</v>
      </c>
    </row>
    <row r="8" spans="1:3">
      <c r="A8" s="4" t="s">
        <v>991</v>
      </c>
      <c r="B8" s="5" t="n">
        <v>2785</v>
      </c>
      <c r="C8" s="5" t="n">
        <v>3347</v>
      </c>
    </row>
    <row r="9" spans="1:3">
      <c r="A9" s="4" t="s">
        <v>199</v>
      </c>
      <c r="C9" s="5" t="n">
        <v>78</v>
      </c>
    </row>
    <row r="10" spans="1:3">
      <c r="A10" s="4" t="s">
        <v>196</v>
      </c>
      <c r="B10" s="5" t="n">
        <v>-1050</v>
      </c>
      <c r="C10" s="5" t="n">
        <v>-803</v>
      </c>
    </row>
    <row r="11" spans="1:3">
      <c r="A11" s="4" t="s">
        <v>198</v>
      </c>
      <c r="B11" s="5" t="n">
        <v>-10000</v>
      </c>
    </row>
    <row r="12" spans="1:3">
      <c r="A12" s="4" t="s">
        <v>992</v>
      </c>
      <c r="C12" s="5" t="n">
        <v>10653</v>
      </c>
    </row>
    <row r="13" spans="1:3">
      <c r="A13" s="4" t="s">
        <v>993</v>
      </c>
      <c r="B13" s="5" t="n">
        <v>44452</v>
      </c>
      <c r="C13" s="5" t="n">
        <v>62852</v>
      </c>
    </row>
    <row r="14" spans="1:3">
      <c r="A14" s="4" t="s">
        <v>994</v>
      </c>
      <c r="B14" s="5" t="n">
        <v>28</v>
      </c>
      <c r="C14" s="5" t="n">
        <v>15912</v>
      </c>
    </row>
    <row r="15" spans="1:3">
      <c r="A15" s="4" t="s">
        <v>202</v>
      </c>
      <c r="B15" s="5" t="n">
        <v>28655</v>
      </c>
      <c r="C15" s="5" t="n">
        <v>12743</v>
      </c>
    </row>
    <row r="16" spans="1:3">
      <c r="A16" s="4" t="s">
        <v>203</v>
      </c>
      <c r="B16" s="5" t="n">
        <v>28683</v>
      </c>
      <c r="C16" s="6" t="n">
        <v>28655</v>
      </c>
    </row>
    <row r="17" spans="1:3">
      <c r="A17" s="4" t="s">
        <v>158</v>
      </c>
      <c r="C17" s="5" t="n">
        <v>1000000</v>
      </c>
    </row>
    <row r="18" spans="1:3">
      <c r="A18" s="4" t="s">
        <v>684</v>
      </c>
    </row>
    <row r="19" spans="1:3">
      <c r="A19" s="3" t="s">
        <v>987</v>
      </c>
    </row>
    <row r="20" spans="1:3">
      <c r="A20" s="4" t="s">
        <v>120</v>
      </c>
      <c r="B20" s="5" t="n">
        <v>3286</v>
      </c>
      <c r="C20" s="6" t="n">
        <v>3692</v>
      </c>
    </row>
    <row r="21" spans="1:3">
      <c r="A21" s="4" t="s">
        <v>988</v>
      </c>
      <c r="B21" s="5" t="n">
        <v>259</v>
      </c>
      <c r="C21" s="5" t="n">
        <v>-107</v>
      </c>
    </row>
    <row r="22" spans="1:3">
      <c r="A22" s="4" t="s">
        <v>989</v>
      </c>
      <c r="B22" s="5" t="n">
        <v>10</v>
      </c>
      <c r="C22" s="5" t="n">
        <v>-9</v>
      </c>
    </row>
    <row r="23" spans="1:3">
      <c r="A23" s="4" t="s">
        <v>990</v>
      </c>
      <c r="B23" s="5" t="n">
        <v>-248</v>
      </c>
      <c r="C23" s="5" t="n">
        <v>248</v>
      </c>
    </row>
    <row r="24" spans="1:3">
      <c r="A24" s="4" t="s">
        <v>995</v>
      </c>
      <c r="B24" s="5" t="n">
        <v>-2871</v>
      </c>
      <c r="C24" s="5" t="n">
        <v>-4232</v>
      </c>
    </row>
    <row r="25" spans="1:3">
      <c r="A25" s="4" t="s">
        <v>991</v>
      </c>
      <c r="B25" s="5" t="n">
        <v>436</v>
      </c>
      <c r="C25" s="5" t="n">
        <v>-408</v>
      </c>
    </row>
    <row r="26" spans="1:3">
      <c r="A26" s="4" t="s">
        <v>199</v>
      </c>
      <c r="C26" s="5" t="n">
        <v>78</v>
      </c>
    </row>
    <row r="27" spans="1:3">
      <c r="A27" s="4" t="s">
        <v>196</v>
      </c>
      <c r="B27" s="5" t="n">
        <v>-1050</v>
      </c>
      <c r="C27" s="5" t="n">
        <v>-803</v>
      </c>
    </row>
    <row r="28" spans="1:3">
      <c r="A28" s="4" t="s">
        <v>198</v>
      </c>
      <c r="B28" s="5" t="n">
        <v>-10000</v>
      </c>
    </row>
    <row r="29" spans="1:3">
      <c r="A29" s="4" t="s">
        <v>992</v>
      </c>
      <c r="C29" s="5" t="n">
        <v>10653</v>
      </c>
    </row>
    <row r="30" spans="1:3">
      <c r="A30" s="4" t="s">
        <v>993</v>
      </c>
      <c r="B30" s="5" t="n">
        <v>-11050</v>
      </c>
      <c r="C30" s="5" t="n">
        <v>9928</v>
      </c>
    </row>
    <row r="31" spans="1:3">
      <c r="A31" s="4" t="s">
        <v>994</v>
      </c>
      <c r="B31" s="5" t="n">
        <v>-10614</v>
      </c>
      <c r="C31" s="5" t="n">
        <v>9520</v>
      </c>
    </row>
    <row r="32" spans="1:3">
      <c r="A32" s="4" t="s">
        <v>202</v>
      </c>
      <c r="B32" s="5" t="n">
        <v>10895</v>
      </c>
      <c r="C32" s="5" t="n">
        <v>1375</v>
      </c>
    </row>
    <row r="33" spans="1:3">
      <c r="A33" s="4" t="s">
        <v>203</v>
      </c>
      <c r="B33" s="6" t="n">
        <v>281</v>
      </c>
      <c r="C33" s="6" t="n">
        <v>108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4:42:41Z</dcterms:created>
  <dcterms:modified xmlns:dcterms="http://purl.org/dc/terms/" xmlns:xsi="http://www.w3.org/2001/XMLSchema-instance" xsi:type="dcterms:W3CDTF">2017-03-21T14:42:41Z</dcterms:modified>
</cp:coreProperties>
</file>